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1. Organization and Business Op" sheetId="9" state="visible" r:id="rId9"/>
    <sheet xmlns:r="http://schemas.openxmlformats.org/officeDocument/2006/relationships" name="2. Significant Accounting Polic" sheetId="10" state="visible" r:id="rId10"/>
    <sheet xmlns:r="http://schemas.openxmlformats.org/officeDocument/2006/relationships" name="3. Globe Photos Asset Purchase " sheetId="11" state="visible" r:id="rId11"/>
    <sheet xmlns:r="http://schemas.openxmlformats.org/officeDocument/2006/relationships" name="3. Fair Value of Financial Inst" sheetId="12" state="visible" r:id="rId12"/>
    <sheet xmlns:r="http://schemas.openxmlformats.org/officeDocument/2006/relationships" name="4. Property and Equipment, Net" sheetId="13" state="visible" r:id="rId13"/>
    <sheet xmlns:r="http://schemas.openxmlformats.org/officeDocument/2006/relationships" name="5. Photo File Asset Purchase Ag" sheetId="14" state="visible" r:id="rId14"/>
    <sheet xmlns:r="http://schemas.openxmlformats.org/officeDocument/2006/relationships" name="6. Intangible Assets, Net" sheetId="15" state="visible" r:id="rId15"/>
    <sheet xmlns:r="http://schemas.openxmlformats.org/officeDocument/2006/relationships" name="7. Notes Payable" sheetId="16" state="visible" r:id="rId16"/>
    <sheet xmlns:r="http://schemas.openxmlformats.org/officeDocument/2006/relationships" name="8. Convertible Notes" sheetId="17" state="visible" r:id="rId17"/>
    <sheet xmlns:r="http://schemas.openxmlformats.org/officeDocument/2006/relationships" name="9. Notes Payable to Related Par" sheetId="18" state="visible" r:id="rId18"/>
    <sheet xmlns:r="http://schemas.openxmlformats.org/officeDocument/2006/relationships" name="10. Related Party Transactions" sheetId="19" state="visible" r:id="rId19"/>
    <sheet xmlns:r="http://schemas.openxmlformats.org/officeDocument/2006/relationships" name="11. Commitments and Contingenci" sheetId="20" state="visible" r:id="rId20"/>
    <sheet xmlns:r="http://schemas.openxmlformats.org/officeDocument/2006/relationships" name="12. Stockholders' Equity" sheetId="21" state="visible" r:id="rId21"/>
    <sheet xmlns:r="http://schemas.openxmlformats.org/officeDocument/2006/relationships" name="13. Income Taxes" sheetId="22" state="visible" r:id="rId22"/>
    <sheet xmlns:r="http://schemas.openxmlformats.org/officeDocument/2006/relationships" name="14. Subsequent Events" sheetId="23" state="visible" r:id="rId23"/>
    <sheet xmlns:r="http://schemas.openxmlformats.org/officeDocument/2006/relationships" name="2. Significant Accounting Pol_2" sheetId="24" state="visible" r:id="rId24"/>
    <sheet xmlns:r="http://schemas.openxmlformats.org/officeDocument/2006/relationships" name="2. Significant Accounting Pol_3" sheetId="25" state="visible" r:id="rId25"/>
    <sheet xmlns:r="http://schemas.openxmlformats.org/officeDocument/2006/relationships" name="4. Property and Equipment, Net " sheetId="26" state="visible" r:id="rId26"/>
    <sheet xmlns:r="http://schemas.openxmlformats.org/officeDocument/2006/relationships" name="5. Photo File Asset Purchase _2" sheetId="27" state="visible" r:id="rId27"/>
    <sheet xmlns:r="http://schemas.openxmlformats.org/officeDocument/2006/relationships" name="6. Intangible Assets (Tables)" sheetId="28" state="visible" r:id="rId28"/>
    <sheet xmlns:r="http://schemas.openxmlformats.org/officeDocument/2006/relationships" name="10. Related Party Transactions " sheetId="29" state="visible" r:id="rId29"/>
    <sheet xmlns:r="http://schemas.openxmlformats.org/officeDocument/2006/relationships" name="11. Commitments and Contingen_2" sheetId="30" state="visible" r:id="rId30"/>
    <sheet xmlns:r="http://schemas.openxmlformats.org/officeDocument/2006/relationships" name="12. Stockholders' Equity (Table" sheetId="31" state="visible" r:id="rId31"/>
    <sheet xmlns:r="http://schemas.openxmlformats.org/officeDocument/2006/relationships" name="13. Income Taxes (Tables)" sheetId="32" state="visible" r:id="rId32"/>
    <sheet xmlns:r="http://schemas.openxmlformats.org/officeDocument/2006/relationships" name="1. Organization and Business _2" sheetId="33" state="visible" r:id="rId33"/>
    <sheet xmlns:r="http://schemas.openxmlformats.org/officeDocument/2006/relationships" name="2. Fair Value of Financial Inst" sheetId="34" state="visible" r:id="rId34"/>
    <sheet xmlns:r="http://schemas.openxmlformats.org/officeDocument/2006/relationships" name="2. Fair Value of Financial In_2" sheetId="35" state="visible" r:id="rId35"/>
    <sheet xmlns:r="http://schemas.openxmlformats.org/officeDocument/2006/relationships" name="2. Significant Accounting Pol_4" sheetId="36" state="visible" r:id="rId36"/>
    <sheet xmlns:r="http://schemas.openxmlformats.org/officeDocument/2006/relationships" name="3. Globe Photo Asset Purchase A" sheetId="37" state="visible" r:id="rId37"/>
    <sheet xmlns:r="http://schemas.openxmlformats.org/officeDocument/2006/relationships" name="5. Property and Equipment (June" sheetId="38" state="visible" r:id="rId38"/>
    <sheet xmlns:r="http://schemas.openxmlformats.org/officeDocument/2006/relationships" name="4. Property and Equipment (Deta" sheetId="39" state="visible" r:id="rId39"/>
    <sheet xmlns:r="http://schemas.openxmlformats.org/officeDocument/2006/relationships" name="4. Property and Equipment (De_2" sheetId="40" state="visible" r:id="rId40"/>
    <sheet xmlns:r="http://schemas.openxmlformats.org/officeDocument/2006/relationships" name="5. Photo File Asset Purchase _3" sheetId="41" state="visible" r:id="rId41"/>
    <sheet xmlns:r="http://schemas.openxmlformats.org/officeDocument/2006/relationships" name="4. Photo File Asset Purchase Ag" sheetId="42" state="visible" r:id="rId42"/>
    <sheet xmlns:r="http://schemas.openxmlformats.org/officeDocument/2006/relationships" name="5. Photo File Asset Purchase _4" sheetId="43" state="visible" r:id="rId43"/>
    <sheet xmlns:r="http://schemas.openxmlformats.org/officeDocument/2006/relationships" name="6. Intangible Assets (June 2019" sheetId="44" state="visible" r:id="rId44"/>
    <sheet xmlns:r="http://schemas.openxmlformats.org/officeDocument/2006/relationships" name="6. Intangible Assets (Details)" sheetId="45" state="visible" r:id="rId45"/>
    <sheet xmlns:r="http://schemas.openxmlformats.org/officeDocument/2006/relationships" name="6. Intangible Assets (June 20_2" sheetId="46" state="visible" r:id="rId46"/>
    <sheet xmlns:r="http://schemas.openxmlformats.org/officeDocument/2006/relationships" name="6. Intangible Assets (Details N" sheetId="47" state="visible" r:id="rId47"/>
    <sheet xmlns:r="http://schemas.openxmlformats.org/officeDocument/2006/relationships" name="7. Note Payable (June 2019 Note" sheetId="48" state="visible" r:id="rId48"/>
    <sheet xmlns:r="http://schemas.openxmlformats.org/officeDocument/2006/relationships" name="7. Note Payable (Details Narrat" sheetId="49" state="visible" r:id="rId49"/>
    <sheet xmlns:r="http://schemas.openxmlformats.org/officeDocument/2006/relationships" name="8. Convertible Notes (June 2019" sheetId="50" state="visible" r:id="rId50"/>
    <sheet xmlns:r="http://schemas.openxmlformats.org/officeDocument/2006/relationships" name="8. Convertible Notes (Details N" sheetId="51" state="visible" r:id="rId51"/>
    <sheet xmlns:r="http://schemas.openxmlformats.org/officeDocument/2006/relationships" name="9. Notes Payable to Related P_2" sheetId="52" state="visible" r:id="rId52"/>
    <sheet xmlns:r="http://schemas.openxmlformats.org/officeDocument/2006/relationships" name="9. Related Party Transactions (" sheetId="53" state="visible" r:id="rId53"/>
    <sheet xmlns:r="http://schemas.openxmlformats.org/officeDocument/2006/relationships" name="10. Related Party Transaction_2" sheetId="54" state="visible" r:id="rId54"/>
    <sheet xmlns:r="http://schemas.openxmlformats.org/officeDocument/2006/relationships" name="9. Related Party Transactions_2" sheetId="55" state="visible" r:id="rId55"/>
    <sheet xmlns:r="http://schemas.openxmlformats.org/officeDocument/2006/relationships" name="10. Commitments and Contingenci" sheetId="56" state="visible" r:id="rId56"/>
    <sheet xmlns:r="http://schemas.openxmlformats.org/officeDocument/2006/relationships" name="11. Commitments and Contingen_3" sheetId="57" state="visible" r:id="rId57"/>
    <sheet xmlns:r="http://schemas.openxmlformats.org/officeDocument/2006/relationships" name="10. Commitments and Contingen_2" sheetId="58" state="visible" r:id="rId58"/>
    <sheet xmlns:r="http://schemas.openxmlformats.org/officeDocument/2006/relationships" name="11. Commitments and Contingen_4" sheetId="59" state="visible" r:id="rId59"/>
    <sheet xmlns:r="http://schemas.openxmlformats.org/officeDocument/2006/relationships" name="11. Shareholders' Equity (June " sheetId="60" state="visible" r:id="rId60"/>
    <sheet xmlns:r="http://schemas.openxmlformats.org/officeDocument/2006/relationships" name="12. Stockholders' Equity (Detai" sheetId="61" state="visible" r:id="rId61"/>
    <sheet xmlns:r="http://schemas.openxmlformats.org/officeDocument/2006/relationships" name="11. Shareholders' Equity (Jun_2" sheetId="62" state="visible" r:id="rId62"/>
    <sheet xmlns:r="http://schemas.openxmlformats.org/officeDocument/2006/relationships" name="12. Stockholders' Equity (Det_2" sheetId="63" state="visible" r:id="rId63"/>
    <sheet xmlns:r="http://schemas.openxmlformats.org/officeDocument/2006/relationships" name="11. Shareholders' Equity (Jun_3" sheetId="64" state="visible" r:id="rId64"/>
    <sheet xmlns:r="http://schemas.openxmlformats.org/officeDocument/2006/relationships" name="12. Stockholders' Equity (Det_3" sheetId="65" state="visible" r:id="rId65"/>
    <sheet xmlns:r="http://schemas.openxmlformats.org/officeDocument/2006/relationships" name="12. Income Taxes (Details - Def" sheetId="66" state="visible" r:id="rId66"/>
    <sheet xmlns:r="http://schemas.openxmlformats.org/officeDocument/2006/relationships" name="12. Income Taxes (Details Narra" sheetId="67" state="visible" r:id="rId67"/>
  </sheets>
  <definedNames/>
  <calcPr calcId="124519" fullCalcOnLoad="1"/>
</workbook>
</file>

<file path=xl/sharedStrings.xml><?xml version="1.0" encoding="utf-8"?>
<sst xmlns="http://schemas.openxmlformats.org/spreadsheetml/2006/main" uniqueCount="647">
  <si>
    <t>Document and Entity Information</t>
  </si>
  <si>
    <t>6 Months Ended</t>
  </si>
  <si>
    <t>Jun. 30, 2019</t>
  </si>
  <si>
    <t>Document And Entity Information</t>
  </si>
  <si>
    <t>Entity Registrant Name</t>
  </si>
  <si>
    <t>Globe Photos, Inc.</t>
  </si>
  <si>
    <t>Entity Central Index Key</t>
  </si>
  <si>
    <t>0001527844</t>
  </si>
  <si>
    <t>Document Type</t>
  </si>
  <si>
    <t>S-1/A</t>
  </si>
  <si>
    <t>Amendment Flag</t>
  </si>
  <si>
    <t>false</t>
  </si>
  <si>
    <t>Entity Filer Category</t>
  </si>
  <si>
    <t>Non-accelerated Filer</t>
  </si>
  <si>
    <t>Document Fiscal Period Focus</t>
  </si>
  <si>
    <t>Q2</t>
  </si>
  <si>
    <t>Document Fiscal Year Focus</t>
  </si>
  <si>
    <t>2019</t>
  </si>
  <si>
    <t>Entity Emerging Growth Company</t>
  </si>
  <si>
    <t>true</t>
  </si>
  <si>
    <t>Entity Small Business</t>
  </si>
  <si>
    <t>Entity Ex Transition Period</t>
  </si>
  <si>
    <t>Entity Incorporation State Country Code</t>
  </si>
  <si>
    <t>DE</t>
  </si>
  <si>
    <t>Consolidated Balance Sheets - USD ($)</t>
  </si>
  <si>
    <t>Dec. 31, 2018</t>
  </si>
  <si>
    <t>Dec. 31, 2017</t>
  </si>
  <si>
    <t>Current Assets</t>
  </si>
  <si>
    <t>Cash</t>
  </si>
  <si>
    <t>Accounts receivable, net</t>
  </si>
  <si>
    <t>Inventory, net</t>
  </si>
  <si>
    <t>Prepaid expenses</t>
  </si>
  <si>
    <t>Total Current Assets</t>
  </si>
  <si>
    <t>Right of use asset</t>
  </si>
  <si>
    <t>Property and equipment, net</t>
  </si>
  <si>
    <t>Security deposit</t>
  </si>
  <si>
    <t>Intangible Assets, net</t>
  </si>
  <si>
    <t>Total Assets</t>
  </si>
  <si>
    <t>Current Liabilities</t>
  </si>
  <si>
    <t>Accounts payable and accrued liabilities</t>
  </si>
  <si>
    <t>Contingent purchase consideration</t>
  </si>
  <si>
    <t>Payable to Photo File, Inc.</t>
  </si>
  <si>
    <t>Payable to Globe Photos, Inc.</t>
  </si>
  <si>
    <t>Due to related parties</t>
  </si>
  <si>
    <t>Lease liability</t>
  </si>
  <si>
    <t>Notes payable - related parties</t>
  </si>
  <si>
    <t>Notes payable, net of debt discount</t>
  </si>
  <si>
    <t>Deferred revenue</t>
  </si>
  <si>
    <t>Derivative liability</t>
  </si>
  <si>
    <t>Loans payable, net of unamortized discounts</t>
  </si>
  <si>
    <t>Convertible notes, net of debt discount and issuance costs</t>
  </si>
  <si>
    <t>Convertible notes - related party, net of debt discount</t>
  </si>
  <si>
    <t>Total Current Liabilities</t>
  </si>
  <si>
    <t>Lease liability - long term</t>
  </si>
  <si>
    <t>Total Long-term Liabilities</t>
  </si>
  <si>
    <t>Total Liabilities</t>
  </si>
  <si>
    <t>Preferred stock value</t>
  </si>
  <si>
    <t>Common stock value</t>
  </si>
  <si>
    <t>Additional paid in capital</t>
  </si>
  <si>
    <t>Treasury stock value</t>
  </si>
  <si>
    <t>Accumulated deficit</t>
  </si>
  <si>
    <t>Stockholders' equity attributable to Globe Photo, Inc.</t>
  </si>
  <si>
    <t>Non controlling interest</t>
  </si>
  <si>
    <t>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June 30, 2019) (Unaudited) - USD ($)</t>
  </si>
  <si>
    <t>3 Months Ended</t>
  </si>
  <si>
    <t>12 Months Ended</t>
  </si>
  <si>
    <t>Mar. 31, 2019</t>
  </si>
  <si>
    <t>Jun. 30, 2018</t>
  </si>
  <si>
    <t>Mar. 31, 2018</t>
  </si>
  <si>
    <t>Dec. 30, 2017</t>
  </si>
  <si>
    <t>Total revenue</t>
  </si>
  <si>
    <t>Cost of revenue</t>
  </si>
  <si>
    <t>Gross margin (loss)</t>
  </si>
  <si>
    <t>Operating expenses</t>
  </si>
  <si>
    <t>Product development, sales and marketing</t>
  </si>
  <si>
    <t>General and administrative</t>
  </si>
  <si>
    <t>Depreciation and amortization</t>
  </si>
  <si>
    <t>Total operating expenses</t>
  </si>
  <si>
    <t>Loss from operations</t>
  </si>
  <si>
    <t>Other income (expenses)</t>
  </si>
  <si>
    <t>Loss on settlement of accrued liabilities</t>
  </si>
  <si>
    <t>Interest expense</t>
  </si>
  <si>
    <t>Change in fair value of derivative liabilities</t>
  </si>
  <si>
    <t>Net loss</t>
  </si>
  <si>
    <t>Net loss attributable to non-controlling interest</t>
  </si>
  <si>
    <t>Net loss attributable to Globe Photos, Inc.</t>
  </si>
  <si>
    <t>Per-share data</t>
  </si>
  <si>
    <t>Basic and diluted loss per share</t>
  </si>
  <si>
    <t>Weighted average number of common shares outstanding</t>
  </si>
  <si>
    <t>License Revenue [Member]</t>
  </si>
  <si>
    <t>Image Revenue [Member]</t>
  </si>
  <si>
    <t>Consolidated Statements of Operations - USD ($)</t>
  </si>
  <si>
    <t>Gross margin</t>
  </si>
  <si>
    <t>Gain on sale of property and equipment</t>
  </si>
  <si>
    <t>Loss of settlement of accrued liabilities</t>
  </si>
  <si>
    <t>Bargain purchase gain on acquisition of Photo File assets</t>
  </si>
  <si>
    <t>Net Income (loss)</t>
  </si>
  <si>
    <t>Net income (loss) attributable to noncontrolling interests</t>
  </si>
  <si>
    <t>Income (loss) per share - basic and diluted</t>
  </si>
  <si>
    <t>Weighted average number of common shares outstanding - basic and diluted</t>
  </si>
  <si>
    <t>Consolidated Statement of Stockholders' Equity (June 30, 2019) (Unaudited) - USD ($)</t>
  </si>
  <si>
    <t>Common Stock</t>
  </si>
  <si>
    <t>Additional Paid-In Capital</t>
  </si>
  <si>
    <t>Accumulated Deficit</t>
  </si>
  <si>
    <t>Noncontrolling Interest</t>
  </si>
  <si>
    <t>Total</t>
  </si>
  <si>
    <t>Beginning balance, shares at Dec. 31, 2017</t>
  </si>
  <si>
    <t>Beginning balance, value at Dec. 31, 2017</t>
  </si>
  <si>
    <t>Repurchase and cancellation of shares, shares</t>
  </si>
  <si>
    <t>Repurchase and cancellation of shares, value</t>
  </si>
  <si>
    <t>Net income (loss)</t>
  </si>
  <si>
    <t>Ending balance, shares at Mar. 31, 2018</t>
  </si>
  <si>
    <t>Ending balance, value at Mar. 31, 2018</t>
  </si>
  <si>
    <t>Ending balance, shares at Jun. 30, 2018</t>
  </si>
  <si>
    <t>Ending balance, value at Jun. 30, 2018</t>
  </si>
  <si>
    <t>Stock options issued for services</t>
  </si>
  <si>
    <t>Stock issued for cash, shares</t>
  </si>
  <si>
    <t>Stock issued for cash, value</t>
  </si>
  <si>
    <t>Warrants issued for services</t>
  </si>
  <si>
    <t>Beneficial conversion feature</t>
  </si>
  <si>
    <t>Ending balance, shares at Dec. 31, 2018</t>
  </si>
  <si>
    <t>Ending balance, value at Dec. 31, 2018</t>
  </si>
  <si>
    <t>Beginning balance, shares at Mar. 31, 2018</t>
  </si>
  <si>
    <t>Beginning balance, value at Mar. 31, 2018</t>
  </si>
  <si>
    <t>Stock options issued for debt settlement</t>
  </si>
  <si>
    <t>Beginning balance, shares at Dec. 31, 2018</t>
  </si>
  <si>
    <t>Beginning balance, value at Dec. 31, 2018</t>
  </si>
  <si>
    <t>Prior period lease adjustment at Mar. 31, 2019</t>
  </si>
  <si>
    <t>Stock option expense</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Shares issued for services, shares</t>
  </si>
  <si>
    <t>Shares issued for services, value</t>
  </si>
  <si>
    <t>Shares issued for settlement of accrued liabilities, shares</t>
  </si>
  <si>
    <t>Shares issued for settlement of accrued liabilities, value</t>
  </si>
  <si>
    <t>Consolidated Statement of Stockholders' Equity - USD ($)</t>
  </si>
  <si>
    <t>Beginning balance, shares</t>
  </si>
  <si>
    <t>Beginning balance, value at Dec. 31, 2016</t>
  </si>
  <si>
    <t>Repurchase of shares, value</t>
  </si>
  <si>
    <t>Options issued for the purchase of fixed assets</t>
  </si>
  <si>
    <t>Ending balance, shares at Dec. 31, 2017</t>
  </si>
  <si>
    <t>Ending balance, value at Dec. 31, 2017</t>
  </si>
  <si>
    <t>Stock issued for settlement of accrued expenses, shares</t>
  </si>
  <si>
    <t>Stock issued for settlement of accrued expenses, value</t>
  </si>
  <si>
    <t>Options issued for debt settlement and services</t>
  </si>
  <si>
    <t>Stock option issued for services</t>
  </si>
  <si>
    <t>Warrants issued services</t>
  </si>
  <si>
    <t>Noncontrolling interest granted on Photo File acquisision</t>
  </si>
  <si>
    <t>Consolidated Statements of Cash Flows - USD ($)</t>
  </si>
  <si>
    <t>CASH FLOWS FROM OPERATING ACTIVITIES:</t>
  </si>
  <si>
    <t>Adjustments to reconcile net loss to net cash used in operating activities:</t>
  </si>
  <si>
    <t>Bad debt expense</t>
  </si>
  <si>
    <t>Inventory reserve</t>
  </si>
  <si>
    <t>Gain on bargain purchase options</t>
  </si>
  <si>
    <t>Amortization of debt discount</t>
  </si>
  <si>
    <t>Noncash operating lease expense</t>
  </si>
  <si>
    <t>Options issued for services</t>
  </si>
  <si>
    <t>Warrant issued for services</t>
  </si>
  <si>
    <t>Change in fair value of embedded derivative</t>
  </si>
  <si>
    <t>Inventory allowance</t>
  </si>
  <si>
    <t>Changes in operating assets and liabilities:</t>
  </si>
  <si>
    <t>Accounts receivable</t>
  </si>
  <si>
    <t>Inventory</t>
  </si>
  <si>
    <t>Deposits</t>
  </si>
  <si>
    <t>Repayment of lease liability</t>
  </si>
  <si>
    <t>Net Cash Used In Operating Activities</t>
  </si>
  <si>
    <t>CASH FLOWS FROM INVESTING ACTIVITIES:</t>
  </si>
  <si>
    <t>Purchase of archival images, property and equipment</t>
  </si>
  <si>
    <t>Purchase of software</t>
  </si>
  <si>
    <t>Payment of liability related to acquisition of Photo File, Inc.</t>
  </si>
  <si>
    <t>Proceeds for note receivable</t>
  </si>
  <si>
    <t>Purchase of Photo File, Inc.</t>
  </si>
  <si>
    <t>Net Cash Provided By (Used In) Investing Activities</t>
  </si>
  <si>
    <t>CASH FLOWS FROM FINANCING ACTIVITIES:</t>
  </si>
  <si>
    <t>Proceeds from loans payable</t>
  </si>
  <si>
    <t>Repayment of loans payable</t>
  </si>
  <si>
    <t>Proceeds from notes payable</t>
  </si>
  <si>
    <t>Repayment of note payable</t>
  </si>
  <si>
    <t>Repayment of note payable - related party</t>
  </si>
  <si>
    <t>Proceeds from convertible notes payable, net</t>
  </si>
  <si>
    <t>Proceeds from convertible notes payable, net - related party</t>
  </si>
  <si>
    <t>Advances from related party</t>
  </si>
  <si>
    <t>Proceeds from the sale of common stock</t>
  </si>
  <si>
    <t>Purchase of treasury stock</t>
  </si>
  <si>
    <t>Net Cash Provided By Financing Activities</t>
  </si>
  <si>
    <t>Net Change in Cash</t>
  </si>
  <si>
    <t>Cash - Beginning of Period</t>
  </si>
  <si>
    <t>Cash - End of Period</t>
  </si>
  <si>
    <t>Cash Paid During the Period for:</t>
  </si>
  <si>
    <t>Interest</t>
  </si>
  <si>
    <t>SUPPLEMENTARY DISCLOSURE OF NON-CASH INVESTING AND FINANCING ACTIVITIES:</t>
  </si>
  <si>
    <t>Purchase of third party notes by related party</t>
  </si>
  <si>
    <t>Options issued to settle accrued liabilities</t>
  </si>
  <si>
    <t>Beneficial conversion feature on convertible debt</t>
  </si>
  <si>
    <t>Options issued for purchase of fixed assets</t>
  </si>
  <si>
    <t>Notes payable issued for the settlement of accounts payable</t>
  </si>
  <si>
    <t>Share issued for settlement liability</t>
  </si>
  <si>
    <t>Expenses paid on behalf of the company</t>
  </si>
  <si>
    <t>Assets acquired under operating leases</t>
  </si>
  <si>
    <t>1. Organization and Business Operations</t>
  </si>
  <si>
    <t>Organization, Consolidation and Presentation of Financial Statements [Abstract]</t>
  </si>
  <si>
    <t>Organization and Business Operations</t>
  </si>
  <si>
    <t>1. ORGANIZATION AND BUSINESS OPERATIONS Globe Photos, In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On June 6, 2018, we filed a Certificate
of Merger with the Secretary of State of Delaware in order to effectuate a merger with our wholly-owned subsidiary, Globe Photos,
Inc. Shareholder approval was not required pursuant to the Delaware General Corporation Law. As part of the merger, our board of
directors authorized a change in our name to “Globe Photos, Inc.” and our Certificate of Incorporation has been amended
to reflect this name change. On October 11, 2018, we acquired substantially
all of the assets of Photo File, Inc. (“Photo File”), a New York corporation, a 30-year-old New York-based licensed
sports photography company. As part of the Photo File transaction, we acquired licenses to produce and sell licensed sports prints,
lithographs and other related items for major U.S. sports leagues, including the NFL, NBA, MLB, and NHL Properties and their respective
player associations, as well as most major college sports teams. We also gained licenses from thousands of individuals and organizations,
including Babe Ruth, Joe Namath, Vince Lombardi, Marvel Entertainment, Nickelodeon and others. The acquisition also significantly
expanded our collection of company-owned iconic sports photography. Going Concern The accompanying unaudit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June 30, 2019, the Company had $272,842 cash on hand. At June 30, 2019 the Company has an accumulated
deficit of $11,011,785. For the six months ended June 30, 2019, the Company had a net loss of $6,974,013 and cash used in operations
of $1,683,311. These factors raise substantial doubt about the Company’s ability to continue as a going concern.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1. ORGANIZATION AND BUSINESS OPERATIONS Globe
Photos, Inc. (“we”, “our”, o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On June 6, 2018, we filed a Certificate
of Merger with the Secretary of State of Delaware in order to effectuate a merger with our wholly-owned subsidiary, Globe Photos,
Inc. Shareholder approval was not required pursuant to the Delaware General Corporation Law. As part of the merger, our board of
directors authorized a change in our name to “Globe Photos, Inc.” and our Certificate of Incorporation has been amended
to reflect this name change. On October 11, 2018, we acquired substantially
all of the assets of Photo File, Inc. (“Photo File”), a New York corporation, a 30-year-old New York-based licensed
sports photography company. As part of the Photo File transaction, we acquired licenses to produce and sell licensed sports prints,
lithographs and other related items for major U.S. sports leagues, including the NFL, NBA, MLB, and NHL Properties and their respective
player associations, as well as most major college sports teams. We also gained licenses from thousands of individuals and organizations,
including Babe Ruth, Joe Namath, Vince Lombardi, Marvel Entertainment, Nickelodeon and others. The acquisition also significantly
expanded our collection of company-owned iconic sports photography.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collection of company-owned
iconic sports photography.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18, the Company had $304,267 cash on hand.
At December 31, 2018 the Company has an accumulated deficit of $4,016,630. For the twelve months ended December 31, 2018, the
Company had a net loss of $493,975, and cash used in operations of $1,034,790.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2. Significant Accounting Policies</t>
  </si>
  <si>
    <t>Accounting Policies [Abstract]</t>
  </si>
  <si>
    <t>Significant Accounting Policies</t>
  </si>
  <si>
    <t>2. SIGNIFICANT ACCOUNTING POLICIES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six months ended June 30,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accompanying unaudited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and Photo File, LLC. All inter-company balances and transactions have been eliminated. Reclassifications Certain prior year amounts have been reclassified
for consistency with the current period presentation. These reclassifications had no effect on the reporte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Management evaluated
ASU 2018-07 and determined that the adoption of this new accounting standard did not have a material impact on the Company’s
consolidated financial statements.</t>
  </si>
  <si>
    <t>2. SIGNIFICANT ACCOUNTING POLICIES Basis of Presentation and Principles of Consolidation The
accompanying consolidated financial statements represent the results of operations, financial position and cash flows of
Globe Photos, Inc.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and Photo File, LLC.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8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8 and 2017.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at fair value on a recurring basis are summarized below as of December 31, 2018:
Level 1 Level 2 Level 3 Total
Liabilities
Derivative Financial Instruments $ – $ – $ – $ – Financial assets and liabilities measured at fair
value on a recurring basis are summarized below as of December 31, 2017:
Level 1 Level 2 Level 3 Total
Liabilities
Derivative Financial Instruments $ – $ – $ 9,195 $ 9,195 The following table provides
a summary of the changes in fair value, including net transfers in and/or out, of the derivative financial instruments, measured
at fair value on a recurring basis using significant unobservable inputs:
Amount
Balance December 31, 2017 $ 9,195
Change in fair market value of derivative liability (9,195 )
Balance December 31, 2018 $ – Related parties The
Company follows ASC 850, "Related Party Disclosures" for reporting activitie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ccounts receivable, net The Company sells
its products through various means, including distributors, auction houses, retailer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There was an allowance for bad debt of $203,553 and $10,381 recorded during the years ended December 31, 2018 and 2017, respectively. Inventory Inventories are stated
at the lower of cost (average cost) or market (net realizable value). Direct labor and raw material costs associated with the
process of making the photos available for sale are also included in inventory at cost. These costs are expensed to cost of sales
pro-ratably as sold. Our inventory reserve reflects items that were deemed to be defective or obsolete based on an analysis of
all inventories on hand. As of December 31, 2018, and 2017, the Company has recorded allowance related to slow moving inventory
in the amount of $611,789 and $128,194, respectively. Archival Images, and Property and Equipment 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 Business Combination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 Intangible Assets Intangible
assets, consisting of content provider and photographic agreements, copyrights, trade name, non-competition, license agreements,
and customer relationships, are accounted for in accordance with ASC 350 Intangibles - Goodwill and Other. Intangible assets that
have finite lives are amortized using the straight-line method over their estimated useful lives of three to fifteen years. Impairment of Long-Lived Assets 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to its long-lived assets at December 31, 2018 and 2017. In the
acquisition of Photo File, Inc. we acquired trade names which are considered to have indefinite lives. An intangible asset with
an indefinite useful life is not amortized but assessed for impairment annually, or more frequently, when events or changes in
circumstances occur indicating that it is more likely than not that the indefinite-lived asset is impaired. 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Shipping and Handling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amd control of the product is transferred to the customer. Royalty expenses Royalty
expense related to our license agreements, which are generally based on a percentage of our actual net sales for the agreement
or a contractually determined minimum royalty amount, are recorded based upon the guaranteed minimum levels and adjusted based
on net sales of the licensed products, as appropriate. In some cases, we may be required to make certain up-front payments for
the license rights, which are deferred and recognized as royalty expense over the term of the license agreement. Stock-based Compensation 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able than the fair value of the equity instrument issued, the fair value of the services received is used to
measure the transaction. Conversely, if the fair value of the equity instruments issued in a stock-based transaction with nonemployees
is more reliably measur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 Advertising The Company expenses
the cost of advertising, including promotional expenses, as incurred. Advertising expenses for the twelve months ended December
31, 2018 and 2017 was $103,249 and $1,824, respectively.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8 and 2017.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8, and 2017, the Company had no accrued interest or penalties related to uncertain tax
positions. Concentrations of Credit Risk and Financial Instruments 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 Basic and Diluted Loss per Share The Company computes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18, the Company has common stock equivalents related to options and warrants outstanding to acquire 26,553,333,000 shares of
the Company’s common stock and convertible notes payable which convert into 26,070,500 shares of common stock. 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financial stat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We do not expect the
adoption of the standard will impact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us for annual periods beginning
January 1, 2020.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3. Globe Photos Asset Purchase Agreement</t>
  </si>
  <si>
    <t>Business Combinations [Abstract]</t>
  </si>
  <si>
    <t>Globe Photos Asset Purchase Agreement</t>
  </si>
  <si>
    <t>3. GLOBE PHOTOS ASSET PURCHASE AGREEMENT On July 22, 2015, the
Company entered into an Asset Purchase Agreement with Globe Photos, Inc. (“Globe”), a New York corporation, to purchase
of substantially all of the assets of Globe, which principally comprises of photographer contracts granting the Company the right
to exploit copyrights, digital and tangible photographs, and related copyrights and trademarks, of Globe Photos ( Globe Photos
Assets) for total purchase price of $400,000 payable in $250,000 cash and $150,000 payable in the common stock of the Company. Per the agreement,
$180,000 in cash was held in reserve by the Company against Globe’s full performance and compliance with all terms of the
agreement. This amount is to be released to Globe at the rate of $10,000 per month beginning August 22, 2015. As of December 31,
2018, and 2017, the total reserve payable to Globe Photos, Inc. is $10,000. The Agreement called for the
Common stock to be transferred to Globe sixty (60) days after closing subject to satisfaction of successful termination of certain
subagent agreements by Globe. Globe retained these certain subagent agreements but was not able to successfully terminate these
agreements. As such, the amount payable in common stock of the Company was reduced by $30,000, thereby reducing the total purchase
price of the assets acquired from $400,000 to $370,000. Under the terms of the Agreement the Company issued 352,941 shares of its
common stock based on the closing price of the Company’s common shares as traded on the OTC market on the measurement date
July 22, 2015 of $0.34 per share for a total of $1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Globe were acquired. Instead, the Company
obtained control of a set of inputs (the acquired assets). Thus, the Company determined agreement is an acquisition of assets,
not an acquisition of a business in accordance with ASC 805. The total purchase price of $370,000 in connection with the assets
acquired is included in archival images, and property and equipment, net, in the consolidated balance sheets. As a form of liquidity
protection, Globe shall have limited put Warrants in connection with the common stock beginning eighteen (18) months after the
closing date, whereas the Company shall have up to fifteen (15) successive monthly Warrants , with no less than thirty (30) days’
notice for each, which requires the Company to repurchase from Globe up to 1/15th of the shares of common stock in Globe’s
possession that were granted in connection with the agreement, at a price per share equity to the market price per share ($0.34)
on the effective date of the original share transfer to Globe. The exercise of any put option is not conditioned upon exercise
of any prior put option. Beginning in January 2017, Globe exercised its option and elected to sell 1/15th of the shares of common
stock for $8,000 per month. As of December 31, 2018, the Company has repurchased 352,941 shares from Globe for cash payments of
$120,000.</t>
  </si>
  <si>
    <t>3. Fair Value of Financial Instruments (June 2019 Note)</t>
  </si>
  <si>
    <t>Fair Value Disclosures [Abstract]</t>
  </si>
  <si>
    <t>Fair Value of Financial Instruments</t>
  </si>
  <si>
    <t>3. 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19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June 30, 2019 and December 31, 2018.</t>
  </si>
  <si>
    <t>4. Property and Equipment, Net</t>
  </si>
  <si>
    <t>Property, Plant and Equipment [Abstract]</t>
  </si>
  <si>
    <t>Archival Images, and Property and Equipment</t>
  </si>
  <si>
    <t>5. PROPERTY AND EQUIPMENT, NET
June 30, December 31, Estimated
2019 2018 Useful Lives
Frank Worth Collection $ 2,770,000 $ 2,770,000 10 years
Other archival images 4,689,268 4,576,768 5-10 years
Leasehold improvements 12,446 12,446 7 years
Computer and other equipment 72,687 72,687 3 – 5 years
Furniture and fixtures 83,666 83,666 7 years
7,628,067 7,515,567
Less accumulated deprecation (2,531,785 ) (1,981,887 )
Total property and equipment, net $ 5,096,282 $ 5,533,680 Depreciation expense was $549,898 and $206,691 for the six months ended June 30, 2019 and 2018, respectively, of which $518,648
and $188,756 are reported in cost of revenue, respectively.</t>
  </si>
  <si>
    <t>4. PROPERTY AND EQUIPMENT, NET Property and equipment as of December 31, 2018 and
2017 comprise of the following:
December 31, Estimated
2018 2017 Useful Lives
Frank Worth Collection $ 2,770,000 $ 2,770,000 10 years
Other archival images 4,562,266 939,343 5-10 years
Leasehold improvements 12,446 12,446 7 years
Computer and other equipment 87,189 72,687 3 – 5 years
Furniture and fixtures 83,666 83,666 7 years
7,515,567 3,878,142
Less accumulated deprecation (1,981,887 ) (1
384,918)
Total property and equipment, net $ 5,533,680 $ 2,493,224 Depreciation expense
for the years ended December 31, 2018 and 2017 was $596,969 and $407,746, respectively.</t>
  </si>
  <si>
    <t>5. Photo File Asset Purchase Agreement</t>
  </si>
  <si>
    <t>Investments, All Other Investments [Abstract]</t>
  </si>
  <si>
    <t>Photo File Asset Purchase Agreement</t>
  </si>
  <si>
    <t xml:space="preserve">4. PHOTO FILE ASSET PURCHASE AGREEMENT On October 11, 2018, the Company
entered into a definitive Asset Purchase Agreement with Photo File, Inc., a New York corporation along with it related entity
Sportphotos.com and Charles Singer, its CEO and principal shareholder (collectively, the “Seller”) wherein the
Company acquired certain assets and assumed certain liabilities of the Seller in exchange for $2,000,000. In connection with
the agreement, the Company paid $1,515,000 to the Seller as of December 31, 2018 toward the purchase price of the Asset
Purchase Agreement. The final payment of $485,000 which was recorded as a payable to Photo File, Inc. as of December 31, 2018
in the consolidated balance sheet was paid during the three month period end June 30, 2019. The Company has also recorded an
additional liability due to the Seller related to a final working capital adjustment of the acquisition as of June 30, 2019
and December 31, 2018 in the amount of $631,634 and $201,943, respectively. As additional consideration the seller
also received the following:
· A royalty to Seller that commences upon the initial $6,000,000 in sales from the Nevada subsidiary, with a fair value of $4,279,000.
· 10% interest in the Nevada subsidiary that we have formed to house the assets Additionally, the seller will
endeavor to sell its Vintage Photographic Collection over time after Closing. If at the completion of the sale of the Vintage
Photographic Collection, proceeds from net sales but before any expenses other than commissions are less than $2,000,000, the
Company will pay the difference between the proceeds and $2,000,000 within 30 days. Any proceeds above $2,000,000 will be
divided equally between Seller and the Company with the Seller remitting 50% of the net proceeds after expenses of those
sales within 30 days of their receipt. As of December 31, 2018, the Company has recorded the entire $2,000,000 as a
contingent purchase consideration. This remains outstanding as of June 30, 2019. The transaction was deemed to be an acquisition of a business
and was accounted for under the acquisition method of accounting in accordance with the guidance in ASC 805 - “Business
Combinations”. The following table summarizes the acquisition
date fair value of the consideration paid, identifiable assets acquired and liabilities assumed.
Cash $ 2,000,000
10% noncontrolling interest in subsidiary 2,750,000
Royalty payments 4,279,000
Contingent consideration 2,000,000
Total Purchase Price 11,029,000
Accounts Receivable 313,257
Memorabilia 3,600,000
Copyright Image library 4,100,000
Trade name 340,000
Non-Compete agreement 90,000
Outbound license agreement 9,000,000
Customer relationships 2,330,000
Total Identifiable assets 19,773,257
Liabilities (1,447,491 )
Total liabilities assumed (1,447,491 )
Total net assets acquired $ 18,325,766
Total bargain purchase gain $ (7,296,766 ) Pro Forma The following table
below shows the unaudited pro-forma information which assumes that the acquisition had been completed as of January 1, 2018.
For the
June 30, 2018
Total revenue $ 1,808,147
Cost of revenue 974,348
Gross margin 833,799
Total operating expenses (1,337,833 )
Other income (expenses) (354,134 )
Net loss $ (858,168 )
For the
June 30, 2018
Total revenue $ 4,702,788
Cost of revenue 2,427,534
Gross margin 2,275,254
Total operating expenses (2,486,794 )
Other income (expenses) (380,209 )
Net loss $ (591,749 ) </t>
  </si>
  <si>
    <t xml:space="preserve">5. PHOTO FILE ASSET PURCHASE AGREEMENT On October 11, 2018,
the Company entered into a definitive Asset Purchase Agreement with Photo File, Inc., a New York corporation along with it related
entity Sportophotos.com and Charles Singer, its CEO and principal shareholder (collectively, the “Seller”) wherein
the Company acquired certain assets and assumed certain liabilities of the Seller in exchange for 2,000,000. In connection with
the agreement, the Company paid $1,565,000 to the Seller as of December 31, 2018 toward the purchase price of the Asset Purchase
Agreement. The final payment of $485,000 which was due was recorded as a payable to Photo file, Inc. as of December 31, 2018 in
the consolidated balance sheet. As additional consideration the seller also received
the following
· A royalty to Seller that commences upon the initial $6,000,000 in sales from the Nevada subsidiary, with a fair value of $4,279,000.
· 10% interest in the Nevada subsidiary that we have formed to house the assets Additionally, the seller has the endeavor to sell its Vintage
Photographic Collection over time after Closing. If at the completion of the sale of the Vintage Photographic Collection, proceeds
from net sales but before any expenses other than commissions are less than $2,000,000, the Company will pay the difference between
the proceeds and $2,000,000 within 30 days. Any proceeds above $2,000,000 will be divided equally between Seller and the Company
with the Seller will remitting 50% of the net proceeds after expenses of those sales within 30 days of their receipt. As of December
31, 2018, the Company has recorded the entire $2,000,000 as a contingent purchase consideration. The transaction was deemed to be an acquisition
of a business and was accounted for under the acquisition method of accounting in accordance with the guidance in ASC 805 - “Business
Combinations”. The following table summarizes the acquisition
date fair value of the consideration paid, identifiable assets acquired and liabilities assumed.
Cash 2,000,000
10% Interest in sub 2,750,000
Royalty payments 4,279,000
Contingent consideration 2,000,000
Total Purchase Price 11,029,000
Accounts Receivable 313,257
Other assets –
Memorabilia 3,600,000
Copyright Image library 4,100,000
Trade name 340,000
Non-Compete agreement 90,000
Outbound license agreement 9,000,000
Customer relationships 2,330,000
Total Identifiable assets 19,773,257
Liabilities $ (1,447,491 )
Total liabilities assumed $ (1,447,491 )
Total net assets $ 18,325,766
Total bargain purchase gain $ (7,296,766 ) Pro Forma The following table below shows the unaudited
pro-forma information which assumes that the acquisition had been completed as of January 1, 2017.
For the years ended
December 31, 2018 December 31, 2017
Total revenue 7,871,458 7,632,707
Cost of revenue 5,638,308 4,786,126
Gross margin 2,233,150 2,846,581
Total operating expenses 8,232,369 4,654,091
Other income (expenses) 5,051,898 (109,288 )
Net loss (947,321 ) (1,916,798 ) </t>
  </si>
  <si>
    <t>6. Intangible Assets, Net</t>
  </si>
  <si>
    <t>Goodwill and Intangible Assets Disclosure [Abstract]</t>
  </si>
  <si>
    <t>Intangible Assets</t>
  </si>
  <si>
    <t>6. INTANGIBLE ASSETS, NET
June 30, 2019 December 31, 2018
Gross Carrying Amount Accumulated Amortization Net book value Gross Carrying Amount Accumulated Amortization Net book value
Intangible assets with determinable lives:
Content provider and photographic agreements $ 400,000 $ 160,000 $ 240,000 $ 400,000 $ 140,000 $ 260,000
Copyrights 35,000 14,000 21,000 35,000 12,250 22,750
Internal use software 58,666 2,934 55,732 27,096 – 27,096
Copyrighted Image Library 4,100,000 305,534 3,794,466 4,100,000 102,500 3,997,500
Non-Compete and Non-Solicitation Covenants 90,000 22,356 67,644 90,000 7,500 82,500
Trade name 340,000 – 340,000 340,000 – 340,000
License agreements 9,000,000 447,123 8,552,877 9,000,000 150,000 8,850,000
Customer relationships 2,330,000 347,266 1,982,734 2,330,000 116,500 2,213,500
Total $ 16,353,666 $ 1,299,213 $ 15,054,453 $ 16,322,096 $ 528,750 $ 15,793,346 Total amortization expense for the six months ended June
30, 2019 and 2018 was $770,463 and $21,750, respectively of which $767,529 and 21,750 is included in cost of sales in the consolidated
statements of operations, respectively. Estimated amortization expense over the next five years is $1,561,233 per year.</t>
  </si>
  <si>
    <t>6. INTANGIBLE ASSETS, NET
December 31, 2018 December 31, 2017
Gross Carrying Amount Accumulated Amortization Net book value Gross Carrying Amount Accumulated Amortization Net book value
Intangible assets with determinable lives:
Content provider and photographic agreements $ 400,000 $ 140,000 $ 260,000 $ 400,000 $ 60,000 $ 340,000
Memorabilia Inventory 35,000 12,250 22,750 35,000 5,250 29,750
Copyrighted Image Library 4,100,000 102,500 3,997,500 – – –
Non-Compete and Non-Solicitation Covenants 90,000 7,500 82,500 – – –
Trade name 340,000 – 340,000 – – –
License agreements 9,000,000 150,000 8,850,000 – – –
Customer relationships 2,330,000 116,500 2,213,500 – – –
Total $ 16,295,000 $ 528,750 $ 15,766,250 $ 435,000 $ 65,250 $ 369,750 Total amortization
expense for the twelve months ended December 31, 2018 and 2017 was $420,000 and $43,500, respectively and is included in cost
of sales in the consolidated statements of operations. Estimated amortization expense over the next five years is $1,545,374 per
year.</t>
  </si>
  <si>
    <t>7. Notes Payable</t>
  </si>
  <si>
    <t>Debt Disclosure [Abstract]</t>
  </si>
  <si>
    <t>Notes Payable</t>
  </si>
  <si>
    <t>7. NOTES PAYABLE On April 1, 2016, the Company entered
into an unsecured promissory note agreement with unrelated parties for working capital purposes for total proceeds of $25,000.
The promissory notes matured on December 1, 2017 and on March 30, 2018 was extended through June 30, 2018 and on June 30, 2018
was further extended to December 31, 2018, and on December 31, 2018, the note was further extended to June 30, 2019. The note
and accrued interest was paid in full subsequent to this filing (See note 12). The notes bear interest at the rate of 6% per annum.
Accrued interest payable due under the unsecured note agreement was $4,880 and $3,380 as of June 30, 2019 and December 31, 2018,
respectively. On December 20, 2017, the Company entered
into an on demand unsecured note with an unrelated party for working capital purposes for total proceeds of $10,000. As of June
30, 2019, the note was still outstanding. On April 13, 2018, the Company entered
into an unsecured promissory note agreement with an unrelated party for total proceeds of $150,000 of which is still outstanding
as of June 30, 2019. The note is due upon demand and carried an interest rate of 15% and is guaranteed by a shareholder and director
of the Company. Accrued interest payable due under the unsecured note agreement was $22,500 and $22,500 as of June 30, 2019 and
December 31, 2018, respectively. The Company evaluated the modification
of the notes resulting from the extensions in maturity dates under ASC 470-50 and determined that the modifications were not considered
substantial and would not qualify for extinguishment accounting under such guidance.</t>
  </si>
  <si>
    <t>7. NOTES PAYABLE On September 28, 2015,
the Company entered into a promissory note agreement for working capital purposes with an unrelated party for total proceeds of
$150,000. Interest accrues at the rate of 10% per annum and is payable monthly beginning October 28, 2015. The note matured on
September 28, 2016. Effective September 28, 2016, the note was extended to March 31, 2017 and is secured by approximately 240,000
vintage photographs. The note was further extended to July 31, 2017 and then to December 31, 2017. Effective March 30, 2018, the
note was extended to June 30, 2018. Effective June 30, 2018 the note was extended to August 31, 2018. During the year ended December
31, 2018, the Company made a payment of $150,000 to settle principal balance of the note. On April 1, 2016,
the Company entered into an unsecured promissory note agreement with unrelated parties for working capital purposes for total
proceeds of $25,000. The promissory notes matured on December 1, 2017 and on March 30, 2018 was extended through June 30, 2018
and on June 30, 2018 was further extended to December 31, 201, and on December 31, 2018, the note was further extended to June
30, 2019. and bear interest at the rate of 6% per annum. Accrued interest payable due under the unsecured note agreement was $4,130
and $2,630 as of December 31, 2018 and 2017, respectively. On April
7, 2016, an unrelated party advanced the Company $75,000 plus an original issue discount of $25,000 for the purchase of a Marilyn
Monroe archive. The advance is secured by the archive for which it was used and is to be repaid on or before April 7, 2017. As
of May 3, 2017, the note was extended to December 31, 2017; on March 28, 2018, the note was extended to June 30, 2018; and on June
30, 2018, the note was further extended to September 30, 2018. The Company has agreed to pay 50% of the proceeds derived from the
Marilyn Monroe archives up to a guaranteed total of $100,000. Once the $100,000 is paid, the Company has no further obligations.
As of December 31, 2018 and 2017, a balance of $0 and $20,000 remains outstanding, respectively. On December
20, 2017, the Company entered into an on demand unsecured note with an unrelated party for working capital purposes for total proceeds
of $10,000. As of December 31, 2018 and 2017, the note was still outstanding. On April
13, 2018, the Company entered into an unsecured promissory note agreement with an unrelated party for total proceeds of $150,000.
The note is due upon demand and carried an interest rate of 15% and is guaranteed by a shareholder and director of the Company.
Accrued interest payable due under the unsecured note agreement was $22,500 and $0 as of December 31, 2018 and 2017, respectively. The
Company evaluated the modification of the notes resulting from the extensions in maturity dates under ASC 470-50 and determined
that the modifications were not considered substantial and would not qualify for extinguishment accounting under such guidance.</t>
  </si>
  <si>
    <t>8. Convertible Notes</t>
  </si>
  <si>
    <t>Convertible Notes</t>
  </si>
  <si>
    <t>8. CONVERTIBLE NOTES From July 2018 to December 31, 2018, we
issued convertible promissory notes in the aggregate principal amount of $2,782,050 to several accredited investors through a private
placement. This includes the convertible note of $50,000 issued to settle an existing account payable. During the six months ended
June 30, 2019, we issued an additional $651,050 notes under the same private placement. The convertible notes bear interest at
a rate of 10% per annum, matured on April 30, 2019, are payable within ten days of written notice, and are secured by certain
archival images owned by the Company. The notes and accrued interest are convertible at the option of the noteholder into our
common stock at $4.0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3,029,628 related to the beneficial
conversion feature (“BCF”), of which $572,924 was recorded during the six months ended June 30, 2019, with a corresponding
credit to additional paid-in capital. The debt discount is being accreted to interest expense over the term of the notes. As part of the private placement, the Company
paid a consultant financing fees equivalent to 12% of the gross proceeds received from the issuance of convertible notes or $403,472,
of which $78,126 was recorded during the six months ended June 30, 2019 and was recorded as a debt discount and accreted to interest
expense over the term of the notes. During the six months ended June 30, 2019
and 2018, the Company recorded interest expense of $2,207,023 of which $2,043,937 was related to the accretion of the debt discount
and financing cost. As of June 30, 2019, the convertible notes are shown net of unamortized debt discount and financing cost of
$0. On August 16, 2018, we issued a convertible
promissory note with a principal amount of $500,000 to a company managed by one of our former directors. The note bear interest
at a rate of 10% per annum, matured on April 30, 2019, payable within ten days of written notice and is secured by certain archival
images owned by the Company. The note and accrued interest are convertible at the option of the noteholder into our common stock
at $4.0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500,000 related to the BCF with a corresponding credit to additional paid-in
capital. The debt discount is being accreted to interest expense over the term of the note. During the six months ended June 30, 2019,
the Company recorded interest expense of $258,258 related to this note, of which $233,463 was related to the accretion of the debt
discount. As of June 30, 2019, the convertible note is shown net of unamortized discount of $0.</t>
  </si>
  <si>
    <t>8. CONVERTIBLE NOTES From July 2018
to December 31, 2018, we issued convertible promissory notes in the aggregate principal amount of $2,782,050 to several accredited
investors through a private placement. This includes the convertible note of $50,000 issued to settle an existing accounts payable.
The convertible notes bear interest at a rate of 10% per annum, mature on April 30, 2019 and are secured by certain archival images
owned by the Company. The notes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2,456,704 related to the beneficial conversion feature
(“BCF”) with a corresponding credit to additional paid-in capital. The debt discount is being accreted to interest
expense over the term of the notes. As part of the private
placement, the Company paid a consultant financing fees equivalent to 12% of the gross proceeds received from the issuance of convertible
notes or $325,346 which was recorded as a debt discount and accreted to interest expense over the term of the notes. The Company
is also required to issue an equity fee in the form of warrants with an exercise price of $0.10 per share equivalent to 10% of
amounts raised. Likewise, upon receipt of $1.5 million proceeds from the financing, the Company is also required to issue 1 million
warrants with an exercise price of $0.10 per share as a milestone bonus for reaching financing milestones goals. As of December
31, 2018, the Company has issued 6,500,000 warrants valued at $1,300,126 related to the equity fee and milestone bonuses. During the year ended
December 31, 2018, the Company recorded interest expense of $2,019,203 of which $1,389,163 was related to the accretion of the
debt discount and financing cost. As of December 31, 2018, the convertible notes are shown net of unamortized debt discount and
financing cost of $1,392,887. On
August 16, 2018, we issued a convertible promissory note with a principal amount of $500,000 to a company managed by one of our
former directors. The note bear interest at a rate of 10% per annum, mature on April 30, 2019 and is secured by certain archival
images owned by the Company. The note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500,000 related to the BCF with
a corresponding credit to additional paid-in capital. The debt discount is being accreted to interest expense over the term of
the note. During
the year ended December 31, 2018, the Company recorded interest expense of $285,304 of which $266,537 was related to the accretion
of the debt discount. As of December 31, 2018, the convertible note is shown net of unamortized discount of $233,463.</t>
  </si>
  <si>
    <t>9. Notes Payable to Related Parties</t>
  </si>
  <si>
    <t>Notes to Financial Statements</t>
  </si>
  <si>
    <t>Notes Payable to Related Parties</t>
  </si>
  <si>
    <t>9. NOTES PAYABLE TO RELATED PARTIES In December 2015, the
Company entered into a secured promissory note agreement with an unrelated party for working capital purposes for total proceeds
of $120,000. The note bears interest at the rate of 10% per annum and is payable on the 1st day of each month commencing in February
2016. On February 15, 2016, the Company entered into an additional promissory note agreement with the same unrelated party for
additional proceeds of $62,500 and under the same terms as the first note. As of December 31, 2018 and 2017, a balance of $162,500
on these two notes remains outstanding. Both notes are secured by certain inventory and archival images of the Company in the amount
of up to $200,000. Accrued interest payable due under the unsecured note agreement was $50,662 and $34,412 as of December 31, 2018
and 2017, respectively. The notes matured on December 31, 2017; however, on January 22, 2018, the outstanding balance on the notes
was purchased by a related party (ICONZ Art, LLC, beneficial interest shareholder) and the notes were extended to June 30, 2018
and on June 30, 2018 was extended indefinitely and will now be considered due on demand. All the accrued interest through the December
31, 2017, was still due to the original noteholder. On April 5, 2016, the
Company entered into an unsecured promissory note agreement with unrelated parties for working capital purposes for total proceeds
of $50,000. The promissory notes matured in December 2017 and bear interest at the rate of 6% per annum. However, on January 22,
2018, the outstanding balance on the notes was purchased by a related party and the notes were extended to June 30, 2018 and on
June 30, 2018 was extended indefinitely and will now be considered due on demand. Accrued interest payable due under the unsecured
note agreement was $8,227 and $5,227 as of December 31, 2018 and 2017, respectively. All the accrued interest through the December
31, 2017, was still due to the original noteholder. On August 1, 2013 the
Company entered into an unsecured promissory note agreement with a related party Dino Satallante for $100,000. The loan bears interest
at the rate of 5% per annum. During the year ended December 31, 2018, the Company made payment of $14,960. As of December 31, 2018
and 2017, $46,175 and $61,135 was outstanding under the unsecured promissory note agreement, respectively. Interest expense for
the year ended December 31, 2018 and 2017 was $2,309 and $3,057 respectively. The loan matured on July 14, 2014 and was extended
to July 31, 2016. Effective March 30, 2018, the note agreement was extended to June 30, 2018 and on June 30, 2018, the note was
further extended to December 31, 2018 and on February 11, 2019 the note was further extended to December 31, 2019.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 of the Company, for working capital purposes. The loans bear interest at the rate
of 6% per annum. The loans matured on September 10, 2015 and were extended to December 31, 2016. In December 2016, both loans were
extended to December 31, 2017 and on March 30, 2018, the notes were extended to June 30, 2018 and on June 30, 2018, one of the
note was further extended to December 31, 2018. The outstanding balance on the note issued to Dreamstar was fully paid during the
year ended December 31, 2018. As of December 31, 2018, $20,500 and $0 was outstanding to Dino Satallante and Dreamstar, respectively.
At December 31, 2017, $20,500 and $18,100 was outstanding to Dino Satallante and Dreamstar, respectively. Aggregate accrued interest
in connection with the two unsecured promissory note agreements for the year ended December 30, 2018 and 2017 was $5,386 and 5,584.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years ended December 31, 2018 and 2017 is $19,200 and $19,200. Per the terms of the agreement the Company incurred loan fees
totaling $8,000 which was fully amortized in 2016. Effective March 30, 2018 the note was extended to June 30, 2018, and on June
30, 2018, the note was further extended to December 31, 2018, nd on February 11, 2019 the
note was further extended to December 31, 2019.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On March 30, 2018, the note was
extended to June 30, 2018 and on June 30, 2018 was extended indefinitely and will now be considered due on demand. Interest expense
on the note was $5,200 for both the years ended December 31, 2018 and 2017. On April 15, 2016,
the Company entered into an unsecured promissory note agreement with Sean Goodchild, a beneficial interest shareholder, for total
proceeds of $50,000. The promissory note bears interest at the rate of 6% per annum and matures on December 15,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3,000 for both the years ended December 31, 2018 and 2017, respectively. All the accrued interest
through the December 31, 2017, was still due to the original noteholder. On October 3, 2016,
the Company entered into an unsecured promissory note agreement with Sean Goodchild, a beneficial interest shareholder, for total
proceeds of $50,0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3,000 for both the years ended December 31, 2018 and 2017. On December 2, 2016,
the Company entered into an unsecured promissory note agreement with Sean Goodchild, a beneficial interest shareholder, for total
proceeds of $31,5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1,890 for both the years ended December 31, 2018 and 2017, respectively. The
Company evaluated the modification of the notes resulting from the extensions in maturity dates under ASC 470-50 and determined
that the modifications were not considered substantial and would not qualify for extinguishment accounting under such guidance.</t>
  </si>
  <si>
    <t>10. Related Party Transactions</t>
  </si>
  <si>
    <t>Related Party Transactions [Abstract]</t>
  </si>
  <si>
    <t>Related Party Transactions</t>
  </si>
  <si>
    <t xml:space="preserve">9. RELATED
PARTY TRANSACTIONS Notes payable to related parties In December 2015, the Company entered into
a secured promissory note agreement with an unrelated party for working capital purposes for total proceeds of $120,000. The note
bears interest at the rate of 10% per annum and is payable on the 1st day of each month commencing in February 2016. On February
15, 2016, the Company entered into an additional promissory note agreement with the same unrelated party for additional proceeds
of $62,500 and under the same terms as the first note. As of June 30, 2019, and December 31, 2018, a balance of $162,500 on these
two notes remains outstanding. Both notes are secured by certain inventory and archival images of the Company in the amount of
up to $200,000. Accrued interest payable due under the unsecured note agreement was $58,787 and $34,412 as of June 30, 2019 and
December 31, 2018, respectively. The notes matured on December 31, 2017; however, on January 22, 2018, the outstanding balance
on the notes was purchased by a related party (ICONZ Art, LLC, beneficial interest shareholder) and the notes were extended to
June 30, 2018 and on June 30, 2018 was extended indefinitely and will now be considered due on demand. All the accrued interest
through December 31, 2017, was still due to the original noteholder. On April 5, 2016, the Company entered into
an unsecured promissory note agreement with unrelated parties for working capital purposes for total proceeds of $50,000. The promissory
notes matured in December 2017 and bear interest at the rate of 6% per annum. However, on January 22, 2018, the outstanding balance
on the notes was purchased by a related party and the notes were extended to June 30, 2018 and on June 30, 2018 was extended indefinitely
and will now be considered due on demand. Accrued interest payable due under the unsecured note agreement was $9,727 and $8,277
as of June 30, 2019 and December 31, 2018, respectively. All the accrued interest through December 31, 2017, was still due
to the original noteholder. On August 1, 2013 the Company entered into
an unsecured promissory note agreement with a related party Dino Satallante for $100,000. The loan bears interest at the rate of
5% per annum. During the six months ended June 30, 2019, the Company made payment of $7,480. As of June 30, 2019, and December
31, 2018, $38,695 and $46,175 was outstanding under the unsecured promissory note agreement, respectively. Interest expense for
the six months ended June 30, 2019 and 2018 was $967 and $1,341 respectively. The loan matured on July 14, 2014 and was extended
to July 31, 2016. Effective March 30, 2018, the note agreement was extended to June 30, 2018 and on June 30, 2018, the note was
further extended to December 31, 2018 and on February 11, 2019 the note was further extended to December 31, 2019. On September 11, 2014, the Company entered
into an unsecured promissory note agreement for $20,500 with Dino Satallante, a beneficial interest shareholder which bear interest
at a rate of 6% per annum. Total interest expense in connection with the secured promissory note agreement for the six months
ended June 30, 2019 and 2018 is $615. The loan matured on September 10, 2015 and has been extended multiple times up to December
31, 2018. On February 11, 2019, the note was further extended to December 31, 2019.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six months ended June 30, 2019 and 2018
is $9,600. Effective March 30, 2018 the note was extended to June 30, 2018, and on June 30, 2018, the note was further extended
to December 31, 2018, and on February 11, 2019 the note was further extended to December 31, 2019.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On March 30, 2018, the note was extended to June
30, 2018 and on June 30, 2018 was extended indefinitely and will now be considered due on demand. Interest expense on the note
was 2,600 each of the six months ended June 30, 2019 and 2018, respectively. On April 15, 2016, the Company entered
into an unsecured promissory note agreement with Sean Goodchild, a beneficial interest shareholder, for total proceeds of $50,000.
The promissory note bears interest at the rate of 6% per annum and matured on December 15,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1,500 for each of the six months ended June 30, 2019 and 2018, respectively. All the accrued interest through
December 31, 2017, was still due to the original noteholder. On October 3, 2016, the Company entered
into an unsecured promissory note agreement with Sean Goodchild, a beneficial interest shareholder, for total proceeds of $50,000.
The promissory note bears interest at the rate of 6% per annum and matured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1,500 for each of the six months ended June 30, 2019 and 2018, respectively. On December 2, 2016, the Company entered
into an unsecured promissory note agreement with Sean Goodchild, a beneficial interest shareholder, for total proceeds of $31,500.
The promissory note bears interest at the rate of 6% per annum and matured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945 for each of the six months ended June 30, 2019 and 2018, respectively. The Company evaluated the modification
of the notes resulting from the extensions in maturity dates under ASC 470-50 and determined that the modifications were not considered
substantial and would not qualify for extinguishment accounting under such guidance. Due to Related Parties The following table summarizes amounts
due to related parties for expenses paid for on the behalf of the Company as of June 30, 2019 and December 31, 2018. The amounts
due are non-interest bearing and due upon demand. These amounts have been included in the consolidated balance sheets as current
liabilities due to related parties, respectively.
June 30, December 31,
2019 2018
Due to related parties:
ICONZ Art, LLC, beneficial interest shareholder $ 256,423 $ 259,423
MSN Holding Co., beneficial interest shareholder 12,947 12,947
Premier Collectibles, beneficial interest shareholder 15,085 15,085
Total due to related parties $ 284,455 $ 287,455 </t>
  </si>
  <si>
    <t xml:space="preserve">10. RELATED PARTY TRANSACTIONS Due From/To Related Parties The following
table summarizes amounts due to related parties for expenses paid for on the behalf of the Company as of December 31, 2018 and
2017. The amounts due are non-interest bearing and due upon demand. These amounts have been included in the consolidated balance
sheets as current liabilities due to related parties, respectively.
December 31,
2018 2017
Due to related parties:
ICONZ Art, LLC, beneficial interest shareholder $ 259,392 $ 119,081
MSN Holding Co., beneficial interest shareholder 12,947 12,947
Premier Collectibles, beneficial interest shareholder 15,085 15,085
Total due to related parties $ 287,455 $ 147,113 </t>
  </si>
  <si>
    <t>11. Commitments and Contingencies</t>
  </si>
  <si>
    <t>Commitments and Contingencies Disclosure [Abstract]</t>
  </si>
  <si>
    <t>Commitments and Contingencies</t>
  </si>
  <si>
    <t>10. COMMITMENTS AND CONTINGENCIES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For the six months ended June 30,
2019 and 2018, interest expense related to these loans amounted to $7,018 and $14,597, respectively, which has been included in
interest expense and a corresponding increase in loans payable. During the six months ended June 30, 2019 and 2018, the Company
made payments of $2,464 and $3,984 to the loan holders, respectively. As of June 30, 2019, loan payable net of unamortized debt
discount amounted to $286,338. Asset purchase agreement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On March 30, 2018, the Company entered into an addendum to the agreement to remove the preferential distributions clause from the
agreement. Additionally, on May 1, 2018, the Company entered into a second addendum to the agreement whereby the Company agreed
to repay the seller the total purchase price of $200,000 and 25,000 shares of common stock within 120 days of the effective date
of the agreement. The Company valued the 25,000 shares at $100,000 as of the agreement date and recorded the value as interest
expense during the year ended December 31, 2018. The Company accounted for the above transaction
as debt and recognized the amount received as a loan payable. As of June 30, 2019, other debt, net of unamortized debt discount
amounted to $200,000.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As of June 30, 2019,
the Company has paid $45,000 toward the guaranteed royalties associated with these agreements. With the acquisition of the assets of Photo
File, Inc we acquired multiple license agreement with royalty rates rating between 6 – 16% and terms extending through December
31, 2021. As of June 30, 2019, the Company has incurred $580,746 in royalty expenses associated with these agreements which has
been included in cost of sales. Operating Lease Agreements The Company has entered into lease agreements
as a lessee for the use of land and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of $112,480 and a corresponding right-of-use asset
of $87,830, net of deferred rent of $3,508 and the cumulative effect adjustment to retained earnings of $21,142 as a result of
applying hindsight in determining the lease term.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The discount rate utilized for classification
and measurement purposes as of the inception date of the lease is based on each company's collateralized incremental interest rate
to borrow of 10%, as the rate implicit in the lease is not determinable.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On February 19, 2019 the Company
extended the operating lease agreement for the lease originally entered into September 6, 2012 for an additional 24 months. During
the six months ended June 30, 2019, the Company recorded noncash lease expense associated with the right of use asset of $15,500
and made payment on the lease liability of $17,152. On February 26, 2019 the Company entered
into a 24-month operating lease agreement for approximately 4,672 square foot warehouse and office facilities located in Las Vegas,
NV. Monthly base rent due under the agreement is $4,437, plus common area maintenance fees. The agreement calls for 3% annual increase
in base rental payments. The Company determined this lease to be an operating lease and recorded a right-of-use asset and lease
liability during the six month period ended June 30, 2019 of $98,420 for this new lease. During the six months ended June 30, 2019,
the Company recorded noncash lease expense associated with the right to use asset of $16,403 and made payments on the lease liability
of $14,930. Undiscounted Cash Flows As of June 30, 2019, the right of use asset
and lease liability were shown on the consolidated balance sheet at $154,347 and $178,818, respectively. The table below reconciles
the fixed component of the undiscounted cash flows and the total remaining years to the operating lease liability recorded on the
consolidated balance sheet as of June 30, 2019:
Amounts due as of June 30, 2019 Operating Leases
2019 $ 48,901
2020 100,088
2021 43,234
Total minimum lease payments $ 192,223
Less: effect of discounting (13,405 )
Present value of future minimum lease payments $ 178,818
Less: current obligations under leases (69,808 )
Long-term lease obligations $ 109,010 The Company also leases various corporate
housing from unrelated third parties for terms that range from month-to-month to one year. The Company also rents office space
on a month-to-month basis in New York at rate of $850 per month. As part of our acquisition of Photo File,
while we did not assume the lease we assumed its existing lease payments as follows: we will pay 100% of the lease payments through
December 31, 2018, and after December 31, 2018 we will pay 50% of the lease until the end of the lease term or until the lease
may be terminated. The Company paid $352,920 in rent related to the lease for the six months ended June 30, 2019. Total rent expense for the six months ended
June 30, 2019 and 2018 was $369,947 and $27,442, respectively, in connection with short term operating lease agreements.</t>
  </si>
  <si>
    <t xml:space="preserve">11. COMMITMENTS AND CONTINGENCIES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For the year ended December 31, 2018
and 2017, interest expense related to these loans amounted to $14,781 and $21,028, respectively, which has been included in interest
expense and a corresponding increase in loans payable. During the years ended December 31, 2018 and 2017, the Company made payments
of $96,801 and $7,041 to the loan holders, respectively. As of December 31, 2018, loan payable net of unamortized debt discount
amounted $481,785. Asset purchase agreements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On March 30, 2018, the Company entered into an addendum to the agreement to remove the preferential
distributions clause from the agreement. Additionally, on May 1, 2018, the Company entered into a second addendum to the agreement
whereby the Company agreed to repay the seller the total purchase price of $200,000 and 1,000,000 shares of common stock within
120 days of the effective date of the agreement. The Company valued the 1,000,000 shares at $100,000 as of the agreement date and
recorded the value as interest expense during the year ended December 31, 2018. The Company accounted for the above transaction as debt and
recognized the amount received as a loan payable. As of December 31, 2018, other debt, net of unamortized debt discount amounted
to $200,000. On July 21, 2017,
the Company entered into an agreement to sell 25% of its ownership in a certain photographic archive asset for $175,000. As part
of the agreement the buyer received preferential distributions of their entire purchase price of the asset plus a 30% return.
If, however the entire purchase price is not paid back after 24 months then all net revenues from the Company will be paid to
the buyer until the full purchase price plus a 30% return has been paid. During the year ended December 31, 2018, the Company
entered into an addendum to the agreement to remove the preferential distributions clause from the agreement. As such, the Company
has reclassified the debt to revenue for the year ended December 31, 2018.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As of December 31, 2018,
the Company has paid $75,000 toward the guaranteed royalties. With the acquisition
of the assets of Photo File, Inc we acquired multiple license agreement with royalty rates rating between 6 – 16% and terms
extending through December 31, 2021. As of December 31, 2018, the Company has paid $380,011 in royalty expenses associated with
these agreements which has been included in cost of sales.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The Company leases various corporate housing from unrelated
third parties for terms that range from month-to-month to one year. The Company also rents office space on a month-to-month basis
in New York at rate of $850 per month. As part of our acquisition
of Photo File, while we did not assume the lease we assumed its existing lease payments as follows: we will pay 100% of the lease
payments through December 31, 2018, and after December 31, 2018 we will pay 50% of the lease until the end of the lease term or
until the lease may be terminated. Photo File's 43,000
square foot leased facility, located in Mount Kisco, NY. On January 30, 2007, Photo File signed a twelve year and nine-month lease,
expiring on March 1, 2020, for approximately 43,000 square feet of office and warehouse space with rent starting at $41,988 per
month with annual increases of 2% per year. Total rent expense
for the year ended December 31, 2018 and 2017 was $238,238 and $40,930, respectively, in connection with the operating lease agreements. Future minimum lease
payments are below:
2019 36,807
Total 36,807 </t>
  </si>
  <si>
    <t>12. Stockholders' Equity</t>
  </si>
  <si>
    <t>Equity [Abstract]</t>
  </si>
  <si>
    <t>11. SHAREHOLDERS’ EQUITY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June 30, 2019,
there were no shares of Preferred Stock issued and outstanding. Common Stock On
June 18, 2018, the Company’s stockholders voted to give discretionary authority to the Board of Directors of the
Company, to effect a reverse split of our issued and outstanding common stock in a range of not less than 1-for-5 and not
more than 1-for-500. Effective
as of June 6, 2019, FINRA approved the effectiveness of a 1-for-40 reverse stock split of the Company’s common stock.
Unless otherwise noted, impacted amounts and share information included in the financial statements and notes thereto, have
been retroactively adjusted for the Reverse Stock Split as if such Reverse Stock Split occurred on the first day of the first
period presented. The Company is authorized to issue up to
450,000,000 shares of common stock with a par value of $0.0001. As of June 30, 2019, and December 31, 2018, there were 8,576,179
and 8,161,679 shares of common stock (post-split) issued and outstanding, respectively. On June 4, 2019, the Company sold 407,500 shares of common stock
for net proceeds of $1,291,285. On April 22, 2019, the Company issued 5,000 shares for services
with a fair value of $99,600. On May 23, 2019, the Company issued 2,000 shares of common stock
valued at $18,000 for the settlement of $8,000 in accrued liabilities. The Company recorded the difference between the fair value
of common stock and accrued liability as loss on settlement of accrued liabilities in the amount of $10,000. STOCK WARRANTS On January 30, 2019, we granted
20,000 5-year warrants with exercise prices of $4.00 valued at $312,000 for services. The warrants above were valued using the
Black-Scholes option pricing model. Assumptions used in the valuation include the following: a) market value of stock on measurement
date of $15.60; b) risk-free rate of 2.49%; c) volatility factor of 521.46%; d) dividend yield of 0%. The following is a summary
of stock warrant activity during the six months ended June 30, 2019.
Number of Shares Weighted Average Exercise Price
Balance, December 31, 2018 162,500 $ 4.00
Warrants granted and assumed 20,000 $ 4.00
Warrants expired – –
Warrants canceled – –
Warrants exercised – –
Balance outstanding, June 30, 2019 182,500 $ 4.00
Balance exercisable, June 30, 2019 182,500 $ 4.00 As of June 3, 2019, the outstanding warrants
have a weighted average remaining term of was 1.79 years and an intrinsic value of $1,725,000. STOCK OPTIONS On June 24, 2019, we granted, 12,500
5-year options with an exercise price of $7.00 valued at $92,629 for services. The options above were valued using the Black-Scholes
option pricing model. Assumptions used in the valuation include the following: a) market value of stock on measurement date of
$9.00; b) risk-free rate of 1.92%; c) volatility factor of 254.67%; d) dividend yield of 0%. During the six months ended June 30, 2019, the Company recognized
stock option expense of $670,029 for options granted in the prior year. The following is a summary of stock option
activity during the year ended June 30, 2019:
Number of Shares Weighted Average Exercise Price
Balance, December 31, 2018 500,833 $ 2.80
Options granted and assumed 12,500 $ 7.00
Options expired – –
Options canceled – –
Options exercised – –
Balance outstanding, June 30, 2019 513,333 $ 3.03
Balance exercisable, June 30, 2019 473,333 $ 2.82 As of June 30, 2019, the outstanding
options have a weighted average remaining term of was 7.88 years and an intrinsic value of $3,063,167.</t>
  </si>
  <si>
    <t xml:space="preserve">12. STOCKHOLDERS’ EQUITY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December 31, 2018, there were no shares of Preferred Stock issued and outstanding. Common Stock The Company is authorized to issue up to 450,000,000
shares of common stock with a par value of $0.0001. As of December 31, 2018, and 2017, there were 326,428,583 and 325,570,524 shares
of common stock issued and outstanding, respectively. During the year ended
December 30, 2018, the Company repurchased 94,118 shares of common stock for $32,000 related to the Globe Photos Asset Purchase
Agreement entered on July 22, 2015. As of December 31,
2018, the Company has repurchased 351,941 shares from Globe for cash payments of $120,000 During the year ended
December 31, 2018, the Company in connection with a consulting agreement issued 1,000,000 shares of common stock for $25,000. On October 11, 2018,
the Company issued 210,000 shares of common stock valued at $23,100 for the settlement of consulting fees. STOCK WARRANTS On December 17, 2018,
we granted 6,500,000 2-year warrants to various individuals in relation to our debt offering with exercise prices of $0.10 valued
at $1,300,126 for services. The warrants above were valued using the Black-Scholes option pricing model. Assumptions used in the
valuation include the following: a) market value of stock on measurement date of $0.21; b) risk-free rate of 2.72%; c) volatility
factor of 359.82%; d) dividend yield of 0% The following is a summary of
stock warrant activity during the year ended December 31, 2018.
Number
of Shares Weighted
Average Exercise Price
Balance, December 31, 2017 – $ –
Warrants granted and assumed 6,500,000 $ 0.10
Warrants expired – –
Warrants canceled – –
Warrants exercised – –
Balance outstanding, December 31, 2018 6,500,000 $ 0.10
Balance exercisable, December 31, 2018 6,500,000 $ 0.10 As of December 31, 2018, the
outstanding warrants have a weighted average remaining term of was 1.95 years and an intrinsic value of $845,000. STOCK OPTIONS The following is a summary of stock option activity
during the year ended December 31, 2018: On June 1, 2018, the
Company granted 2,183,333, 10-year stock Options of which 2,083,333 was in lieu of common stock with exercise prices of $0.01 valued
at $327,488 for services and settlement of $104,167 in accrued liabilities. The difference between the fair value of the Options
and accrued liability was recorded as a loss on settlement of accrued liability in the amount of $208,322 during the year ended
December 31, 2018. The Options were valued using the Black-Scholes option pricing model. Assumptions used in the valuation include
the following: a) market value of stock on measurement date of $0.15; b) risk-free rate of 2.89%; c) volatility factor of 238%;
d) dividend yield of 0% On October 24, 2018, we granted Shamar
Tobias, our Chief Financial Officer 2,000,000 five-year stock Options at an exercise price of $0.10 per share valued $297,715.
500,000 option shares are vested on the date of grant and 500,000 option shares vest every six months of service thereafter up
to the maximum of 2,000,000 option shares. On November 15, 2018, we
granted Daniel DiEdwardo our Chief Operating Officer 5,250,000 ten-year option to purchase at an exercise price of $0.05 per share
valued at $577,500. The option is 100% vested on issuance. On November 15, 2018, we
granted Scott Black our Chief Legal Officer 7,500,000 ten-year option to purchase at an exercise price of $0.05 per share valued
at $825,000. The option is 100% vested on issuance. On December 30, 2018,
we granted, 3,000,000 5-year cashless Options to our investor relations firm with an exercise price of $0.20 valued at $744,501
for services. The options above were
valued using the Black-Scholes option pricing model. Assumptions used in the valuation include the following: a) market value of
stock on measurement date of $0.11- $0.25; b) risk-free rate of 2.65 – 3.11%; c) volatility factor of 230-314%; d) dividend
yield of 0% Summary of option
activity as of December 31, 2018 is presented below:
Number of Shares Weighted
Average Exercise
Price
Balance, December 31, 2016 – –
Options granted and assumed 100,000 $ 0.10
Options expired – –
Options canceled – –
Options exercised – –
Balance, December 31, 2017 100,000 $ 0.10
Options granted and assumed 19,933,333 $ 0.02
Options expired – –
Options canceled – –
Options exercised – –
Balance exercisable, December 31, 2018 15,533,333 $ 0.07 As of December 31, 2018, the
outstanding options have a weighted average remaining term of was 8.55 years and an intrinsic value of $3,138,333. </t>
  </si>
  <si>
    <t>13. Income Taxes</t>
  </si>
  <si>
    <t>Income Tax Disclosure [Abstract]</t>
  </si>
  <si>
    <t>Income Taxes</t>
  </si>
  <si>
    <t>13. INCOME TAXES Significant components of the
Company’s deferred tax assets and liabilities for federal and state income taxes as of December 31, 2018 and 2017 are as
follows:
December 31,
2018 2017
Deferred tax assets:
Net operating loss $ 104,000 $ 766,000
Provisions and accrued liabilities – 29,000
Deferred tax liabilities:
Total deferred tax asset 104,000 795,000
Less valuation allowance (104,000 ) (795,000 )
Net deferred tax asset $ – $ – As of December 31, 2018 and 2017, the Company
had gross federal net operating loss carryforwards of approximately $4,140,000 and $3,646,000, respectively. The Company expects
the limitation placed on the federal net operating loss carryforwards prior to the ownership change will likely expire unused.
As of December 31, 2018, all tax years are open for examination by the taxing authorities. Due to the enactment of the Tax Reform Act of 2017, the corporate
tax rate for those tax years beginning with 2018 has been reduced to 21%.</t>
  </si>
  <si>
    <t>14. Subsequent Events</t>
  </si>
  <si>
    <t>Subsequent Events [Abstract]</t>
  </si>
  <si>
    <t>Subsequent Events</t>
  </si>
  <si>
    <t>12. SUBSEQUENT EVENTS On July 29, 2019, the Company issued 12,500 shares of common
stock for services. Subsequent to June 30, 2019, the Company
received a $100,000 advance from a related party Dino Satallante. The advance bears no interest and is due upon demand. On April 1, 2016, the Company entered into
an unsecured promissory note agreement with unrelated parties for working capital purposes for total proceeds of $25,000. Subsequent
to June 30, 2019, the note and accrued interest was paid in full. On August 8, 2019, the Board approved and authorized the Company
to borrow up to an aggregate principal amount of One Million Dollars ($1,000,000.00) in the form of a Note and Warrant Purchase
Agreement. Pursuant to the Agreement, an investor shall purchase from the
Company (i) a secured convertible promissory note for the principal amount set forth therein (the “Note”), and (ii)
a warrant to purchase common stock of the Company equivalent to twenty-five percent (25%) of the principal amount of the Note purchased
by the investor (the “Warrant”). The Note bears interest at a rate of 12% per annum,and is secured
by the Company’s assets. The Note matures on October 31, 2019. The principal and accrued interest therein is convertible
at the option of the noteholder into the Company’s common stock at $6.00 per share, subject to certain price adjustments
as set forth in the Note. The proceeds from the Note are to be used for general working capital purposes. The Warrant allows the investor to purchase shares of common
stock of the Company at $6.00 per share, subject to certain price adjustments as set forth in the Warrant,and shall be exercisable
for a period of three (3) years from the anniversary of the grant date of such Warrant. Cashless exercise is available under the
terms of the Warrant. The Company has received $260,000 in proceeds under this offering
subsequent to June 30, 2019. On August 8, 2019, the Board approved the extension of certain
existing secured convertible promissory notes which had a maturity date of April 30, 2019 to October 31, 2019. In connection with
such extension, the Board approved the issuance of warrants to such noteholders as consideration for agreeing to the extension. The Extension Warrants allow the existing noteholders to purchase
shares of common stock of the Company equivalent to (i) twenty-five percent (25%) of the principal and accrued interest of the
Prior Notes purchased by the noteholders, and (ii) shares of common stock currently held by such noteholders. The exercise price
for the warrants is $9.00 per share, subject to certain price adjustments as set forth in the warrant agreement, and shall be exercisable
for a period of three (3) years from the anniversary of the grant date of such warrants. The Extension Warrants are exercisable
for cash and do not have a cashless exercise feature. On August 8, 2019, the Board appointed Shamar Tobias as the
Company’s interim Chief Financial Officer to fill the vacancy left by Mr. Evan Bedell.</t>
  </si>
  <si>
    <t>14. SUBSEQUENT EVENTS Subsequent to December
31, 2018, the Company issued additional convertible notes to accredited investors totaling to $590,880. The notes mature on April
30, 2019, bear interest at the rate of 10% per annum, and are convertible along with accrued interest at $0.10 per share at the
option of the note holders. In connection with the private placement, the Company paid a consultant fees of $84,106. On February 22, 2019,
the Company entered into an asset purchase agreement to purchase various images, prints, slides, negatives, and transparencies
for $100,000. Additionally, the Company assumed the lease where the assets are located at a cost of approx. $10,500 per year and
agreed to pay a 10% royalty on all reproduction print sold. On February 19, 2012
the Company extended the operating lease agreement for the lease originally entered into September 6, 2012 for an additional 24
months.</t>
  </si>
  <si>
    <t>2. Significant Accounting Policies (Policies)</t>
  </si>
  <si>
    <t>Basis of Presentation and Principles of Consolidation</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six months ended June 30,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accompanying unaudited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and Photo File, LLC. All inter-company balances and transactions have been eliminated.</t>
  </si>
  <si>
    <t>Basis of Presentation and Principles of Consolidation The
accompanying consolidated financial statements represent the results of operations, financial position and cash flows of Globe
Photos, Inc., Inc.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and Photo File, LLC. All inter-company balances and transactions have been eliminated.</t>
  </si>
  <si>
    <t>Reclassifications</t>
  </si>
  <si>
    <t>Reclassifications Certain prior year amounts have been reclassified
for consistency with the current period presentation. These reclassifications had no effect on the reported resul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 xml:space="preserve">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8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8 and 2017.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at fair value on a recurring basis are summarized below as of December 31, 2018:
Level 1 Level 2 Level 3 Total
Liabilities
Derivative Financial Instruments $ – $ – $ – $ – Financial assets and liabilities measured at fair
value on a recurring basis are summarized below as of December 31, 2017:
Level 1 Level 2 Level 3 Total
Liabilities
Derivative Financial Instruments $ – $ – $ 9,195 $ 9,195 The following table provides
a summary of the changes in fair value, including net transfers in and/or out, of the derivative financial instruments, measured
at fair value on a recurring basis using significant unobservable inputs:
Amount
Balance December 31, 2017 $ 9,195
Change in fair market value of derivative liability (9,195 )
Balance December 31, 2018 $ – </t>
  </si>
  <si>
    <t>Related Parties</t>
  </si>
  <si>
    <t>Related parties The
Company follows ASC 850, "Related Party Disclosures" for reporting activitie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Accounts receivable, net The Company sells
its products through various means, including distributors, auction houses, retailer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There was an allowance for bad debt of $203,553 and $10,381 recorded during the years ended December 31, 2018 and 2017, respectively.</t>
  </si>
  <si>
    <t>Inventory Inventories are stated
at the lower of cost (average cost) or market (net realizable value). Direct labor and raw material costs associated with the
process of making the photos available for sale are also included in inventory at cost. These costs are expensed to cost of sales
pro-ratably as sold. Our inventory reserve reflects items that were deemed to be defective or obsolete based on an analysis of
all inventories on hand. As of December 31, 2018, and 2017, the Company has recorded allowance related to slow moving inventory
in the amount of $611,789 and $128,194, respectively.</t>
  </si>
  <si>
    <t>Archival Images, and Property and Equipment 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t>
  </si>
  <si>
    <t>Business Combination</t>
  </si>
  <si>
    <t>Business Combination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t>
  </si>
  <si>
    <t>Intangible Assets Intangible
assets, consisting of content provider and photographic agreements, copyrights, trade name, non-competition, license agreements,
and customer relationships, are accounted for in accordance with ASC 350 Intangibles - Goodwill and Other. Intangible assets that
have finite lives are amortized using the straight-line method over their estimated useful lives of three to fifteen years.</t>
  </si>
  <si>
    <t>Impairment of Long-Lived Assets</t>
  </si>
  <si>
    <t>Impairment of Long-Lived Assets 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to its long-lived assets at December 31, 2018 and 2017. In the
acquisition of Photo File, Inc. we acquired trade names which are considered to have indefinite lives. An intangible asset with
an indefinite useful life is not amortized but assessed for impairment annually, or more frequently, when events or changes in
circumstances occur indicating that it is more likely than not that the indefinite-lived asset is impaired.</t>
  </si>
  <si>
    <t>Derivative Financial Instruments</t>
  </si>
  <si>
    <t>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t>
  </si>
  <si>
    <t>Shipping and Handling</t>
  </si>
  <si>
    <t>Shipping and Handling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amd control of the product is transferred to the customer.</t>
  </si>
  <si>
    <t>Royalty expenses</t>
  </si>
  <si>
    <t>Royalty expenses Royalty
expense related to our license agreements, which are generally based on a percentage of our actual net sales for the agreement
or a contractually determined minimum royalty amount, are recorded based upon the guaranteed minimum levels and adjusted based
on net sales of the licensed products, as appropriate. In some cases, we may be required to make certain up-front payments for
the license rights, which are deferred and recognized as royalty expense over the term of the license agreement.</t>
  </si>
  <si>
    <t>Stock-based Compensation</t>
  </si>
  <si>
    <t>Stock-based Compensation 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able than the fair value of the equity instrument issued, the fair value of the services received is used to
measure the transaction. Conversely, if the fair value of the equity instruments issued in a stock-based transaction with nonemployees
is more reliably measur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t>
  </si>
  <si>
    <t>Advertising</t>
  </si>
  <si>
    <t>Advertising The Company expenses
the cost of advertising, including promotional expenses, as incurred. Advertising expenses for the twelve months ended December
31, 2018 and 2017 was $103,249 and $1,824, respectively.</t>
  </si>
  <si>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8 and 2017.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8, and 2017, the Company had no accrued interest or penalties related to uncertain tax
positions.</t>
  </si>
  <si>
    <t>Concentrations of Credit Risk and Financial Instruments</t>
  </si>
  <si>
    <t>Concentrations of Credit Risk and Financial Instruments 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t>
  </si>
  <si>
    <t>Basic and Diluted Loss per Share</t>
  </si>
  <si>
    <t>Basic and Diluted Loss per Share The Company computes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18, the Company has common stock equivalents related to options and warrants outstanding to acquire 26,553,333,000 shares of
the Company’s common stock and convertible notes payable which convert into 26,070,500 shares of common stock.</t>
  </si>
  <si>
    <t>Recent Accounting Pronouncements</t>
  </si>
  <si>
    <t>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Management evaluated
ASU 2018-07 and determined that the adoption of this new accounting standard did not have a material impact on the Company’s
consolidated financial statements.</t>
  </si>
  <si>
    <t>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financial stat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We do not expect the
adoption of the standard will impact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us for annual periods beginning
January 1, 2020.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2. Significant Accounting Policies (Tables)</t>
  </si>
  <si>
    <t>Financial Assets and Liabilities</t>
  </si>
  <si>
    <t xml:space="preserve">Level 1 Level 2 Level 3 Total
Liabilities
Derivative Financial Instruments $ – $ – $ – $ – Financial assets and liabilities measured at fair
value on a recurring basis are summarized below as of December 31, 2017:
Level 1 Level 2 Level 3 Total
Liabilities
Derivative Financial Instruments $ – $ – $ 9,195 $ 9,195 </t>
  </si>
  <si>
    <t>Changes in Fair Value of Deriviative Liability</t>
  </si>
  <si>
    <t xml:space="preserve">Amount
Balance December 31, 2017 $ 9,195
Change in fair market value of derivative liability (9,195 )
Balance December 31, 2018 $ – </t>
  </si>
  <si>
    <t>4. Property and Equipment, Net (Tables)</t>
  </si>
  <si>
    <t>Schedule of archival images, property and equipment</t>
  </si>
  <si>
    <t xml:space="preserve">June 30, December 31, Estimated
2019 2018 Useful Lives
Frank Worth Collection $ 2,770,000 $ 2,770,000 10 years
Other archival images 4,689,268 4,576,768 5-10 years
Leasehold improvements 12,446 12,446 7 years
Computer and other equipment 72,687 72,687 3 – 5 years
Furniture and fixtures 83,666 83,666 7 years
7,628,067 7,515,567
Less accumulated deprecation (2,531,785 ) (1,981,887 )
Total property and equipment, net $ 5,096,282 $ 5,533,680 </t>
  </si>
  <si>
    <t xml:space="preserve">December 31, Estimated
2018 2017 Useful Lives
Frank Worth Collection $ 2,770,000 $ 2,770,000 10 years
Other archival images 4,562,266 939,343 5-10 years
Leasehold improvements 12,446 12,446 7 years
Computer and other equipment 87,189 72,687 3 – 5 years
Furniture and fixtures 83,666 83,666 7 years
7,515,567 3,878,142
Less accumulated deprecation (1,981,887 ) (1
384,918)
Total property and equipment, net $ 5,533,680 $ 2,493,224 </t>
  </si>
  <si>
    <t>5. Photo File Asset Purchase Agreement (Tables)</t>
  </si>
  <si>
    <t>Identifiable assets and liabilities</t>
  </si>
  <si>
    <t>Cash $ 2,000,000
10% noncontrolling interest in subsidiary 2,750,000
Royalty payments 4,279,000
Contingent consideration 2,000,000
Total Purchase Price 11,029,000
Accounts Receivable 313,257
Memorabilia 3,600,000
Copyright Image library 4,100,000
Trade name 340,000
Non-Compete agreement 90,000
Outbound license agreement 9,000,000
Customer relationships 2,330,000
Total Identifiable assets 19,773,257
Liabilities (1,447,491 )
Total liabilities assumed (1,447,491 )
Total net assets acquired $ 18,325,766
Total bargain purchase gain $ (7,296,766 )</t>
  </si>
  <si>
    <t>Cash 2,000,000
10% Interest in sub 2,750,000
Royalty payments 4,279,000
Contingent consideration 2,000,000
Total Purchase Price 11,029,000
Accounts Receivable 313,257
Other assets –
Memorabilia 3,600,000
Copyright Image library 4,100,000
Trade name 340,000
Non-Compete agreement 90,000
Outbound license agreement 9,000,000
Customer relationships 2,330,000
Total Identifiable assets 19,773,257
Liabilities $ (1,447,491 )
Total liabilities assumed $ (1,447,491 )
Total net assets $ 18,325,766
Total bargain purchase gain $ (7,296,766 )</t>
  </si>
  <si>
    <t>Proforma information</t>
  </si>
  <si>
    <t xml:space="preserve">For the
June 30, 2018
Total revenue $ 1,808,147
Cost of revenue 974,348
Gross margin 833,799
Total operating expenses (1,337,833 )
Other income (expenses) (354,134 )
Net loss $ (858,168 )
For the
June 30, 2018
Total revenue $ 4,702,788
Cost of revenue 2,427,534
Gross margin 2,275,254
Total operating expenses (2,486,794 )
Other income (expenses) (380,209 )
Net loss $ (591,749 ) </t>
  </si>
  <si>
    <t>For the years ended
December 31, 2018 December 31, 2017
Total revenue 7,871,458 7,632,707
Cost of revenue 5,638,308 4,786,126
Gross margin 2,233,150 2,846,581
Total operating expenses 8,232,369 4,654,091
Other income (expenses) 5,051,898 (109,288 )
Net loss (947,321 ) (1,916,798 )</t>
  </si>
  <si>
    <t>6. Intangible Assets (Tables)</t>
  </si>
  <si>
    <t>Schedule of intangible assets</t>
  </si>
  <si>
    <t xml:space="preserve">June 30, 2019 December 31, 2018
Gross Carrying Amount Accumulated Amortization Net book value Gross Carrying Amount Accumulated Amortization Net book value
Intangible assets with determinable lives:
Content provider and photographic agreements $ 400,000 $ 160,000 $ 240,000 $ 400,000 $ 140,000 $ 260,000
Copyrights 35,000 14,000 21,000 35,000 12,250 22,750
Internal use software 58,666 2,934 55,732 27,096 – 27,096
Copyrighted Image Library 4,100,000 305,534 3,794,466 4,100,000 102,500 3,997,500
Non-Compete and Non-Solicitation Covenants 90,000 22,356 67,644 90,000 7,500 82,500
Trade name 340,000 – 340,000 340,000 – 340,000
License agreements 9,000,000 447,123 8,552,877 9,000,000 150,000 8,850,000
Customer relationships 2,330,000 347,266 1,982,734 2,330,000 116,500 2,213,500
Total $ 16,353,666 $ 1,299,213 $ 15,054,453 $ 16,322,096 $ 528,750 $ 15,793,346 </t>
  </si>
  <si>
    <t xml:space="preserve">December 31, 2018 December 31, 2017
Gross Carrying Amount Accumulated Amortization Net book value Gross Carrying Amount Accumulated Amortization Net book value
Intangible assets with determinable lives:
Content provider and photographic agreements $ 400,000 $ 140,000 $ 260,000 $ 400,000 $ 60,000 $ 340,000
Memorabilia Inventory 35,000 12,250 22,750 35,000 5,250 29,750
Copyrighted Image Library 4,100,000 102,500 3,997,500 – – –
Non-Compete and Non-Solicitation Covenants 90,000 7,500 82,500 – – –
Trade name 340,000 – 340,000 – – –
License agreements 9,000,000 150,000 8,850,000 – – –
Customer relationships 2,330,000 116,500 2,213,500 – – –
Total $ 16,295,000 $ 528,750 $ 15,766,250 $ 435,000 $ 65,250 $ 369,750 </t>
  </si>
  <si>
    <t>10. Related Party Transactions (Tables)</t>
  </si>
  <si>
    <t>Schedule of related party transactions</t>
  </si>
  <si>
    <t xml:space="preserve">June 30, December 31,
2019 2018
Due to related parties:
ICONZ Art, LLC, beneficial interest shareholder $ 256,423 $ 259,423
MSN Holding Co., beneficial interest shareholder 12,947 12,947
Premier Collectibles, beneficial interest shareholder 15,085 15,085
Total due to related parties $ 284,455 $ 287,455 </t>
  </si>
  <si>
    <t xml:space="preserve">December 31,
2018 2017
Due to related parties:
ICONZ Art, LLC, beneficial interest shareholder $ 259,392 $ 119,081
MSN Holding Co., beneficial interest shareholder 12,947 12,947
Premier Collectibles, beneficial interest shareholder 15,085 15,085
Total due to related parties $ 287,455 $ 147,113 </t>
  </si>
  <si>
    <t>11. Commitments and Contingencies (Tables)</t>
  </si>
  <si>
    <t>Future minimum lease payments</t>
  </si>
  <si>
    <t xml:space="preserve">Amounts due as of June 30, 2019 Operating Leases
2019 $ 48,901
2020 100,088
2021 43,234
Total minimum lease payments $ 192,223
Less: effect of discounting (13,405 )
Present value of future minimum lease payments $ 178,818
Less: current obligations under leases (69,808 )
Long-term lease obligations $ 109,010 </t>
  </si>
  <si>
    <t xml:space="preserve">2019 36,807
Total 36,807 </t>
  </si>
  <si>
    <t>12. Stockholders' Equity (Tables)</t>
  </si>
  <si>
    <t>Stock Warrant Activity</t>
  </si>
  <si>
    <t xml:space="preserve">Number of Shares Weighted Average Exercise Price
Balance, December 31, 2018 162,500 $ 4.00
Warrants granted and assumed 20,000 $ 4.00
Warrants expired – –
Warrants canceled – –
Warrants exercised – –
Balance outstanding, June 30, 2019 182,500 $ 4.00
Balance exercisable, June 30, 2019 182,500 $ 4.00 </t>
  </si>
  <si>
    <t>Number
of Shares Weighted
Average Exercise Price
Balance, December 31, 2017 – $ –
Warrants granted and assumed 6,500,000 $ 0.10
Warrants expired – –
Warrants canceled – –
Warrants exercised – –
Balance outstanding, December 31, 2018 6,500,000 $ 0.10
Balance exercisable, December 31, 2018 6,500,000 $ 0.10</t>
  </si>
  <si>
    <t>Stock Option Activity</t>
  </si>
  <si>
    <t xml:space="preserve">Number of Shares Weighted Average Exercise Price
Balance, December 31, 2018 500,833 $ 2.80
Options granted and assumed 12,500 $ 7.00
Options expired – –
Options canceled – –
Options exercised – –
Balance outstanding, June 30, 2019 513,333 $ 3.03
Balance exercisable, June 30, 2019 473,333 $ 2.82 </t>
  </si>
  <si>
    <t xml:space="preserve">Number of Shares Weighted
Average Exercise
Price
Balance, December 31, 2016 – –
Options granted and assumed 100,000 $ 0.10
Options expired – –
Options canceled – –
Options exercised – –
Balance, December 31, 2017 100,000 $ 0.10
Options granted and assumed 19,933,333 $ 0.02
Options expired – –
Options canceled – –
Options exercised – –
Balance exercisable, December 31, 2018 15,533,333 $ 0.07 </t>
  </si>
  <si>
    <t>13. Income Taxes (Tables)</t>
  </si>
  <si>
    <t>Deferred tax assets and liabilties</t>
  </si>
  <si>
    <t xml:space="preserve">December 31,
2018 2017
Deferred tax assets:
Net operating loss $ 104,000 $ 766,000
Provisions and accrued liabilities – 29,000
Deferred tax liabilities:
Total deferred tax asset 104,000 795,000
Less valuation allowance (104,000 ) (795,000 )
Net deferred tax asset $ – $ – </t>
  </si>
  <si>
    <t>1. Organization and Business Operations (Details Narrative) - USD ($)</t>
  </si>
  <si>
    <t>Dec. 31, 2016</t>
  </si>
  <si>
    <t>Cash used in operations</t>
  </si>
  <si>
    <t>2. Fair Value of Financial Instruments (Details - fair value) - USD ($)</t>
  </si>
  <si>
    <t>Fair Value, Measurements, Recurring [Member] | Fair Value, Inputs, Level 1 [Member]</t>
  </si>
  <si>
    <t>Fair Value, Measurements, Recurring [Member] | Fair Value, Inputs, Level 2 [Member]</t>
  </si>
  <si>
    <t>Fair Value, Measurements, Recurring [Member] | Fair Value, Inputs, Level 3 [Member]</t>
  </si>
  <si>
    <t>2. Fair Value of Financial Instruments (Details - Level 3) - Fair Value, Measurements, Recurring [Member] - Fair Value, Inputs, Level 3 [Member]</t>
  </si>
  <si>
    <t>Dec. 31, 2018USD ($)</t>
  </si>
  <si>
    <t>Beginning balance</t>
  </si>
  <si>
    <t>Change in fair market value of derivative liability</t>
  </si>
  <si>
    <t>Ending balance</t>
  </si>
  <si>
    <t>2. Significant Accounting Policies (Details Narrative) - USD ($)</t>
  </si>
  <si>
    <t>Allowance for bad debt</t>
  </si>
  <si>
    <t>Allowance for slow moving inventory</t>
  </si>
  <si>
    <t>Impairment of long-lived assets</t>
  </si>
  <si>
    <t>Advertising expense</t>
  </si>
  <si>
    <t>Uncertain tax positions</t>
  </si>
  <si>
    <t>3. Globe Photo Asset Purchase Agreement (Details Narrative) - USD ($)</t>
  </si>
  <si>
    <t>Globe [Member]</t>
  </si>
  <si>
    <t>5. Property and Equipment (June 2019 Note)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Frank Worth Collection [Member]</t>
  </si>
  <si>
    <t>10 years</t>
  </si>
  <si>
    <t>Other archival images[Member]</t>
  </si>
  <si>
    <t>5-10 years</t>
  </si>
  <si>
    <t>4. Property and Equipment (Details) - USD ($)</t>
  </si>
  <si>
    <t>4. Property and Equipment (Details Narrative) - USD ($)</t>
  </si>
  <si>
    <t>Depreciation Expense</t>
  </si>
  <si>
    <t>Depreciation in cost of revenues</t>
  </si>
  <si>
    <t>5. Photo File Asset Purchase Agreement (Details - Assumed from acquisition) - USD ($)</t>
  </si>
  <si>
    <t>9 Months Ended</t>
  </si>
  <si>
    <t>Oct. 11, 2018</t>
  </si>
  <si>
    <t>Total bargain purchase gain</t>
  </si>
  <si>
    <t>Trade Names [Member]</t>
  </si>
  <si>
    <t>Finite lived intangibles</t>
  </si>
  <si>
    <t>Memorabilia [Member]</t>
  </si>
  <si>
    <t>Copyright Image Library [Member]</t>
  </si>
  <si>
    <t>Noncompete Agreements [Member]</t>
  </si>
  <si>
    <t>Licensing Agreements [Member]</t>
  </si>
  <si>
    <t>Customer Relationships [Member]</t>
  </si>
  <si>
    <t>Photo File Inc. [Member]</t>
  </si>
  <si>
    <t>10% Interest in sub</t>
  </si>
  <si>
    <t>Royalty payments</t>
  </si>
  <si>
    <t>Contingent consideration</t>
  </si>
  <si>
    <t>Total Purchase Price</t>
  </si>
  <si>
    <t>Accounts Receivable</t>
  </si>
  <si>
    <t>Other assets</t>
  </si>
  <si>
    <t>Total Identifiable assets</t>
  </si>
  <si>
    <t>Total liabilities assumed</t>
  </si>
  <si>
    <t>Total net assets</t>
  </si>
  <si>
    <t>4. Photo File Asset Purchase Agreement (June 2019 Note) (Details Narrative) - USD ($)</t>
  </si>
  <si>
    <t>Payable to Photo File, Inc</t>
  </si>
  <si>
    <t>5. Photo File Asset Purchase Agreement (Details - Pro Forma Information) - Photo File Inc. [Member] - USD ($)</t>
  </si>
  <si>
    <t>6. Intangible Assets (June 2019 Note) (Details) - USD ($)</t>
  </si>
  <si>
    <t>Intangible assets, gross</t>
  </si>
  <si>
    <t>Accumulated amortization</t>
  </si>
  <si>
    <t>Net Book Value</t>
  </si>
  <si>
    <t>Content provider and photographic agreements [Member]</t>
  </si>
  <si>
    <t>Copyrights [Member]</t>
  </si>
  <si>
    <t>Internal use software [Member]</t>
  </si>
  <si>
    <t>Copyrighted Image Library [Member]</t>
  </si>
  <si>
    <t>6. Intangible Assets (Details) - USD ($)</t>
  </si>
  <si>
    <t>Memorabilia Inventory [Member]</t>
  </si>
  <si>
    <t>6. Intangible Assets (June 2019 Note) (Details Narrative) - USD ($)</t>
  </si>
  <si>
    <t>Amortization expense</t>
  </si>
  <si>
    <t>Amortization expense due current</t>
  </si>
  <si>
    <t>Amortization expense year two</t>
  </si>
  <si>
    <t>Amortization expense year three</t>
  </si>
  <si>
    <t>Amortization expense year four</t>
  </si>
  <si>
    <t>Amortization expense year five</t>
  </si>
  <si>
    <t>Cost of Sales [Member]</t>
  </si>
  <si>
    <t>6. Intangible Assets (Details Narrative) - USD ($)</t>
  </si>
  <si>
    <t>7. Note Payable (June 2019 Note) (Details Narrative) - USD ($)</t>
  </si>
  <si>
    <t>Note Payable 1 [Member]</t>
  </si>
  <si>
    <t>Debt issuance date</t>
  </si>
  <si>
    <t>Apr. 1,
		2016</t>
  </si>
  <si>
    <t>Sep. 28,
		2015</t>
  </si>
  <si>
    <t>Debt face amount</t>
  </si>
  <si>
    <t>Debt maturity date</t>
  </si>
  <si>
    <t>Jun. 30,
		2019</t>
  </si>
  <si>
    <t>Debt interest rate</t>
  </si>
  <si>
    <t>6.00%</t>
  </si>
  <si>
    <t>10.00%</t>
  </si>
  <si>
    <t>Accrued interest</t>
  </si>
  <si>
    <t>Note payable balance</t>
  </si>
  <si>
    <t>Note Payable 2 [Member]</t>
  </si>
  <si>
    <t>Note Payable 3 [Member]</t>
  </si>
  <si>
    <t>Apr. 13,
		2018</t>
  </si>
  <si>
    <t>Apr. 7,
		2016</t>
  </si>
  <si>
    <t>Dec. 31,
		2018</t>
  </si>
  <si>
    <t>Sep. 30,
		2018</t>
  </si>
  <si>
    <t>15.00%</t>
  </si>
  <si>
    <t>7. Note Payable (Details Narrative) - USD ($)</t>
  </si>
  <si>
    <t>Note Payable 4 [Member]</t>
  </si>
  <si>
    <t>Dec. 20,
		2017</t>
  </si>
  <si>
    <t>Note Payable 5 [Member]</t>
  </si>
  <si>
    <t>8. Convertible Notes (June 2019 Note) (Details Narrative) - Convertible Notes Payable [Member] - USD ($)</t>
  </si>
  <si>
    <t>8 Months Ended</t>
  </si>
  <si>
    <t>Aug. 16, 2018</t>
  </si>
  <si>
    <t>Former Directors Company [Member]</t>
  </si>
  <si>
    <t>Debt stated interest rate</t>
  </si>
  <si>
    <t>Apr. 30,
		2019</t>
  </si>
  <si>
    <t>Interest expense debt</t>
  </si>
  <si>
    <t>Unamortized discount</t>
  </si>
  <si>
    <t>Private Placement [Member]</t>
  </si>
  <si>
    <t>Debt issued during period</t>
  </si>
  <si>
    <t>Debt issuance costs</t>
  </si>
  <si>
    <t>8. Convertible Notes (Details Narrative) - Convertible Notes Payable [Member] - USD ($)</t>
  </si>
  <si>
    <t>Payment of debt issuance costs</t>
  </si>
  <si>
    <t>Warrants issued with debt, shares</t>
  </si>
  <si>
    <t>Warrants issued with debt, value</t>
  </si>
  <si>
    <t>9. Notes Payable to Related Parties (Details Narrative) - USD ($)</t>
  </si>
  <si>
    <t>Promissory Note 1 [Member]</t>
  </si>
  <si>
    <t>Promissory Note 2 [Member]</t>
  </si>
  <si>
    <t>Promissory Note 3 [Member] | Dino Satallante [Member]</t>
  </si>
  <si>
    <t>Aug. 1,
		2013</t>
  </si>
  <si>
    <t>5.00%</t>
  </si>
  <si>
    <t>Dec. 31,
		2019</t>
  </si>
  <si>
    <t>Repayment of note</t>
  </si>
  <si>
    <t>Promissory Note 4 [Member] | Dino Satallante [Member]</t>
  </si>
  <si>
    <t>Promissory Note 5 [Member] | Dreamstar [Member]</t>
  </si>
  <si>
    <t>Sep. 11,
		2014</t>
  </si>
  <si>
    <t>Promissory Note 4 and 5 [Member] | Satallante and Dreamstar [Member]</t>
  </si>
  <si>
    <t>Promissory Note 6 [Member] | Dino Satallante [Member]</t>
  </si>
  <si>
    <t>Jul. 21,
		2015</t>
  </si>
  <si>
    <t>Promissory Note 7 [Member] | Premier Collectibles [Member]</t>
  </si>
  <si>
    <t>Apr. 4,
		2016</t>
  </si>
  <si>
    <t>8.00%</t>
  </si>
  <si>
    <t>Promissory Note 8 [Member] | Sean Goodchild [Member]</t>
  </si>
  <si>
    <t>Apr. 15,
		2016</t>
  </si>
  <si>
    <t>Promissory Note 9 [Member] | Sean Goodchild [Member]</t>
  </si>
  <si>
    <t>Oct. 3,
		2016</t>
  </si>
  <si>
    <t>Promissory Note 10 [Member] | Sean Goodchild [Member]</t>
  </si>
  <si>
    <t>Dec. 2,
		2016</t>
  </si>
  <si>
    <t>9. Related Party Transactions (June 2019 Note) (Details - Due to related parties) - USD ($)</t>
  </si>
  <si>
    <t>ICONZ Art, LLC [Member]</t>
  </si>
  <si>
    <t>MSN Holding Co. [Member]</t>
  </si>
  <si>
    <t>Premier Collectibles [Member]</t>
  </si>
  <si>
    <t>10. Related Party Transactions (Details - Due to related parties) - USD ($)</t>
  </si>
  <si>
    <t>9. Related Party Transactions (June 2019 Note) (Details Narrative) - USD ($)</t>
  </si>
  <si>
    <t>Dec. 02, 2016</t>
  </si>
  <si>
    <t>Oct. 03, 2016</t>
  </si>
  <si>
    <t>Apr. 15, 2016</t>
  </si>
  <si>
    <t>Apr. 05, 2016</t>
  </si>
  <si>
    <t>Apr. 04, 2016</t>
  </si>
  <si>
    <t>Dec. 31, 2015</t>
  </si>
  <si>
    <t>Jul. 21, 2015</t>
  </si>
  <si>
    <t>Sep. 11, 2014</t>
  </si>
  <si>
    <t>Aug. 01, 2013</t>
  </si>
  <si>
    <t>Note Payable Related 1 [Member]</t>
  </si>
  <si>
    <t>Note Payable Related 2 [Member]</t>
  </si>
  <si>
    <t>Note Payable Related 3 [Member] | Dino Satallante [Member]</t>
  </si>
  <si>
    <t>Note Payable Related 4 [Member] | Dino Satallante [Member]</t>
  </si>
  <si>
    <t>12.00%</t>
  </si>
  <si>
    <t>Note Payable Related 5 [Member] | Premier Collectibles [Member]</t>
  </si>
  <si>
    <t>Note Payable Related 6 [Member] | Sean Goodchild [Member]</t>
  </si>
  <si>
    <t>Note Payable Related 7 [Member] | Sean Goodchild [Member]</t>
  </si>
  <si>
    <t>Note Payable Related 8 [Member] | Sean Goodchild [Member]</t>
  </si>
  <si>
    <t>Note Payable Related 3.5 [Member] | Dino Satallante [Member]</t>
  </si>
  <si>
    <t>10. Commitments and Contingencies (June 2019 Note) (Details - Leases) - USD ($)</t>
  </si>
  <si>
    <t>2020</t>
  </si>
  <si>
    <t>2021</t>
  </si>
  <si>
    <t>Total minimum lease payments</t>
  </si>
  <si>
    <t>Less: effect of discounting</t>
  </si>
  <si>
    <t>Present value of future minimum lease payments</t>
  </si>
  <si>
    <t>Less: current obligations under leases</t>
  </si>
  <si>
    <t>Long-term lease obligations</t>
  </si>
  <si>
    <t>11. Commitments and Contingencies (Details - Operating lease payments)</t>
  </si>
  <si>
    <t>Future minimum lease payment 2019</t>
  </si>
  <si>
    <t>Future minimum lease payments total</t>
  </si>
  <si>
    <t>10. Commitments and Contingencies (June 2019 Note) (Details Narrative) - USD ($)</t>
  </si>
  <si>
    <t>Rent expense</t>
  </si>
  <si>
    <t>Operating lease liability</t>
  </si>
  <si>
    <t>Right to use asset</t>
  </si>
  <si>
    <t>Asset Purchase Agreement [Member]</t>
  </si>
  <si>
    <t>Other debt</t>
  </si>
  <si>
    <t>Vegas 4672 Warehouse [Member]</t>
  </si>
  <si>
    <t>Payment on lease liability</t>
  </si>
  <si>
    <t>Non-cash lease expense</t>
  </si>
  <si>
    <t>Vegas 4606 Warehouse [Member]</t>
  </si>
  <si>
    <t>Royalty Network [Member]</t>
  </si>
  <si>
    <t>Loan payable</t>
  </si>
  <si>
    <t>Photo File License Agreements [Member]</t>
  </si>
  <si>
    <t>Payment of royalty fees</t>
  </si>
  <si>
    <t>11. Commitments and Contingencies (Details Narrative) - USD ($)</t>
  </si>
  <si>
    <t>Royalty expense</t>
  </si>
  <si>
    <t>Debt reclassified to revenue</t>
  </si>
  <si>
    <t>11. Shareholders' Equity (June 2019 Note) (Details - Warrant activity) - Warrants [Member] - $ / shares</t>
  </si>
  <si>
    <t>Number of Warrants</t>
  </si>
  <si>
    <t>Number of Warrants Outstanding, Beginning</t>
  </si>
  <si>
    <t>Number of Warrants Granted and assumed</t>
  </si>
  <si>
    <t>Number of Warrants Expired</t>
  </si>
  <si>
    <t>Number of Warrants canceled</t>
  </si>
  <si>
    <t>Number of Warrants Exercised</t>
  </si>
  <si>
    <t>Number of Warrants Outstanding, Ending</t>
  </si>
  <si>
    <t>Number of Warrants Exercisable, Ending</t>
  </si>
  <si>
    <t>Weighted Average Exercise Price</t>
  </si>
  <si>
    <t>Weighted Average Exercise Price Outstanding, Beginning</t>
  </si>
  <si>
    <t xml:space="preserve"> </t>
  </si>
  <si>
    <t>Weighted Average Exercise Price Granted</t>
  </si>
  <si>
    <t>Weighted Average Exercise Price Expired</t>
  </si>
  <si>
    <t>Weighted Average Exercise Price canceled</t>
  </si>
  <si>
    <t>Weighted Average Exercise Price Exercised</t>
  </si>
  <si>
    <t>Weighted Average Exercise Price Outstanding, Ending</t>
  </si>
  <si>
    <t>Weighted Average Exercise Price Exercisable</t>
  </si>
  <si>
    <t>12. Stockholders' Equity (Details - Warrant activity) - Warrants [Member] - $ / shares</t>
  </si>
  <si>
    <t>Number of Warrants Granted</t>
  </si>
  <si>
    <t>11. Shareholders' Equity (June 2019 Note) (Details - Options) - Options [Member] - $ / shares</t>
  </si>
  <si>
    <t>Number of Options</t>
  </si>
  <si>
    <t>Number of Options Outstanding, Beginning</t>
  </si>
  <si>
    <t>Number of Options Granted</t>
  </si>
  <si>
    <t>Number of Options Expired</t>
  </si>
  <si>
    <t>Number of Options canceled</t>
  </si>
  <si>
    <t>Number of Options Exercised</t>
  </si>
  <si>
    <t>Number of Options Outstanding, Ending</t>
  </si>
  <si>
    <t>Number of Options Exercisable, Ending</t>
  </si>
  <si>
    <t>Weighted Average Exercise Price Forfeited</t>
  </si>
  <si>
    <t>Weighted Average Exercise Price Exercisable, Ending</t>
  </si>
  <si>
    <t>12. Stockholders' Equity (Details - Options) - Options [Member] - $ / shares</t>
  </si>
  <si>
    <t>11. Shareholders' Equity (June 2019 Note) (Details Narrative) - USD ($)</t>
  </si>
  <si>
    <t>4 Months Ended</t>
  </si>
  <si>
    <t>5 Months Ended</t>
  </si>
  <si>
    <t>Apr. 22, 2019</t>
  </si>
  <si>
    <t>Jun. 04, 2019</t>
  </si>
  <si>
    <t>May 23, 2019</t>
  </si>
  <si>
    <t>Reverse stock split</t>
  </si>
  <si>
    <t>As of June 6, 2019, 1-for-40 reverse stock split approved</t>
  </si>
  <si>
    <t>Proceeds from sale of common stock</t>
  </si>
  <si>
    <t>Stock issued for services, value</t>
  </si>
  <si>
    <t>Share based compensation</t>
  </si>
  <si>
    <t>Warrants [Member]</t>
  </si>
  <si>
    <t>Weighted average remaining term</t>
  </si>
  <si>
    <t>1 year 9 months 14 days</t>
  </si>
  <si>
    <t>1 year 11 months 12 days</t>
  </si>
  <si>
    <t>Warrant intrinsic value</t>
  </si>
  <si>
    <t>Warrants [Member] | Services [Member]</t>
  </si>
  <si>
    <t>Fair value of warrants granted</t>
  </si>
  <si>
    <t>Options [Member]</t>
  </si>
  <si>
    <t>7 years 10 months 17 days</t>
  </si>
  <si>
    <t>8 years 6 months 18 days</t>
  </si>
  <si>
    <t>Option intrinsic value</t>
  </si>
  <si>
    <t>Stock for Services [Member]</t>
  </si>
  <si>
    <t>Stock issued for services, shares</t>
  </si>
  <si>
    <t>Stock for Accrued Liabilities [Member]</t>
  </si>
  <si>
    <t>Liabilities settled with stock, value</t>
  </si>
  <si>
    <t>Open market [Member]</t>
  </si>
  <si>
    <t>Stock issued new, shares</t>
  </si>
  <si>
    <t>12. Stockholders' Equity (Details Narrative) - USD ($)</t>
  </si>
  <si>
    <t>Stock repurchased, value</t>
  </si>
  <si>
    <t>Payment for repurchase of shares</t>
  </si>
  <si>
    <t>Loss on settlement of liabilities</t>
  </si>
  <si>
    <t>Warrant value</t>
  </si>
  <si>
    <t>Stock repurchased, shares</t>
  </si>
  <si>
    <t>Shamar Tobias [Member] | Options [Member]</t>
  </si>
  <si>
    <t>Options granted</t>
  </si>
  <si>
    <t>Fair value of options granted</t>
  </si>
  <si>
    <t>Daniel DiEdwardo [Member] | Options [Member]</t>
  </si>
  <si>
    <t>Scott Black [Member] | Options [Member]</t>
  </si>
  <si>
    <t>CMA [Member] | Options [Member]</t>
  </si>
  <si>
    <t>Globe Photo Asset Purchase Agreement [Member]</t>
  </si>
  <si>
    <t>Consulting Agreement [Member]</t>
  </si>
  <si>
    <t>Settlement of payable [Member]</t>
  </si>
  <si>
    <t>Stock issued for settlement of consulting fees, shares</t>
  </si>
  <si>
    <t>Stock issued for settlement of consulting fees, value</t>
  </si>
  <si>
    <t>Settlement of accrued liabilities [Member] | Options [Member]</t>
  </si>
  <si>
    <t>12. Income Taxes (Details - Deferred tax assets) - USD ($)</t>
  </si>
  <si>
    <t>Deferred tax assets:</t>
  </si>
  <si>
    <t>Net operating loss</t>
  </si>
  <si>
    <t>Provisions and Accrued liabilities</t>
  </si>
  <si>
    <t>Total deferred tax assets</t>
  </si>
  <si>
    <t>Less valuation allowance</t>
  </si>
  <si>
    <t>Net deferred tax asset</t>
  </si>
  <si>
    <t>12. Income Taxes (Details Narrative) - USD ($)</t>
  </si>
  <si>
    <t>Net operating loss carryforwar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1</v>
      </c>
      <c r="B1" s="2" t="s">
        <v>1</v>
      </c>
      <c r="C1" s="2" t="s">
        <v>78</v>
      </c>
    </row>
    <row r="2" spans="1:3">
      <c r="B2" s="2" t="s">
        <v>2</v>
      </c>
      <c r="C2" s="2" t="s">
        <v>25</v>
      </c>
    </row>
    <row r="3" spans="1:3">
      <c r="A3" s="3" t="s">
        <v>222</v>
      </c>
    </row>
    <row r="4" spans="1:3">
      <c r="A4" s="4" t="s">
        <v>223</v>
      </c>
      <c r="B4" s="4" t="s">
        <v>224</v>
      </c>
      <c r="C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78</v>
      </c>
    </row>
    <row r="2" spans="1:2">
      <c r="B2" s="2" t="s">
        <v>25</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34</v>
      </c>
      <c r="B1" s="2" t="s">
        <v>1</v>
      </c>
      <c r="C1" s="2" t="s">
        <v>78</v>
      </c>
    </row>
    <row r="2" spans="1:3">
      <c r="B2" s="2" t="s">
        <v>2</v>
      </c>
      <c r="C2" s="2" t="s">
        <v>25</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39</v>
      </c>
      <c r="B1" s="2" t="s">
        <v>1</v>
      </c>
      <c r="C1" s="2" t="s">
        <v>78</v>
      </c>
    </row>
    <row r="2" spans="1:3">
      <c r="B2" s="2" t="s">
        <v>2</v>
      </c>
      <c r="C2" s="2" t="s">
        <v>25</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4</v>
      </c>
      <c r="B1" s="2" t="s">
        <v>1</v>
      </c>
      <c r="C1" s="2" t="s">
        <v>78</v>
      </c>
    </row>
    <row r="2" spans="1:3">
      <c r="B2" s="2" t="s">
        <v>2</v>
      </c>
      <c r="C2" s="2" t="s">
        <v>25</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9</v>
      </c>
      <c r="B1" s="2" t="s">
        <v>1</v>
      </c>
      <c r="C1" s="2" t="s">
        <v>78</v>
      </c>
    </row>
    <row r="2" spans="1:3">
      <c r="B2" s="2" t="s">
        <v>2</v>
      </c>
      <c r="C2" s="2" t="s">
        <v>25</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4</v>
      </c>
      <c r="B1" s="2" t="s">
        <v>1</v>
      </c>
      <c r="C1" s="2" t="s">
        <v>78</v>
      </c>
    </row>
    <row r="2" spans="1:3">
      <c r="B2" s="2" t="s">
        <v>2</v>
      </c>
      <c r="C2" s="2" t="s">
        <v>25</v>
      </c>
    </row>
    <row r="3" spans="1:3">
      <c r="A3" s="3" t="s">
        <v>250</v>
      </c>
    </row>
    <row r="4" spans="1:3">
      <c r="A4" s="4" t="s">
        <v>255</v>
      </c>
      <c r="B4" s="4" t="s">
        <v>256</v>
      </c>
      <c r="C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78</v>
      </c>
    </row>
    <row r="2" spans="1:2">
      <c r="B2" s="2" t="s">
        <v>25</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2</v>
      </c>
      <c r="B1" s="2" t="s">
        <v>1</v>
      </c>
      <c r="C1" s="2" t="s">
        <v>78</v>
      </c>
    </row>
    <row r="2" spans="1:3">
      <c r="B2" s="2" t="s">
        <v>2</v>
      </c>
      <c r="C2" s="2" t="s">
        <v>25</v>
      </c>
    </row>
    <row r="3" spans="1:3">
      <c r="A3" s="3" t="s">
        <v>263</v>
      </c>
    </row>
    <row r="4" spans="1:3">
      <c r="A4" s="4" t="s">
        <v>264</v>
      </c>
      <c r="B4" s="4" t="s">
        <v>265</v>
      </c>
      <c r="C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5" t="n">
        <v>272842</v>
      </c>
      <c r="C3" s="5" t="n">
        <v>304267</v>
      </c>
      <c r="D3" s="5" t="n">
        <v>1297</v>
      </c>
    </row>
    <row r="4" spans="1:4">
      <c r="A4" s="4" t="s">
        <v>29</v>
      </c>
      <c r="B4" s="6" t="n">
        <v>434908</v>
      </c>
      <c r="C4" s="6" t="n">
        <v>559255</v>
      </c>
      <c r="D4" s="6" t="n">
        <v>44548</v>
      </c>
    </row>
    <row r="5" spans="1:4">
      <c r="A5" s="4" t="s">
        <v>30</v>
      </c>
      <c r="C5" s="6" t="n">
        <v>0</v>
      </c>
      <c r="D5" s="6" t="n">
        <v>56500</v>
      </c>
    </row>
    <row r="6" spans="1:4">
      <c r="A6" s="4" t="s">
        <v>31</v>
      </c>
      <c r="B6" s="6" t="n">
        <v>45574</v>
      </c>
      <c r="C6" s="6" t="n">
        <v>21513</v>
      </c>
      <c r="D6" s="6" t="n">
        <v>12765</v>
      </c>
    </row>
    <row r="7" spans="1:4">
      <c r="A7" s="4" t="s">
        <v>32</v>
      </c>
      <c r="B7" s="6" t="n">
        <v>753324</v>
      </c>
      <c r="C7" s="6" t="n">
        <v>885035</v>
      </c>
      <c r="D7" s="6" t="n">
        <v>115110</v>
      </c>
    </row>
    <row r="8" spans="1:4">
      <c r="A8" s="4" t="s">
        <v>33</v>
      </c>
      <c r="B8" s="6" t="n">
        <v>154347</v>
      </c>
    </row>
    <row r="9" spans="1:4">
      <c r="A9" s="4" t="s">
        <v>34</v>
      </c>
      <c r="B9" s="6" t="n">
        <v>5096282</v>
      </c>
      <c r="C9" s="6" t="n">
        <v>5533680</v>
      </c>
      <c r="D9" s="6" t="n">
        <v>2493224</v>
      </c>
    </row>
    <row r="10" spans="1:4">
      <c r="A10" s="4" t="s">
        <v>35</v>
      </c>
      <c r="B10" s="6" t="n">
        <v>19528</v>
      </c>
      <c r="C10" s="6" t="n">
        <v>11306</v>
      </c>
      <c r="D10" s="6" t="n">
        <v>6356</v>
      </c>
    </row>
    <row r="11" spans="1:4">
      <c r="A11" s="4" t="s">
        <v>36</v>
      </c>
      <c r="B11" s="6" t="n">
        <v>15054453</v>
      </c>
      <c r="C11" s="6" t="n">
        <v>15793346</v>
      </c>
      <c r="D11" s="6" t="n">
        <v>326250</v>
      </c>
    </row>
    <row r="12" spans="1:4">
      <c r="A12" s="4" t="s">
        <v>37</v>
      </c>
      <c r="B12" s="6" t="n">
        <v>21077934</v>
      </c>
      <c r="C12" s="6" t="n">
        <v>22223367</v>
      </c>
      <c r="D12" s="6" t="n">
        <v>2940940</v>
      </c>
    </row>
    <row r="13" spans="1:4">
      <c r="A13" s="3" t="s">
        <v>38</v>
      </c>
    </row>
    <row r="14" spans="1:4">
      <c r="A14" s="4" t="s">
        <v>39</v>
      </c>
      <c r="B14" s="6" t="n">
        <v>3041804</v>
      </c>
      <c r="C14" s="6" t="n">
        <v>2462563</v>
      </c>
      <c r="D14" s="6" t="n">
        <v>540947</v>
      </c>
    </row>
    <row r="15" spans="1:4">
      <c r="A15" s="4" t="s">
        <v>40</v>
      </c>
      <c r="B15" s="6" t="n">
        <v>2500000</v>
      </c>
      <c r="C15" s="6" t="n">
        <v>2500000</v>
      </c>
      <c r="D15" s="6" t="n">
        <v>0</v>
      </c>
    </row>
    <row r="16" spans="1:4">
      <c r="A16" s="4" t="s">
        <v>41</v>
      </c>
      <c r="B16" s="6" t="n">
        <v>631634</v>
      </c>
      <c r="C16" s="6" t="n">
        <v>686943</v>
      </c>
      <c r="D16" s="6" t="n">
        <v>0</v>
      </c>
    </row>
    <row r="17" spans="1:4">
      <c r="A17" s="4" t="s">
        <v>42</v>
      </c>
      <c r="B17" s="6" t="n">
        <v>10000</v>
      </c>
      <c r="C17" s="6" t="n">
        <v>10000</v>
      </c>
      <c r="D17" s="6" t="n">
        <v>10000</v>
      </c>
    </row>
    <row r="18" spans="1:4">
      <c r="A18" s="4" t="s">
        <v>43</v>
      </c>
      <c r="B18" s="6" t="n">
        <v>284455</v>
      </c>
      <c r="C18" s="6" t="n">
        <v>287455</v>
      </c>
      <c r="D18" s="6" t="n">
        <v>147113</v>
      </c>
    </row>
    <row r="19" spans="1:4">
      <c r="A19" s="4" t="s">
        <v>44</v>
      </c>
      <c r="B19" s="6" t="n">
        <v>69808</v>
      </c>
    </row>
    <row r="20" spans="1:4">
      <c r="A20" s="4" t="s">
        <v>45</v>
      </c>
      <c r="B20" s="6" t="n">
        <v>628195</v>
      </c>
      <c r="C20" s="6" t="n">
        <v>635675</v>
      </c>
      <c r="D20" s="6" t="n">
        <v>456235</v>
      </c>
    </row>
    <row r="21" spans="1:4">
      <c r="A21" s="4" t="s">
        <v>46</v>
      </c>
      <c r="B21" s="6" t="n">
        <v>185000</v>
      </c>
      <c r="C21" s="6" t="n">
        <v>185000</v>
      </c>
      <c r="D21" s="6" t="n">
        <v>417500</v>
      </c>
    </row>
    <row r="22" spans="1:4">
      <c r="A22" s="4" t="s">
        <v>47</v>
      </c>
      <c r="C22" s="6" t="n">
        <v>0</v>
      </c>
      <c r="D22" s="6" t="n">
        <v>75000</v>
      </c>
    </row>
    <row r="23" spans="1:4">
      <c r="A23" s="4" t="s">
        <v>48</v>
      </c>
      <c r="C23" s="6" t="n">
        <v>0</v>
      </c>
      <c r="D23" s="6" t="n">
        <v>9195</v>
      </c>
    </row>
    <row r="24" spans="1:4">
      <c r="A24" s="4" t="s">
        <v>49</v>
      </c>
      <c r="B24" s="6" t="n">
        <v>486338</v>
      </c>
      <c r="C24" s="6" t="n">
        <v>481784</v>
      </c>
      <c r="D24" s="6" t="n">
        <v>738805</v>
      </c>
    </row>
    <row r="25" spans="1:4">
      <c r="A25" s="4" t="s">
        <v>50</v>
      </c>
      <c r="B25" s="6" t="n">
        <v>3933100</v>
      </c>
      <c r="C25" s="6" t="n">
        <v>1389163</v>
      </c>
      <c r="D25" s="6" t="n">
        <v>0</v>
      </c>
    </row>
    <row r="26" spans="1:4">
      <c r="A26" s="4" t="s">
        <v>51</v>
      </c>
      <c r="C26" s="6" t="n">
        <v>266537</v>
      </c>
      <c r="D26" s="6" t="n">
        <v>0</v>
      </c>
    </row>
    <row r="27" spans="1:4">
      <c r="A27" s="4" t="s">
        <v>52</v>
      </c>
      <c r="B27" s="6" t="n">
        <v>11770334</v>
      </c>
      <c r="C27" s="6" t="n">
        <v>8905120</v>
      </c>
      <c r="D27" s="6" t="n">
        <v>2394795</v>
      </c>
    </row>
    <row r="28" spans="1:4">
      <c r="A28" s="4" t="s">
        <v>40</v>
      </c>
      <c r="B28" s="6" t="n">
        <v>3779000</v>
      </c>
      <c r="C28" s="6" t="n">
        <v>3779000</v>
      </c>
    </row>
    <row r="29" spans="1:4">
      <c r="A29" s="4" t="s">
        <v>53</v>
      </c>
      <c r="B29" s="6" t="n">
        <v>109010</v>
      </c>
      <c r="C29" s="6" t="n">
        <v>0</v>
      </c>
    </row>
    <row r="30" spans="1:4">
      <c r="A30" s="4" t="s">
        <v>54</v>
      </c>
      <c r="B30" s="6" t="n">
        <v>3888010</v>
      </c>
      <c r="C30" s="6" t="n">
        <v>3779000</v>
      </c>
      <c r="D30" s="6" t="n">
        <v>0</v>
      </c>
    </row>
    <row r="31" spans="1:4">
      <c r="A31" s="4" t="s">
        <v>55</v>
      </c>
      <c r="B31" s="6" t="n">
        <v>15658344</v>
      </c>
      <c r="C31" s="6" t="n">
        <v>12684120</v>
      </c>
      <c r="D31" s="6" t="n">
        <v>2394795</v>
      </c>
    </row>
    <row r="32" spans="1:4">
      <c r="A32" s="4" t="s">
        <v>56</v>
      </c>
      <c r="B32" s="6" t="n">
        <v>0</v>
      </c>
      <c r="C32" s="6" t="n">
        <v>0</v>
      </c>
      <c r="D32" s="6" t="n">
        <v>0</v>
      </c>
    </row>
    <row r="33" spans="1:4">
      <c r="A33" s="4" t="s">
        <v>57</v>
      </c>
      <c r="B33" s="6" t="n">
        <v>857</v>
      </c>
      <c r="C33" s="6" t="n">
        <v>816</v>
      </c>
      <c r="D33" s="6" t="n">
        <v>32557</v>
      </c>
    </row>
    <row r="34" spans="1:4">
      <c r="A34" s="4" t="s">
        <v>58</v>
      </c>
      <c r="B34" s="6" t="n">
        <v>13202328</v>
      </c>
      <c r="C34" s="6" t="n">
        <v>10145902</v>
      </c>
      <c r="D34" s="6" t="n">
        <v>4124243</v>
      </c>
    </row>
    <row r="35" spans="1:4">
      <c r="A35" s="4" t="s">
        <v>59</v>
      </c>
      <c r="C35" s="6" t="n">
        <v>0</v>
      </c>
      <c r="D35" s="6" t="n">
        <v>-88000</v>
      </c>
    </row>
    <row r="36" spans="1:4">
      <c r="A36" s="4" t="s">
        <v>60</v>
      </c>
      <c r="B36" s="6" t="n">
        <v>-11011785</v>
      </c>
      <c r="C36" s="6" t="n">
        <v>-4016630</v>
      </c>
      <c r="D36" s="6" t="n">
        <v>-3522655</v>
      </c>
    </row>
    <row r="37" spans="1:4">
      <c r="A37" s="4" t="s">
        <v>61</v>
      </c>
      <c r="B37" s="6" t="n">
        <v>2191400</v>
      </c>
      <c r="C37" s="6" t="n">
        <v>6130088</v>
      </c>
      <c r="D37" s="6" t="n">
        <v>546145</v>
      </c>
    </row>
    <row r="38" spans="1:4">
      <c r="A38" s="4" t="s">
        <v>62</v>
      </c>
      <c r="B38" s="6" t="n">
        <v>3228190</v>
      </c>
      <c r="C38" s="6" t="n">
        <v>3409159</v>
      </c>
      <c r="D38" s="6" t="n">
        <v>0</v>
      </c>
    </row>
    <row r="39" spans="1:4">
      <c r="A39" s="4" t="s">
        <v>63</v>
      </c>
      <c r="B39" s="6" t="n">
        <v>5419590</v>
      </c>
      <c r="C39" s="6" t="n">
        <v>9539247</v>
      </c>
      <c r="D39" s="6" t="n">
        <v>546145</v>
      </c>
    </row>
    <row r="40" spans="1:4">
      <c r="A40" s="4" t="s">
        <v>64</v>
      </c>
      <c r="B40" s="5" t="n">
        <v>21077934</v>
      </c>
      <c r="C40" s="5" t="n">
        <v>22223367</v>
      </c>
      <c r="D40" s="5" t="n">
        <v>2940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7</v>
      </c>
      <c r="B1" s="2" t="s">
        <v>1</v>
      </c>
      <c r="C1" s="2" t="s">
        <v>78</v>
      </c>
    </row>
    <row r="2" spans="1:3">
      <c r="B2" s="2" t="s">
        <v>2</v>
      </c>
      <c r="C2" s="2" t="s">
        <v>25</v>
      </c>
    </row>
    <row r="3" spans="1:3">
      <c r="A3" s="3" t="s">
        <v>268</v>
      </c>
    </row>
    <row r="4" spans="1:3">
      <c r="A4" s="4" t="s">
        <v>269</v>
      </c>
      <c r="B4" s="4" t="s">
        <v>270</v>
      </c>
      <c r="C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72</v>
      </c>
      <c r="B1" s="2" t="s">
        <v>1</v>
      </c>
      <c r="C1" s="2" t="s">
        <v>78</v>
      </c>
    </row>
    <row r="2" spans="1:3">
      <c r="B2" s="2" t="s">
        <v>2</v>
      </c>
      <c r="C2" s="2" t="s">
        <v>25</v>
      </c>
    </row>
    <row r="3" spans="1:3">
      <c r="A3" s="3" t="s">
        <v>273</v>
      </c>
    </row>
    <row r="4" spans="1:3">
      <c r="A4" s="4" t="s">
        <v>63</v>
      </c>
      <c r="B4" s="4" t="s">
        <v>274</v>
      </c>
      <c r="C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78</v>
      </c>
    </row>
    <row r="2" spans="1:2">
      <c r="B2" s="2" t="s">
        <v>25</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0</v>
      </c>
      <c r="B1" s="2" t="s">
        <v>1</v>
      </c>
      <c r="C1" s="2" t="s">
        <v>78</v>
      </c>
    </row>
    <row r="2" spans="1:3">
      <c r="B2" s="2" t="s">
        <v>2</v>
      </c>
      <c r="C2" s="2" t="s">
        <v>25</v>
      </c>
    </row>
    <row r="3" spans="1:3">
      <c r="A3" s="3" t="s">
        <v>281</v>
      </c>
    </row>
    <row r="4" spans="1:3">
      <c r="A4" s="4" t="s">
        <v>282</v>
      </c>
      <c r="B4" s="4" t="s">
        <v>283</v>
      </c>
      <c r="C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85</v>
      </c>
      <c r="B1" s="2" t="s">
        <v>1</v>
      </c>
      <c r="C1" s="2" t="s">
        <v>78</v>
      </c>
    </row>
    <row r="2" spans="1:3">
      <c r="B2" s="2" t="s">
        <v>2</v>
      </c>
      <c r="C2" s="2" t="s">
        <v>25</v>
      </c>
    </row>
    <row r="3" spans="1:3">
      <c r="A3" s="3" t="s">
        <v>222</v>
      </c>
    </row>
    <row r="4" spans="1:3">
      <c r="A4" s="4" t="s">
        <v>286</v>
      </c>
      <c r="B4" s="4" t="s">
        <v>287</v>
      </c>
      <c r="C4" s="4" t="s">
        <v>288</v>
      </c>
    </row>
    <row r="5" spans="1:3">
      <c r="A5" s="4" t="s">
        <v>289</v>
      </c>
      <c r="B5" s="4" t="s">
        <v>290</v>
      </c>
    </row>
    <row r="6" spans="1:3">
      <c r="A6" s="4" t="s">
        <v>291</v>
      </c>
      <c r="B6" s="4" t="s">
        <v>292</v>
      </c>
      <c r="C6" s="4" t="s">
        <v>293</v>
      </c>
    </row>
    <row r="7" spans="1:3">
      <c r="A7" s="4" t="s">
        <v>232</v>
      </c>
      <c r="C7" s="4" t="s">
        <v>294</v>
      </c>
    </row>
    <row r="8" spans="1:3">
      <c r="A8" s="4" t="s">
        <v>295</v>
      </c>
      <c r="C8" s="4" t="s">
        <v>296</v>
      </c>
    </row>
    <row r="9" spans="1:3">
      <c r="A9" s="4" t="s">
        <v>29</v>
      </c>
      <c r="C9" s="4" t="s">
        <v>297</v>
      </c>
    </row>
    <row r="10" spans="1:3">
      <c r="A10" s="4" t="s">
        <v>179</v>
      </c>
      <c r="C10" s="4" t="s">
        <v>298</v>
      </c>
    </row>
    <row r="11" spans="1:3">
      <c r="A11" s="4" t="s">
        <v>236</v>
      </c>
      <c r="C11" s="4" t="s">
        <v>299</v>
      </c>
    </row>
    <row r="12" spans="1:3">
      <c r="A12" s="4" t="s">
        <v>300</v>
      </c>
      <c r="C12" s="4" t="s">
        <v>301</v>
      </c>
    </row>
    <row r="13" spans="1:3">
      <c r="A13" s="4" t="s">
        <v>246</v>
      </c>
      <c r="C13" s="4" t="s">
        <v>302</v>
      </c>
    </row>
    <row r="14" spans="1:3">
      <c r="A14" s="4" t="s">
        <v>303</v>
      </c>
      <c r="C14" s="4" t="s">
        <v>304</v>
      </c>
    </row>
    <row r="15" spans="1:3">
      <c r="A15" s="4" t="s">
        <v>305</v>
      </c>
      <c r="C15" s="4" t="s">
        <v>306</v>
      </c>
    </row>
    <row r="16" spans="1:3">
      <c r="A16" s="4" t="s">
        <v>307</v>
      </c>
      <c r="B16" s="4" t="s">
        <v>308</v>
      </c>
      <c r="C16" s="4" t="s">
        <v>309</v>
      </c>
    </row>
    <row r="17" spans="1:3">
      <c r="A17" s="4" t="s">
        <v>310</v>
      </c>
      <c r="C17" s="4" t="s">
        <v>311</v>
      </c>
    </row>
    <row r="18" spans="1:3">
      <c r="A18" s="4" t="s">
        <v>312</v>
      </c>
      <c r="C18" s="4" t="s">
        <v>313</v>
      </c>
    </row>
    <row r="19" spans="1:3">
      <c r="A19" s="4" t="s">
        <v>314</v>
      </c>
      <c r="C19" s="4" t="s">
        <v>315</v>
      </c>
    </row>
    <row r="20" spans="1:3">
      <c r="A20" s="4" t="s">
        <v>316</v>
      </c>
      <c r="C20" s="4" t="s">
        <v>317</v>
      </c>
    </row>
    <row r="21" spans="1:3">
      <c r="A21" s="4" t="s">
        <v>278</v>
      </c>
      <c r="C21" s="4" t="s">
        <v>318</v>
      </c>
    </row>
    <row r="22" spans="1:3">
      <c r="A22" s="4" t="s">
        <v>319</v>
      </c>
      <c r="C22" s="4" t="s">
        <v>320</v>
      </c>
    </row>
    <row r="23" spans="1:3">
      <c r="A23" s="4" t="s">
        <v>321</v>
      </c>
      <c r="C23" s="4" t="s">
        <v>322</v>
      </c>
    </row>
    <row r="24" spans="1:3">
      <c r="A24" s="4" t="s">
        <v>323</v>
      </c>
      <c r="B24" s="4" t="s">
        <v>324</v>
      </c>
      <c r="C2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78</v>
      </c>
    </row>
    <row r="2" spans="1:2">
      <c r="B2" s="2" t="s">
        <v>25</v>
      </c>
    </row>
    <row r="3" spans="1:2">
      <c r="A3" s="3" t="s">
        <v>22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1</v>
      </c>
      <c r="B1" s="2" t="s">
        <v>1</v>
      </c>
      <c r="C1" s="2" t="s">
        <v>78</v>
      </c>
    </row>
    <row r="2" spans="1:3">
      <c r="B2" s="2" t="s">
        <v>2</v>
      </c>
      <c r="C2" s="2" t="s">
        <v>25</v>
      </c>
    </row>
    <row r="3" spans="1:3">
      <c r="A3" s="3" t="s">
        <v>235</v>
      </c>
    </row>
    <row r="4" spans="1:3">
      <c r="A4" s="4" t="s">
        <v>332</v>
      </c>
      <c r="B4" s="4" t="s">
        <v>333</v>
      </c>
      <c r="C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35</v>
      </c>
      <c r="B1" s="2" t="s">
        <v>1</v>
      </c>
      <c r="C1" s="2" t="s">
        <v>78</v>
      </c>
    </row>
    <row r="2" spans="1:3">
      <c r="B2" s="2" t="s">
        <v>2</v>
      </c>
      <c r="C2" s="2" t="s">
        <v>25</v>
      </c>
    </row>
    <row r="3" spans="1:3">
      <c r="A3" s="3" t="s">
        <v>240</v>
      </c>
    </row>
    <row r="4" spans="1:3">
      <c r="A4" s="4" t="s">
        <v>336</v>
      </c>
      <c r="B4" s="4" t="s">
        <v>337</v>
      </c>
      <c r="C4" s="4" t="s">
        <v>338</v>
      </c>
    </row>
    <row r="5" spans="1:3">
      <c r="A5" s="4" t="s">
        <v>339</v>
      </c>
      <c r="B5" s="4" t="s">
        <v>340</v>
      </c>
      <c r="C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2</v>
      </c>
      <c r="B1" s="2" t="s">
        <v>1</v>
      </c>
      <c r="C1" s="2" t="s">
        <v>78</v>
      </c>
    </row>
    <row r="2" spans="1:3">
      <c r="B2" s="2" t="s">
        <v>2</v>
      </c>
      <c r="C2" s="2" t="s">
        <v>25</v>
      </c>
    </row>
    <row r="3" spans="1:3">
      <c r="A3" s="3" t="s">
        <v>245</v>
      </c>
    </row>
    <row r="4" spans="1:3">
      <c r="A4" s="4" t="s">
        <v>343</v>
      </c>
      <c r="B4" s="4" t="s">
        <v>344</v>
      </c>
      <c r="C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46</v>
      </c>
      <c r="B1" s="2" t="s">
        <v>1</v>
      </c>
      <c r="C1" s="2" t="s">
        <v>78</v>
      </c>
    </row>
    <row r="2" spans="1:3">
      <c r="B2" s="2" t="s">
        <v>2</v>
      </c>
      <c r="C2" s="2" t="s">
        <v>25</v>
      </c>
    </row>
    <row r="3" spans="1:3">
      <c r="A3" s="3" t="s">
        <v>263</v>
      </c>
    </row>
    <row r="4" spans="1:3">
      <c r="A4" s="4" t="s">
        <v>347</v>
      </c>
      <c r="B4" s="4" t="s">
        <v>348</v>
      </c>
      <c r="C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7" t="n">
        <v>0.0001</v>
      </c>
      <c r="C3" s="7" t="n">
        <v>0.0001</v>
      </c>
      <c r="D3" s="7" t="n">
        <v>0.0001</v>
      </c>
    </row>
    <row r="4" spans="1:4">
      <c r="A4" s="4" t="s">
        <v>68</v>
      </c>
      <c r="B4" s="6" t="n">
        <v>50000000</v>
      </c>
      <c r="C4" s="6" t="n">
        <v>50000000</v>
      </c>
      <c r="D4" s="6" t="n">
        <v>50000000</v>
      </c>
    </row>
    <row r="5" spans="1:4">
      <c r="A5" s="4" t="s">
        <v>69</v>
      </c>
      <c r="B5" s="6" t="n">
        <v>0</v>
      </c>
      <c r="C5" s="6" t="n">
        <v>0</v>
      </c>
      <c r="D5" s="6" t="n">
        <v>0</v>
      </c>
    </row>
    <row r="6" spans="1:4">
      <c r="A6" s="4" t="s">
        <v>70</v>
      </c>
      <c r="B6" s="6" t="n">
        <v>0</v>
      </c>
      <c r="C6" s="6" t="n">
        <v>0</v>
      </c>
      <c r="D6" s="6" t="n">
        <v>0</v>
      </c>
    </row>
    <row r="7" spans="1:4">
      <c r="A7" s="4" t="s">
        <v>71</v>
      </c>
      <c r="B7" s="7" t="n">
        <v>0.0001</v>
      </c>
      <c r="C7" s="7" t="n">
        <v>0.0001</v>
      </c>
      <c r="D7" s="7" t="n">
        <v>0.0001</v>
      </c>
    </row>
    <row r="8" spans="1:4">
      <c r="A8" s="4" t="s">
        <v>72</v>
      </c>
      <c r="B8" s="6" t="n">
        <v>450000000</v>
      </c>
      <c r="C8" s="6" t="n">
        <v>450000000</v>
      </c>
      <c r="D8" s="6" t="n">
        <v>450000000</v>
      </c>
    </row>
    <row r="9" spans="1:4">
      <c r="A9" s="4" t="s">
        <v>73</v>
      </c>
      <c r="B9" s="6" t="n">
        <v>8576179</v>
      </c>
      <c r="C9" s="6" t="n">
        <v>8161679</v>
      </c>
      <c r="D9" s="6" t="n">
        <v>326428583</v>
      </c>
    </row>
    <row r="10" spans="1:4">
      <c r="A10" s="4" t="s">
        <v>74</v>
      </c>
      <c r="B10" s="6" t="n">
        <v>8576179</v>
      </c>
      <c r="C10" s="6" t="n">
        <v>8161679</v>
      </c>
      <c r="D10" s="6" t="n">
        <v>325570524</v>
      </c>
    </row>
    <row r="11" spans="1:4">
      <c r="A11" s="4" t="s">
        <v>75</v>
      </c>
      <c r="B11" s="6" t="n">
        <v>0</v>
      </c>
      <c r="C11" s="6" t="n">
        <v>0</v>
      </c>
      <c r="D11" s="6" t="n">
        <v>25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26"/>
  </cols>
  <sheetData>
    <row r="1" spans="1:3">
      <c r="A1" s="1" t="s">
        <v>350</v>
      </c>
      <c r="B1" s="2" t="s">
        <v>1</v>
      </c>
      <c r="C1" s="2" t="s">
        <v>78</v>
      </c>
    </row>
    <row r="2" spans="1:3">
      <c r="B2" s="2" t="s">
        <v>2</v>
      </c>
      <c r="C2" s="2" t="s">
        <v>25</v>
      </c>
    </row>
    <row r="3" spans="1:3">
      <c r="A3" s="3" t="s">
        <v>268</v>
      </c>
    </row>
    <row r="4" spans="1:3">
      <c r="A4" s="4" t="s">
        <v>351</v>
      </c>
      <c r="B4" s="4" t="s">
        <v>352</v>
      </c>
      <c r="C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54</v>
      </c>
      <c r="B1" s="2" t="s">
        <v>1</v>
      </c>
      <c r="C1" s="2" t="s">
        <v>78</v>
      </c>
    </row>
    <row r="2" spans="1:3">
      <c r="B2" s="2" t="s">
        <v>2</v>
      </c>
      <c r="C2" s="2" t="s">
        <v>25</v>
      </c>
    </row>
    <row r="3" spans="1:3">
      <c r="A3" s="3" t="s">
        <v>273</v>
      </c>
    </row>
    <row r="4" spans="1:3">
      <c r="A4" s="4" t="s">
        <v>355</v>
      </c>
      <c r="B4" s="4" t="s">
        <v>356</v>
      </c>
      <c r="C4" s="4" t="s">
        <v>357</v>
      </c>
    </row>
    <row r="5" spans="1:3">
      <c r="A5" s="4" t="s">
        <v>358</v>
      </c>
      <c r="B5" s="4" t="s">
        <v>359</v>
      </c>
      <c r="C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78</v>
      </c>
    </row>
    <row r="2" spans="1:2">
      <c r="B2" s="2" t="s">
        <v>25</v>
      </c>
    </row>
    <row r="3" spans="1:2">
      <c r="A3" s="3" t="s">
        <v>277</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64</v>
      </c>
      <c r="B1" s="2" t="s">
        <v>77</v>
      </c>
      <c r="D1" s="2" t="s">
        <v>1</v>
      </c>
      <c r="F1" s="2" t="s">
        <v>78</v>
      </c>
    </row>
    <row r="2" spans="1:9">
      <c r="B2" s="2" t="s">
        <v>2</v>
      </c>
      <c r="C2" s="2" t="s">
        <v>80</v>
      </c>
      <c r="D2" s="2" t="s">
        <v>2</v>
      </c>
      <c r="E2" s="2" t="s">
        <v>80</v>
      </c>
      <c r="F2" s="2" t="s">
        <v>25</v>
      </c>
      <c r="G2" s="2" t="s">
        <v>26</v>
      </c>
      <c r="H2" s="2" t="s">
        <v>82</v>
      </c>
      <c r="I2" s="2" t="s">
        <v>365</v>
      </c>
    </row>
    <row r="3" spans="1:9">
      <c r="A3" s="3" t="s">
        <v>217</v>
      </c>
    </row>
    <row r="4" spans="1:9">
      <c r="A4" s="4" t="s">
        <v>28</v>
      </c>
      <c r="B4" s="5" t="n">
        <v>272842</v>
      </c>
      <c r="C4" s="5" t="n">
        <v>25317</v>
      </c>
      <c r="D4" s="5" t="n">
        <v>272842</v>
      </c>
      <c r="E4" s="5" t="n">
        <v>25317</v>
      </c>
      <c r="F4" s="5" t="n">
        <v>304267</v>
      </c>
      <c r="G4" s="5" t="n">
        <v>1297</v>
      </c>
      <c r="I4" s="5" t="n">
        <v>54034</v>
      </c>
    </row>
    <row r="5" spans="1:9">
      <c r="A5" s="4" t="s">
        <v>60</v>
      </c>
      <c r="B5" s="6" t="n">
        <v>-11011785</v>
      </c>
      <c r="D5" s="6" t="n">
        <v>-11011785</v>
      </c>
      <c r="F5" s="6" t="n">
        <v>-4016630</v>
      </c>
      <c r="G5" s="6" t="n">
        <v>-3522655</v>
      </c>
    </row>
    <row r="6" spans="1:9">
      <c r="A6" s="4" t="s">
        <v>96</v>
      </c>
      <c r="B6" s="5" t="n">
        <v>-3380835</v>
      </c>
      <c r="C6" s="5" t="n">
        <v>-663229</v>
      </c>
      <c r="D6" s="6" t="n">
        <v>-6974013</v>
      </c>
      <c r="E6" s="6" t="n">
        <v>-592223</v>
      </c>
      <c r="F6" s="6" t="n">
        <v>-493975</v>
      </c>
      <c r="G6" s="6" t="n">
        <v>-847860</v>
      </c>
      <c r="H6" s="5" t="n">
        <v>-847860</v>
      </c>
    </row>
    <row r="7" spans="1:9">
      <c r="A7" s="4" t="s">
        <v>366</v>
      </c>
      <c r="D7" s="5" t="n">
        <v>-1683311</v>
      </c>
      <c r="E7" s="5" t="n">
        <v>-199436</v>
      </c>
      <c r="F7" s="5" t="n">
        <v>-1034790</v>
      </c>
      <c r="G7" s="5" t="n">
        <v>-374271</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5</v>
      </c>
      <c r="C1" s="2" t="s">
        <v>26</v>
      </c>
    </row>
    <row r="2" spans="1:3">
      <c r="A2" s="4" t="s">
        <v>305</v>
      </c>
      <c r="B2" s="5" t="n">
        <v>0</v>
      </c>
      <c r="C2" s="5" t="n">
        <v>9195</v>
      </c>
    </row>
    <row r="3" spans="1:3">
      <c r="A3" s="4" t="s">
        <v>368</v>
      </c>
    </row>
    <row r="4" spans="1:3">
      <c r="A4" s="4" t="s">
        <v>305</v>
      </c>
      <c r="B4" s="6" t="n">
        <v>0</v>
      </c>
      <c r="C4" s="6" t="n">
        <v>0</v>
      </c>
    </row>
    <row r="5" spans="1:3">
      <c r="A5" s="4" t="s">
        <v>369</v>
      </c>
    </row>
    <row r="6" spans="1:3">
      <c r="A6" s="4" t="s">
        <v>305</v>
      </c>
      <c r="B6" s="6" t="n">
        <v>0</v>
      </c>
      <c r="C6" s="6" t="n">
        <v>0</v>
      </c>
    </row>
    <row r="7" spans="1:3">
      <c r="A7" s="4" t="s">
        <v>370</v>
      </c>
    </row>
    <row r="8" spans="1:3">
      <c r="A8" s="4" t="s">
        <v>305</v>
      </c>
      <c r="B8" s="5" t="n">
        <v>0</v>
      </c>
      <c r="C8" s="5" t="n">
        <v>91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78</v>
      </c>
    </row>
    <row r="2" spans="1:2">
      <c r="B2" s="2" t="s">
        <v>372</v>
      </c>
    </row>
    <row r="3" spans="1:2">
      <c r="A3" s="4" t="s">
        <v>373</v>
      </c>
      <c r="B3" s="5" t="n">
        <v>9195</v>
      </c>
    </row>
    <row r="4" spans="1:2">
      <c r="A4" s="4" t="s">
        <v>374</v>
      </c>
      <c r="B4" s="6" t="n">
        <v>-9195</v>
      </c>
    </row>
    <row r="5" spans="1:2">
      <c r="A5" s="4" t="s">
        <v>375</v>
      </c>
      <c r="B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6</v>
      </c>
      <c r="B1" s="2" t="s">
        <v>78</v>
      </c>
    </row>
    <row r="2" spans="1:3">
      <c r="B2" s="2" t="s">
        <v>25</v>
      </c>
      <c r="C2" s="2" t="s">
        <v>26</v>
      </c>
    </row>
    <row r="3" spans="1:3">
      <c r="A3" s="3" t="s">
        <v>222</v>
      </c>
    </row>
    <row r="4" spans="1:3">
      <c r="A4" s="4" t="s">
        <v>377</v>
      </c>
      <c r="B4" s="5" t="n">
        <v>129204</v>
      </c>
      <c r="C4" s="5" t="n">
        <v>0</v>
      </c>
    </row>
    <row r="5" spans="1:3">
      <c r="A5" s="4" t="s">
        <v>378</v>
      </c>
      <c r="B5" s="6" t="n">
        <v>611789</v>
      </c>
      <c r="C5" s="6" t="n">
        <v>128194</v>
      </c>
    </row>
    <row r="6" spans="1:3">
      <c r="A6" s="4" t="s">
        <v>379</v>
      </c>
      <c r="B6" s="6" t="n">
        <v>0</v>
      </c>
      <c r="C6" s="6" t="n">
        <v>0</v>
      </c>
    </row>
    <row r="7" spans="1:3">
      <c r="A7" s="4" t="s">
        <v>380</v>
      </c>
      <c r="B7" s="6" t="n">
        <v>103249</v>
      </c>
      <c r="C7" s="6" t="n">
        <v>1824</v>
      </c>
    </row>
    <row r="8" spans="1:3">
      <c r="A8" s="4" t="s">
        <v>381</v>
      </c>
      <c r="B8" s="5" t="n">
        <v>0</v>
      </c>
      <c r="C8"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82</v>
      </c>
      <c r="B1" s="2" t="s">
        <v>77</v>
      </c>
      <c r="D1" s="2" t="s">
        <v>78</v>
      </c>
    </row>
    <row r="2" spans="1:4">
      <c r="B2" s="2" t="s">
        <v>80</v>
      </c>
      <c r="C2" s="2" t="s">
        <v>81</v>
      </c>
      <c r="D2" s="2" t="s">
        <v>25</v>
      </c>
    </row>
    <row r="3" spans="1:4">
      <c r="A3" s="4" t="s">
        <v>122</v>
      </c>
      <c r="B3" s="5" t="n">
        <v>8000</v>
      </c>
      <c r="C3" s="5" t="n">
        <v>24000</v>
      </c>
      <c r="D3" s="5" t="n">
        <v>32000</v>
      </c>
    </row>
    <row r="4" spans="1:4">
      <c r="A4" s="4" t="s">
        <v>383</v>
      </c>
    </row>
    <row r="5" spans="1:4">
      <c r="A5" s="4" t="s">
        <v>121</v>
      </c>
      <c r="D5" s="6" t="n">
        <v>352941</v>
      </c>
    </row>
    <row r="6" spans="1:4">
      <c r="A6" s="4" t="s">
        <v>122</v>
      </c>
      <c r="D6" s="5" t="n">
        <v>1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84</v>
      </c>
      <c r="B1" s="2" t="s">
        <v>1</v>
      </c>
      <c r="C1" s="2" t="s">
        <v>78</v>
      </c>
    </row>
    <row r="2" spans="1:4">
      <c r="B2" s="2" t="s">
        <v>2</v>
      </c>
      <c r="C2" s="2" t="s">
        <v>25</v>
      </c>
      <c r="D2" s="2" t="s">
        <v>26</v>
      </c>
    </row>
    <row r="3" spans="1:4">
      <c r="A3" s="4" t="s">
        <v>385</v>
      </c>
      <c r="B3" s="5" t="n">
        <v>7628067</v>
      </c>
      <c r="C3" s="5" t="n">
        <v>7515567</v>
      </c>
      <c r="D3" s="5" t="n">
        <v>3878142</v>
      </c>
    </row>
    <row r="4" spans="1:4">
      <c r="A4" s="4" t="s">
        <v>386</v>
      </c>
      <c r="B4" s="6" t="n">
        <v>-2531785</v>
      </c>
      <c r="C4" s="6" t="n">
        <v>-1981887</v>
      </c>
      <c r="D4" s="6" t="n">
        <v>-1384918</v>
      </c>
    </row>
    <row r="5" spans="1:4">
      <c r="A5" s="4" t="s">
        <v>387</v>
      </c>
      <c r="B5" s="6" t="n">
        <v>5096282</v>
      </c>
      <c r="C5" s="6" t="n">
        <v>5533680</v>
      </c>
      <c r="D5" s="6" t="n">
        <v>2493224</v>
      </c>
    </row>
    <row r="6" spans="1:4">
      <c r="A6" s="4" t="s">
        <v>388</v>
      </c>
    </row>
    <row r="7" spans="1:4">
      <c r="A7" s="4" t="s">
        <v>385</v>
      </c>
      <c r="B7" s="5" t="n">
        <v>12446</v>
      </c>
      <c r="C7" s="5" t="n">
        <v>12446</v>
      </c>
      <c r="D7" s="6" t="n">
        <v>12446</v>
      </c>
    </row>
    <row r="8" spans="1:4">
      <c r="A8" s="4" t="s">
        <v>389</v>
      </c>
      <c r="B8" s="4" t="s">
        <v>390</v>
      </c>
      <c r="C8" s="4" t="s">
        <v>390</v>
      </c>
    </row>
    <row r="9" spans="1:4">
      <c r="A9" s="4" t="s">
        <v>391</v>
      </c>
    </row>
    <row r="10" spans="1:4">
      <c r="A10" s="4" t="s">
        <v>385</v>
      </c>
      <c r="B10" s="5" t="n">
        <v>72687</v>
      </c>
      <c r="C10" s="5" t="n">
        <v>72687</v>
      </c>
      <c r="D10" s="6" t="n">
        <v>72687</v>
      </c>
    </row>
    <row r="11" spans="1:4">
      <c r="A11" s="4" t="s">
        <v>389</v>
      </c>
      <c r="B11" s="4" t="s">
        <v>392</v>
      </c>
      <c r="C11" s="4" t="s">
        <v>392</v>
      </c>
    </row>
    <row r="12" spans="1:4">
      <c r="A12" s="4" t="s">
        <v>393</v>
      </c>
    </row>
    <row r="13" spans="1:4">
      <c r="A13" s="4" t="s">
        <v>385</v>
      </c>
      <c r="B13" s="5" t="n">
        <v>83666</v>
      </c>
      <c r="C13" s="5" t="n">
        <v>83666</v>
      </c>
      <c r="D13" s="6" t="n">
        <v>83666</v>
      </c>
    </row>
    <row r="14" spans="1:4">
      <c r="A14" s="4" t="s">
        <v>389</v>
      </c>
      <c r="B14" s="4" t="s">
        <v>390</v>
      </c>
      <c r="C14" s="4" t="s">
        <v>390</v>
      </c>
    </row>
    <row r="15" spans="1:4">
      <c r="A15" s="4" t="s">
        <v>394</v>
      </c>
    </row>
    <row r="16" spans="1:4">
      <c r="A16" s="4" t="s">
        <v>385</v>
      </c>
      <c r="B16" s="5" t="n">
        <v>2770000</v>
      </c>
      <c r="C16" s="5" t="n">
        <v>2770000</v>
      </c>
      <c r="D16" s="6" t="n">
        <v>2770000</v>
      </c>
    </row>
    <row r="17" spans="1:4">
      <c r="A17" s="4" t="s">
        <v>389</v>
      </c>
      <c r="B17" s="4" t="s">
        <v>395</v>
      </c>
      <c r="C17" s="4" t="s">
        <v>395</v>
      </c>
    </row>
    <row r="18" spans="1:4">
      <c r="A18" s="4" t="s">
        <v>396</v>
      </c>
    </row>
    <row r="19" spans="1:4">
      <c r="A19" s="4" t="s">
        <v>385</v>
      </c>
      <c r="B19" s="5" t="n">
        <v>4689268</v>
      </c>
      <c r="C19" s="5" t="n">
        <v>4576768</v>
      </c>
      <c r="D19" s="5" t="n">
        <v>939343</v>
      </c>
    </row>
    <row r="20" spans="1:4">
      <c r="A20" s="4" t="s">
        <v>389</v>
      </c>
      <c r="B20" s="4" t="s">
        <v>397</v>
      </c>
      <c r="C20"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98</v>
      </c>
      <c r="B1" s="2" t="s">
        <v>1</v>
      </c>
      <c r="C1" s="2" t="s">
        <v>78</v>
      </c>
    </row>
    <row r="2" spans="1:4">
      <c r="B2" s="2" t="s">
        <v>2</v>
      </c>
      <c r="C2" s="2" t="s">
        <v>25</v>
      </c>
      <c r="D2" s="2" t="s">
        <v>26</v>
      </c>
    </row>
    <row r="3" spans="1:4">
      <c r="A3" s="4" t="s">
        <v>385</v>
      </c>
      <c r="B3" s="5" t="n">
        <v>7628067</v>
      </c>
      <c r="C3" s="5" t="n">
        <v>7515567</v>
      </c>
      <c r="D3" s="5" t="n">
        <v>3878142</v>
      </c>
    </row>
    <row r="4" spans="1:4">
      <c r="A4" s="4" t="s">
        <v>386</v>
      </c>
      <c r="B4" s="6" t="n">
        <v>-2531785</v>
      </c>
      <c r="C4" s="6" t="n">
        <v>-1981887</v>
      </c>
      <c r="D4" s="6" t="n">
        <v>-1384918</v>
      </c>
    </row>
    <row r="5" spans="1:4">
      <c r="A5" s="4" t="s">
        <v>387</v>
      </c>
      <c r="B5" s="6" t="n">
        <v>5096282</v>
      </c>
      <c r="C5" s="6" t="n">
        <v>5533680</v>
      </c>
      <c r="D5" s="6" t="n">
        <v>2493224</v>
      </c>
    </row>
    <row r="6" spans="1:4">
      <c r="A6" s="4" t="s">
        <v>388</v>
      </c>
    </row>
    <row r="7" spans="1:4">
      <c r="A7" s="4" t="s">
        <v>385</v>
      </c>
      <c r="B7" s="5" t="n">
        <v>12446</v>
      </c>
      <c r="C7" s="5" t="n">
        <v>12446</v>
      </c>
      <c r="D7" s="6" t="n">
        <v>12446</v>
      </c>
    </row>
    <row r="8" spans="1:4">
      <c r="A8" s="4" t="s">
        <v>389</v>
      </c>
      <c r="B8" s="4" t="s">
        <v>390</v>
      </c>
      <c r="C8" s="4" t="s">
        <v>390</v>
      </c>
    </row>
    <row r="9" spans="1:4">
      <c r="A9" s="4" t="s">
        <v>391</v>
      </c>
    </row>
    <row r="10" spans="1:4">
      <c r="A10" s="4" t="s">
        <v>385</v>
      </c>
      <c r="B10" s="5" t="n">
        <v>72687</v>
      </c>
      <c r="C10" s="5" t="n">
        <v>72687</v>
      </c>
      <c r="D10" s="6" t="n">
        <v>72687</v>
      </c>
    </row>
    <row r="11" spans="1:4">
      <c r="A11" s="4" t="s">
        <v>389</v>
      </c>
      <c r="B11" s="4" t="s">
        <v>392</v>
      </c>
      <c r="C11" s="4" t="s">
        <v>392</v>
      </c>
    </row>
    <row r="12" spans="1:4">
      <c r="A12" s="4" t="s">
        <v>393</v>
      </c>
    </row>
    <row r="13" spans="1:4">
      <c r="A13" s="4" t="s">
        <v>385</v>
      </c>
      <c r="B13" s="5" t="n">
        <v>83666</v>
      </c>
      <c r="C13" s="5" t="n">
        <v>83666</v>
      </c>
      <c r="D13" s="6" t="n">
        <v>83666</v>
      </c>
    </row>
    <row r="14" spans="1:4">
      <c r="A14" s="4" t="s">
        <v>389</v>
      </c>
      <c r="B14" s="4" t="s">
        <v>390</v>
      </c>
      <c r="C14" s="4" t="s">
        <v>390</v>
      </c>
    </row>
    <row r="15" spans="1:4">
      <c r="A15" s="4" t="s">
        <v>394</v>
      </c>
    </row>
    <row r="16" spans="1:4">
      <c r="A16" s="4" t="s">
        <v>385</v>
      </c>
      <c r="B16" s="5" t="n">
        <v>2770000</v>
      </c>
      <c r="C16" s="5" t="n">
        <v>2770000</v>
      </c>
      <c r="D16" s="6" t="n">
        <v>2770000</v>
      </c>
    </row>
    <row r="17" spans="1:4">
      <c r="A17" s="4" t="s">
        <v>389</v>
      </c>
      <c r="B17" s="4" t="s">
        <v>395</v>
      </c>
      <c r="C17" s="4" t="s">
        <v>395</v>
      </c>
    </row>
    <row r="18" spans="1:4">
      <c r="A18" s="4" t="s">
        <v>396</v>
      </c>
    </row>
    <row r="19" spans="1:4">
      <c r="A19" s="4" t="s">
        <v>385</v>
      </c>
      <c r="B19" s="5" t="n">
        <v>4689268</v>
      </c>
      <c r="C19" s="5" t="n">
        <v>4576768</v>
      </c>
      <c r="D19" s="5" t="n">
        <v>939343</v>
      </c>
    </row>
    <row r="20" spans="1:4">
      <c r="A20" s="4" t="s">
        <v>389</v>
      </c>
      <c r="B20" s="4" t="s">
        <v>397</v>
      </c>
      <c r="C20"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6</v>
      </c>
      <c r="B1" s="2" t="s">
        <v>77</v>
      </c>
      <c r="F1" s="2" t="s">
        <v>1</v>
      </c>
      <c r="H1" s="2" t="s">
        <v>78</v>
      </c>
    </row>
    <row r="2" spans="1:10">
      <c r="B2" s="2" t="s">
        <v>2</v>
      </c>
      <c r="C2" s="2" t="s">
        <v>79</v>
      </c>
      <c r="D2" s="2" t="s">
        <v>80</v>
      </c>
      <c r="E2" s="2" t="s">
        <v>81</v>
      </c>
      <c r="F2" s="2" t="s">
        <v>2</v>
      </c>
      <c r="G2" s="2" t="s">
        <v>80</v>
      </c>
      <c r="H2" s="2" t="s">
        <v>25</v>
      </c>
      <c r="I2" s="2" t="s">
        <v>26</v>
      </c>
      <c r="J2" s="2" t="s">
        <v>82</v>
      </c>
    </row>
    <row r="3" spans="1:10">
      <c r="A3" s="4" t="s">
        <v>83</v>
      </c>
      <c r="B3" s="5" t="n">
        <v>1607269</v>
      </c>
      <c r="D3" s="5" t="n">
        <v>204432</v>
      </c>
      <c r="F3" s="5" t="n">
        <v>3084721</v>
      </c>
      <c r="G3" s="5" t="n">
        <v>754253</v>
      </c>
      <c r="H3" s="5" t="n">
        <v>3183142</v>
      </c>
      <c r="J3" s="5" t="n">
        <v>939252</v>
      </c>
    </row>
    <row r="4" spans="1:10">
      <c r="A4" s="4" t="s">
        <v>84</v>
      </c>
      <c r="B4" s="6" t="n">
        <v>1733041</v>
      </c>
      <c r="D4" s="6" t="n">
        <v>190329</v>
      </c>
      <c r="F4" s="6" t="n">
        <v>3160526</v>
      </c>
      <c r="G4" s="6" t="n">
        <v>486472</v>
      </c>
      <c r="H4" s="6" t="n">
        <v>2605694</v>
      </c>
      <c r="J4" s="6" t="n">
        <v>780409</v>
      </c>
    </row>
    <row r="5" spans="1:10">
      <c r="A5" s="4" t="s">
        <v>85</v>
      </c>
      <c r="B5" s="6" t="n">
        <v>-125772</v>
      </c>
      <c r="D5" s="6" t="n">
        <v>14103</v>
      </c>
      <c r="F5" s="6" t="n">
        <v>-75805</v>
      </c>
      <c r="G5" s="6" t="n">
        <v>267781</v>
      </c>
      <c r="H5" s="6" t="n">
        <v>577448</v>
      </c>
      <c r="J5" s="6" t="n">
        <v>158843</v>
      </c>
    </row>
    <row r="6" spans="1:10">
      <c r="A6" s="3" t="s">
        <v>86</v>
      </c>
    </row>
    <row r="7" spans="1:10">
      <c r="A7" s="4" t="s">
        <v>87</v>
      </c>
      <c r="B7" s="6" t="n">
        <v>259356</v>
      </c>
      <c r="D7" s="6" t="n">
        <v>108632</v>
      </c>
      <c r="F7" s="6" t="n">
        <v>416146</v>
      </c>
      <c r="G7" s="6" t="n">
        <v>113164</v>
      </c>
      <c r="H7" s="6" t="n">
        <v>453364</v>
      </c>
      <c r="J7" s="6" t="n">
        <v>317568</v>
      </c>
    </row>
    <row r="8" spans="1:10">
      <c r="A8" s="4" t="s">
        <v>88</v>
      </c>
      <c r="B8" s="6" t="n">
        <v>2203524</v>
      </c>
      <c r="D8" s="6" t="n">
        <v>208252</v>
      </c>
      <c r="F8" s="6" t="n">
        <v>4106732</v>
      </c>
      <c r="G8" s="6" t="n">
        <v>365699</v>
      </c>
      <c r="H8" s="6" t="n">
        <v>4998506</v>
      </c>
      <c r="J8" s="6" t="n">
        <v>611403</v>
      </c>
    </row>
    <row r="9" spans="1:10">
      <c r="A9" s="4" t="s">
        <v>89</v>
      </c>
      <c r="B9" s="6" t="n">
        <v>25658</v>
      </c>
      <c r="D9" s="6" t="n">
        <v>11221</v>
      </c>
      <c r="F9" s="6" t="n">
        <v>34184</v>
      </c>
      <c r="G9" s="6" t="n">
        <v>17935</v>
      </c>
      <c r="H9" s="6" t="n">
        <v>35980</v>
      </c>
      <c r="J9" s="6" t="n">
        <v>61543</v>
      </c>
    </row>
    <row r="10" spans="1:10">
      <c r="A10" s="4" t="s">
        <v>90</v>
      </c>
      <c r="B10" s="6" t="n">
        <v>2488538</v>
      </c>
      <c r="D10" s="6" t="n">
        <v>328105</v>
      </c>
      <c r="F10" s="6" t="n">
        <v>4557062</v>
      </c>
      <c r="G10" s="6" t="n">
        <v>496798</v>
      </c>
      <c r="H10" s="6" t="n">
        <v>5487850</v>
      </c>
      <c r="J10" s="6" t="n">
        <v>940514</v>
      </c>
    </row>
    <row r="11" spans="1:10">
      <c r="A11" s="4" t="s">
        <v>91</v>
      </c>
      <c r="B11" s="6" t="n">
        <v>-2614310</v>
      </c>
      <c r="D11" s="6" t="n">
        <v>-314002</v>
      </c>
      <c r="F11" s="6" t="n">
        <v>-4632867</v>
      </c>
      <c r="G11" s="6" t="n">
        <v>-229017</v>
      </c>
      <c r="H11" s="6" t="n">
        <v>-4910402</v>
      </c>
      <c r="J11" s="6" t="n">
        <v>-781671</v>
      </c>
    </row>
    <row r="12" spans="1:10">
      <c r="A12" s="3" t="s">
        <v>92</v>
      </c>
    </row>
    <row r="13" spans="1:10">
      <c r="A13" s="4" t="s">
        <v>93</v>
      </c>
      <c r="B13" s="6" t="n">
        <v>-10000</v>
      </c>
      <c r="D13" s="6" t="n">
        <v>-208322</v>
      </c>
      <c r="F13" s="6" t="n">
        <v>-10000</v>
      </c>
      <c r="G13" s="6" t="n">
        <v>-208322</v>
      </c>
      <c r="H13" s="6" t="n">
        <v>-210422</v>
      </c>
      <c r="I13" s="5" t="n">
        <v>0</v>
      </c>
      <c r="J13" s="6" t="n">
        <v>0</v>
      </c>
    </row>
    <row r="14" spans="1:10">
      <c r="A14" s="4" t="s">
        <v>94</v>
      </c>
      <c r="B14" s="6" t="n">
        <v>-847519</v>
      </c>
      <c r="D14" s="6" t="n">
        <v>-145715</v>
      </c>
      <c r="F14" s="6" t="n">
        <v>-2512115</v>
      </c>
      <c r="G14" s="6" t="n">
        <v>-164079</v>
      </c>
      <c r="H14" s="6" t="n">
        <v>-2019953</v>
      </c>
      <c r="J14" s="6" t="n">
        <v>-114916</v>
      </c>
    </row>
    <row r="15" spans="1:10">
      <c r="A15" s="4" t="s">
        <v>95</v>
      </c>
      <c r="B15" s="6" t="n">
        <v>0</v>
      </c>
      <c r="D15" s="6" t="n">
        <v>4810</v>
      </c>
      <c r="F15" s="6" t="n">
        <v>0</v>
      </c>
      <c r="G15" s="6" t="n">
        <v>9195</v>
      </c>
      <c r="H15" s="6" t="n">
        <v>9195</v>
      </c>
      <c r="J15" s="6" t="n">
        <v>48727</v>
      </c>
    </row>
    <row r="16" spans="1:10">
      <c r="A16" s="4" t="s">
        <v>92</v>
      </c>
      <c r="B16" s="6" t="n">
        <v>-857519</v>
      </c>
      <c r="D16" s="6" t="n">
        <v>-349227</v>
      </c>
      <c r="F16" s="6" t="n">
        <v>-2522115</v>
      </c>
      <c r="G16" s="6" t="n">
        <v>-363206</v>
      </c>
      <c r="H16" s="6" t="n">
        <v>5075586</v>
      </c>
      <c r="J16" s="6" t="n">
        <v>-66189</v>
      </c>
    </row>
    <row r="17" spans="1:10">
      <c r="A17" s="4" t="s">
        <v>96</v>
      </c>
      <c r="B17" s="6" t="n">
        <v>-3471829</v>
      </c>
      <c r="C17" s="5" t="n">
        <v>-3683153</v>
      </c>
      <c r="D17" s="6" t="n">
        <v>-663229</v>
      </c>
      <c r="E17" s="5" t="n">
        <v>71006</v>
      </c>
      <c r="F17" s="6" t="n">
        <v>-7154982</v>
      </c>
      <c r="G17" s="6" t="n">
        <v>-592223</v>
      </c>
      <c r="H17" s="6" t="n">
        <v>165184</v>
      </c>
      <c r="I17" s="6" t="n">
        <v>-847860</v>
      </c>
      <c r="J17" s="6" t="n">
        <v>-847860</v>
      </c>
    </row>
    <row r="18" spans="1:10">
      <c r="A18" s="4" t="s">
        <v>97</v>
      </c>
      <c r="B18" s="6" t="n">
        <v>-90994</v>
      </c>
      <c r="D18" s="6" t="n">
        <v>0</v>
      </c>
      <c r="F18" s="6" t="n">
        <v>-180969</v>
      </c>
      <c r="G18" s="6" t="n">
        <v>0</v>
      </c>
      <c r="H18" s="6" t="n">
        <v>659159</v>
      </c>
      <c r="J18" s="6" t="n">
        <v>0</v>
      </c>
    </row>
    <row r="19" spans="1:10">
      <c r="A19" s="4" t="s">
        <v>98</v>
      </c>
      <c r="B19" s="5" t="n">
        <v>-3380835</v>
      </c>
      <c r="D19" s="5" t="n">
        <v>-663229</v>
      </c>
      <c r="F19" s="5" t="n">
        <v>-6974013</v>
      </c>
      <c r="G19" s="5" t="n">
        <v>-592223</v>
      </c>
      <c r="H19" s="5" t="n">
        <v>-493975</v>
      </c>
      <c r="I19" s="6" t="n">
        <v>-847860</v>
      </c>
      <c r="J19" s="5" t="n">
        <v>-847860</v>
      </c>
    </row>
    <row r="20" spans="1:10">
      <c r="A20" s="3" t="s">
        <v>99</v>
      </c>
    </row>
    <row r="21" spans="1:10">
      <c r="A21" s="4" t="s">
        <v>100</v>
      </c>
      <c r="B21" s="8" t="n">
        <v>-0.41</v>
      </c>
      <c r="D21" s="8" t="n">
        <v>-0.08</v>
      </c>
      <c r="F21" s="8" t="n">
        <v>-0.85</v>
      </c>
      <c r="G21" s="8" t="n">
        <v>-0.07000000000000001</v>
      </c>
      <c r="H21" s="5" t="n">
        <v>0</v>
      </c>
      <c r="J21" s="5" t="n">
        <v>0</v>
      </c>
    </row>
    <row r="22" spans="1:10">
      <c r="A22" s="4" t="s">
        <v>101</v>
      </c>
      <c r="B22" s="6" t="n">
        <v>8278108</v>
      </c>
      <c r="D22" s="6" t="n">
        <v>8130543</v>
      </c>
      <c r="F22" s="6" t="n">
        <v>8221685</v>
      </c>
      <c r="G22" s="6" t="n">
        <v>8132204</v>
      </c>
      <c r="H22" s="6" t="n">
        <v>325646169</v>
      </c>
      <c r="J22" s="6" t="n">
        <v>325441032</v>
      </c>
    </row>
    <row r="23" spans="1:10">
      <c r="A23" s="4" t="s">
        <v>102</v>
      </c>
    </row>
    <row r="24" spans="1:10">
      <c r="A24" s="4" t="s">
        <v>83</v>
      </c>
      <c r="B24" s="5" t="n">
        <v>79211</v>
      </c>
      <c r="D24" s="5" t="n">
        <v>83818</v>
      </c>
      <c r="F24" s="5" t="n">
        <v>197498</v>
      </c>
      <c r="G24" s="5" t="n">
        <v>314593</v>
      </c>
      <c r="H24" s="5" t="n">
        <v>567553</v>
      </c>
      <c r="I24" s="6" t="n">
        <v>259212</v>
      </c>
    </row>
    <row r="25" spans="1:10">
      <c r="A25" s="4" t="s">
        <v>103</v>
      </c>
    </row>
    <row r="26" spans="1:10">
      <c r="A26" s="4" t="s">
        <v>83</v>
      </c>
      <c r="B26" s="5" t="n">
        <v>1528058</v>
      </c>
      <c r="D26" s="5" t="n">
        <v>120614</v>
      </c>
      <c r="F26" s="5" t="n">
        <v>2887223</v>
      </c>
      <c r="G26" s="5" t="n">
        <v>439660</v>
      </c>
      <c r="H26" s="5" t="n">
        <v>2615589</v>
      </c>
      <c r="I26" s="5" t="n">
        <v>680040</v>
      </c>
    </row>
  </sheetData>
  <mergeCells count="4">
    <mergeCell ref="A1:A2"/>
    <mergeCell ref="B1:E1"/>
    <mergeCell ref="F1:G1"/>
    <mergeCell ref="H1:J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399</v>
      </c>
      <c r="B1" s="2" t="s">
        <v>1</v>
      </c>
      <c r="D1" s="2" t="s">
        <v>78</v>
      </c>
    </row>
    <row r="2" spans="1:5">
      <c r="B2" s="2" t="s">
        <v>2</v>
      </c>
      <c r="C2" s="2" t="s">
        <v>80</v>
      </c>
      <c r="D2" s="2" t="s">
        <v>25</v>
      </c>
      <c r="E2" s="2" t="s">
        <v>26</v>
      </c>
    </row>
    <row r="3" spans="1:5">
      <c r="A3" s="3" t="s">
        <v>235</v>
      </c>
    </row>
    <row r="4" spans="1:5">
      <c r="A4" s="4" t="s">
        <v>400</v>
      </c>
      <c r="B4" s="5" t="n">
        <v>549898</v>
      </c>
      <c r="C4" s="5" t="n">
        <v>206691</v>
      </c>
      <c r="D4" s="5" t="n">
        <v>596969</v>
      </c>
      <c r="E4" s="5" t="n">
        <v>407746</v>
      </c>
    </row>
    <row r="5" spans="1:5">
      <c r="A5" s="4" t="s">
        <v>401</v>
      </c>
      <c r="B5" s="5" t="n">
        <v>518648</v>
      </c>
      <c r="C5" s="5" t="n">
        <v>1887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403</v>
      </c>
      <c r="C1" s="2" t="s">
        <v>78</v>
      </c>
    </row>
    <row r="2" spans="1:4">
      <c r="B2" s="2" t="s">
        <v>404</v>
      </c>
      <c r="C2" s="2" t="s">
        <v>25</v>
      </c>
      <c r="D2" s="2" t="s">
        <v>26</v>
      </c>
    </row>
    <row r="3" spans="1:4">
      <c r="A3" s="4" t="s">
        <v>28</v>
      </c>
      <c r="C3" s="5" t="n">
        <v>1515000</v>
      </c>
      <c r="D3" s="5" t="n">
        <v>0</v>
      </c>
    </row>
    <row r="4" spans="1:4">
      <c r="A4" s="4" t="s">
        <v>405</v>
      </c>
      <c r="C4" s="5" t="n">
        <v>-7296766</v>
      </c>
      <c r="D4" s="5" t="n">
        <v>0</v>
      </c>
    </row>
    <row r="5" spans="1:4">
      <c r="A5" s="4" t="s">
        <v>406</v>
      </c>
    </row>
    <row r="6" spans="1:4">
      <c r="A6" s="4" t="s">
        <v>407</v>
      </c>
      <c r="B6" s="5" t="n">
        <v>340000</v>
      </c>
    </row>
    <row r="7" spans="1:4">
      <c r="A7" s="4" t="s">
        <v>408</v>
      </c>
    </row>
    <row r="8" spans="1:4">
      <c r="A8" s="4" t="s">
        <v>407</v>
      </c>
      <c r="B8" s="6" t="n">
        <v>3600000</v>
      </c>
    </row>
    <row r="9" spans="1:4">
      <c r="A9" s="4" t="s">
        <v>409</v>
      </c>
    </row>
    <row r="10" spans="1:4">
      <c r="A10" s="4" t="s">
        <v>407</v>
      </c>
      <c r="B10" s="6" t="n">
        <v>4100000</v>
      </c>
    </row>
    <row r="11" spans="1:4">
      <c r="A11" s="4" t="s">
        <v>410</v>
      </c>
    </row>
    <row r="12" spans="1:4">
      <c r="A12" s="4" t="s">
        <v>407</v>
      </c>
      <c r="B12" s="6" t="n">
        <v>90000</v>
      </c>
    </row>
    <row r="13" spans="1:4">
      <c r="A13" s="4" t="s">
        <v>411</v>
      </c>
    </row>
    <row r="14" spans="1:4">
      <c r="A14" s="4" t="s">
        <v>407</v>
      </c>
      <c r="B14" s="6" t="n">
        <v>9000000</v>
      </c>
    </row>
    <row r="15" spans="1:4">
      <c r="A15" s="4" t="s">
        <v>412</v>
      </c>
    </row>
    <row r="16" spans="1:4">
      <c r="A16" s="4" t="s">
        <v>407</v>
      </c>
      <c r="B16" s="6" t="n">
        <v>2330000</v>
      </c>
    </row>
    <row r="17" spans="1:4">
      <c r="A17" s="4" t="s">
        <v>413</v>
      </c>
    </row>
    <row r="18" spans="1:4">
      <c r="A18" s="4" t="s">
        <v>28</v>
      </c>
      <c r="B18" s="6" t="n">
        <v>2000000</v>
      </c>
    </row>
    <row r="19" spans="1:4">
      <c r="A19" s="4" t="s">
        <v>414</v>
      </c>
      <c r="B19" s="6" t="n">
        <v>2750000</v>
      </c>
    </row>
    <row r="20" spans="1:4">
      <c r="A20" s="4" t="s">
        <v>415</v>
      </c>
      <c r="B20" s="6" t="n">
        <v>4279000</v>
      </c>
    </row>
    <row r="21" spans="1:4">
      <c r="A21" s="4" t="s">
        <v>416</v>
      </c>
      <c r="B21" s="6" t="n">
        <v>2000000</v>
      </c>
    </row>
    <row r="22" spans="1:4">
      <c r="A22" s="4" t="s">
        <v>417</v>
      </c>
      <c r="B22" s="6" t="n">
        <v>11029000</v>
      </c>
    </row>
    <row r="23" spans="1:4">
      <c r="A23" s="4" t="s">
        <v>418</v>
      </c>
      <c r="B23" s="6" t="n">
        <v>313257</v>
      </c>
    </row>
    <row r="24" spans="1:4">
      <c r="A24" s="4" t="s">
        <v>419</v>
      </c>
      <c r="B24" s="6" t="n">
        <v>0</v>
      </c>
    </row>
    <row r="25" spans="1:4">
      <c r="A25" s="4" t="s">
        <v>420</v>
      </c>
      <c r="B25" s="6" t="n">
        <v>19773257</v>
      </c>
    </row>
    <row r="26" spans="1:4">
      <c r="A26" s="4" t="s">
        <v>421</v>
      </c>
      <c r="B26" s="6" t="n">
        <v>-1447491</v>
      </c>
    </row>
    <row r="27" spans="1:4">
      <c r="A27" s="4" t="s">
        <v>422</v>
      </c>
      <c r="B27" s="6" t="n">
        <v>18325766</v>
      </c>
    </row>
    <row r="28" spans="1:4">
      <c r="A28" s="4" t="s">
        <v>405</v>
      </c>
      <c r="B28" s="5" t="n">
        <v>-729676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5</v>
      </c>
      <c r="D1" s="2" t="s">
        <v>26</v>
      </c>
    </row>
    <row r="2" spans="1:4">
      <c r="A2" s="4" t="s">
        <v>40</v>
      </c>
      <c r="B2" s="5" t="n">
        <v>2500000</v>
      </c>
      <c r="C2" s="5" t="n">
        <v>2500000</v>
      </c>
      <c r="D2" s="5" t="n">
        <v>0</v>
      </c>
    </row>
    <row r="3" spans="1:4">
      <c r="A3" s="4" t="s">
        <v>413</v>
      </c>
    </row>
    <row r="4" spans="1:4">
      <c r="A4" s="4" t="s">
        <v>424</v>
      </c>
      <c r="B4" s="6" t="n">
        <v>631634</v>
      </c>
      <c r="C4" s="6" t="n">
        <v>201943</v>
      </c>
    </row>
    <row r="5" spans="1:4">
      <c r="A5" s="4" t="s">
        <v>40</v>
      </c>
      <c r="B5" s="5" t="n">
        <v>2000000</v>
      </c>
      <c r="C5" s="5"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25</v>
      </c>
      <c r="B1" s="2" t="s">
        <v>77</v>
      </c>
      <c r="C1" s="2" t="s">
        <v>1</v>
      </c>
      <c r="D1" s="2" t="s">
        <v>78</v>
      </c>
    </row>
    <row r="2" spans="1:5">
      <c r="B2" s="2" t="s">
        <v>80</v>
      </c>
      <c r="C2" s="2" t="s">
        <v>80</v>
      </c>
      <c r="D2" s="2" t="s">
        <v>25</v>
      </c>
      <c r="E2" s="2" t="s">
        <v>26</v>
      </c>
    </row>
    <row r="3" spans="1:5">
      <c r="A3" s="4" t="s">
        <v>83</v>
      </c>
      <c r="B3" s="5" t="n">
        <v>1808147</v>
      </c>
      <c r="C3" s="5" t="n">
        <v>4702788</v>
      </c>
      <c r="D3" s="5" t="n">
        <v>7871458</v>
      </c>
      <c r="E3" s="5" t="n">
        <v>7632707</v>
      </c>
    </row>
    <row r="4" spans="1:5">
      <c r="A4" s="4" t="s">
        <v>84</v>
      </c>
      <c r="B4" s="6" t="n">
        <v>974348</v>
      </c>
      <c r="C4" s="6" t="n">
        <v>2427534</v>
      </c>
      <c r="D4" s="6" t="n">
        <v>5638308</v>
      </c>
      <c r="E4" s="6" t="n">
        <v>4786126</v>
      </c>
    </row>
    <row r="5" spans="1:5">
      <c r="A5" s="4" t="s">
        <v>105</v>
      </c>
      <c r="B5" s="6" t="n">
        <v>833799</v>
      </c>
      <c r="C5" s="6" t="n">
        <v>2275254</v>
      </c>
      <c r="D5" s="6" t="n">
        <v>2233150</v>
      </c>
      <c r="E5" s="6" t="n">
        <v>2846581</v>
      </c>
    </row>
    <row r="6" spans="1:5">
      <c r="A6" s="4" t="s">
        <v>90</v>
      </c>
      <c r="B6" s="6" t="n">
        <v>-1337833</v>
      </c>
      <c r="C6" s="6" t="n">
        <v>-2468794</v>
      </c>
      <c r="D6" s="6" t="n">
        <v>8232369</v>
      </c>
      <c r="E6" s="6" t="n">
        <v>4654091</v>
      </c>
    </row>
    <row r="7" spans="1:5">
      <c r="A7" s="4" t="s">
        <v>92</v>
      </c>
      <c r="B7" s="6" t="n">
        <v>-354134</v>
      </c>
      <c r="C7" s="6" t="n">
        <v>-380209</v>
      </c>
      <c r="D7" s="6" t="n">
        <v>5051898</v>
      </c>
      <c r="E7" s="6" t="n">
        <v>-109288</v>
      </c>
    </row>
    <row r="8" spans="1:5">
      <c r="A8" s="4" t="s">
        <v>96</v>
      </c>
      <c r="B8" s="5" t="n">
        <v>-858168</v>
      </c>
      <c r="C8" s="5" t="n">
        <v>-591749</v>
      </c>
      <c r="D8" s="5" t="n">
        <v>-947321</v>
      </c>
      <c r="E8" s="5" t="n">
        <v>-1916798</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6</v>
      </c>
      <c r="B1" s="2" t="s">
        <v>2</v>
      </c>
      <c r="C1" s="2" t="s">
        <v>25</v>
      </c>
      <c r="D1" s="2" t="s">
        <v>26</v>
      </c>
    </row>
    <row r="2" spans="1:4">
      <c r="A2" s="4" t="s">
        <v>427</v>
      </c>
      <c r="B2" s="5" t="n">
        <v>16353666</v>
      </c>
      <c r="C2" s="5" t="n">
        <v>16322096</v>
      </c>
      <c r="D2" s="5" t="n">
        <v>435000</v>
      </c>
    </row>
    <row r="3" spans="1:4">
      <c r="A3" s="4" t="s">
        <v>428</v>
      </c>
      <c r="B3" s="6" t="n">
        <v>1299213</v>
      </c>
      <c r="C3" s="6" t="n">
        <v>528750</v>
      </c>
      <c r="D3" s="6" t="n">
        <v>62250</v>
      </c>
    </row>
    <row r="4" spans="1:4">
      <c r="A4" s="4" t="s">
        <v>429</v>
      </c>
      <c r="B4" s="6" t="n">
        <v>15054453</v>
      </c>
      <c r="C4" s="6" t="n">
        <v>15793346</v>
      </c>
      <c r="D4" s="6" t="n">
        <v>369750</v>
      </c>
    </row>
    <row r="5" spans="1:4">
      <c r="A5" s="4" t="s">
        <v>406</v>
      </c>
    </row>
    <row r="6" spans="1:4">
      <c r="A6" s="4" t="s">
        <v>427</v>
      </c>
      <c r="B6" s="6" t="n">
        <v>340000</v>
      </c>
      <c r="C6" s="6" t="n">
        <v>340000</v>
      </c>
      <c r="D6" s="6" t="n">
        <v>0</v>
      </c>
    </row>
    <row r="7" spans="1:4">
      <c r="A7" s="4" t="s">
        <v>428</v>
      </c>
      <c r="B7" s="6" t="n">
        <v>0</v>
      </c>
      <c r="C7" s="6" t="n">
        <v>0</v>
      </c>
      <c r="D7" s="6" t="n">
        <v>0</v>
      </c>
    </row>
    <row r="8" spans="1:4">
      <c r="A8" s="4" t="s">
        <v>429</v>
      </c>
      <c r="B8" s="6" t="n">
        <v>340000</v>
      </c>
      <c r="C8" s="6" t="n">
        <v>340000</v>
      </c>
      <c r="D8" s="6" t="n">
        <v>0</v>
      </c>
    </row>
    <row r="9" spans="1:4">
      <c r="A9" s="4" t="s">
        <v>430</v>
      </c>
    </row>
    <row r="10" spans="1:4">
      <c r="A10" s="4" t="s">
        <v>427</v>
      </c>
      <c r="B10" s="6" t="n">
        <v>400000</v>
      </c>
      <c r="C10" s="6" t="n">
        <v>400000</v>
      </c>
      <c r="D10" s="6" t="n">
        <v>400000</v>
      </c>
    </row>
    <row r="11" spans="1:4">
      <c r="A11" s="4" t="s">
        <v>428</v>
      </c>
      <c r="B11" s="6" t="n">
        <v>160000</v>
      </c>
      <c r="C11" s="6" t="n">
        <v>140000</v>
      </c>
      <c r="D11" s="6" t="n">
        <v>60000</v>
      </c>
    </row>
    <row r="12" spans="1:4">
      <c r="A12" s="4" t="s">
        <v>429</v>
      </c>
      <c r="B12" s="6" t="n">
        <v>240000</v>
      </c>
      <c r="C12" s="6" t="n">
        <v>260000</v>
      </c>
      <c r="D12" s="6" t="n">
        <v>340000</v>
      </c>
    </row>
    <row r="13" spans="1:4">
      <c r="A13" s="4" t="s">
        <v>431</v>
      </c>
    </row>
    <row r="14" spans="1:4">
      <c r="A14" s="4" t="s">
        <v>427</v>
      </c>
      <c r="B14" s="6" t="n">
        <v>35000</v>
      </c>
      <c r="C14" s="6" t="n">
        <v>35000</v>
      </c>
    </row>
    <row r="15" spans="1:4">
      <c r="A15" s="4" t="s">
        <v>428</v>
      </c>
      <c r="B15" s="6" t="n">
        <v>14000</v>
      </c>
      <c r="C15" s="6" t="n">
        <v>12250</v>
      </c>
    </row>
    <row r="16" spans="1:4">
      <c r="A16" s="4" t="s">
        <v>429</v>
      </c>
      <c r="B16" s="6" t="n">
        <v>21000</v>
      </c>
      <c r="C16" s="6" t="n">
        <v>22750</v>
      </c>
    </row>
    <row r="17" spans="1:4">
      <c r="A17" s="4" t="s">
        <v>432</v>
      </c>
    </row>
    <row r="18" spans="1:4">
      <c r="A18" s="4" t="s">
        <v>427</v>
      </c>
      <c r="B18" s="6" t="n">
        <v>58666</v>
      </c>
      <c r="C18" s="6" t="n">
        <v>27096</v>
      </c>
    </row>
    <row r="19" spans="1:4">
      <c r="A19" s="4" t="s">
        <v>428</v>
      </c>
      <c r="B19" s="6" t="n">
        <v>2934</v>
      </c>
      <c r="C19" s="6" t="n">
        <v>0</v>
      </c>
    </row>
    <row r="20" spans="1:4">
      <c r="A20" s="4" t="s">
        <v>429</v>
      </c>
      <c r="B20" s="6" t="n">
        <v>55732</v>
      </c>
      <c r="C20" s="6" t="n">
        <v>27096</v>
      </c>
    </row>
    <row r="21" spans="1:4">
      <c r="A21" s="4" t="s">
        <v>433</v>
      </c>
    </row>
    <row r="22" spans="1:4">
      <c r="A22" s="4" t="s">
        <v>427</v>
      </c>
      <c r="B22" s="6" t="n">
        <v>4100000</v>
      </c>
      <c r="C22" s="6" t="n">
        <v>4100000</v>
      </c>
      <c r="D22" s="6" t="n">
        <v>0</v>
      </c>
    </row>
    <row r="23" spans="1:4">
      <c r="A23" s="4" t="s">
        <v>428</v>
      </c>
      <c r="B23" s="6" t="n">
        <v>305534</v>
      </c>
      <c r="C23" s="6" t="n">
        <v>102500</v>
      </c>
      <c r="D23" s="6" t="n">
        <v>0</v>
      </c>
    </row>
    <row r="24" spans="1:4">
      <c r="A24" s="4" t="s">
        <v>429</v>
      </c>
      <c r="B24" s="6" t="n">
        <v>3794466</v>
      </c>
      <c r="C24" s="6" t="n">
        <v>3997500</v>
      </c>
      <c r="D24" s="6" t="n">
        <v>0</v>
      </c>
    </row>
    <row r="25" spans="1:4">
      <c r="A25" s="4" t="s">
        <v>410</v>
      </c>
    </row>
    <row r="26" spans="1:4">
      <c r="A26" s="4" t="s">
        <v>427</v>
      </c>
      <c r="B26" s="6" t="n">
        <v>90000</v>
      </c>
      <c r="C26" s="6" t="n">
        <v>90000</v>
      </c>
      <c r="D26" s="6" t="n">
        <v>0</v>
      </c>
    </row>
    <row r="27" spans="1:4">
      <c r="A27" s="4" t="s">
        <v>428</v>
      </c>
      <c r="B27" s="6" t="n">
        <v>22356</v>
      </c>
      <c r="C27" s="6" t="n">
        <v>7500</v>
      </c>
      <c r="D27" s="6" t="n">
        <v>0</v>
      </c>
    </row>
    <row r="28" spans="1:4">
      <c r="A28" s="4" t="s">
        <v>429</v>
      </c>
      <c r="B28" s="6" t="n">
        <v>67644</v>
      </c>
      <c r="C28" s="6" t="n">
        <v>82500</v>
      </c>
      <c r="D28" s="6" t="n">
        <v>0</v>
      </c>
    </row>
    <row r="29" spans="1:4">
      <c r="A29" s="4" t="s">
        <v>411</v>
      </c>
    </row>
    <row r="30" spans="1:4">
      <c r="A30" s="4" t="s">
        <v>427</v>
      </c>
      <c r="B30" s="6" t="n">
        <v>9000000</v>
      </c>
      <c r="C30" s="6" t="n">
        <v>9000000</v>
      </c>
      <c r="D30" s="6" t="n">
        <v>0</v>
      </c>
    </row>
    <row r="31" spans="1:4">
      <c r="A31" s="4" t="s">
        <v>428</v>
      </c>
      <c r="B31" s="6" t="n">
        <v>447123</v>
      </c>
      <c r="C31" s="6" t="n">
        <v>150000</v>
      </c>
      <c r="D31" s="6" t="n">
        <v>0</v>
      </c>
    </row>
    <row r="32" spans="1:4">
      <c r="A32" s="4" t="s">
        <v>429</v>
      </c>
      <c r="B32" s="6" t="n">
        <v>8552877</v>
      </c>
      <c r="C32" s="6" t="n">
        <v>8850000</v>
      </c>
      <c r="D32" s="6" t="n">
        <v>0</v>
      </c>
    </row>
    <row r="33" spans="1:4">
      <c r="A33" s="4" t="s">
        <v>412</v>
      </c>
    </row>
    <row r="34" spans="1:4">
      <c r="A34" s="4" t="s">
        <v>427</v>
      </c>
      <c r="B34" s="6" t="n">
        <v>2330000</v>
      </c>
      <c r="C34" s="6" t="n">
        <v>2330000</v>
      </c>
      <c r="D34" s="6" t="n">
        <v>0</v>
      </c>
    </row>
    <row r="35" spans="1:4">
      <c r="A35" s="4" t="s">
        <v>428</v>
      </c>
      <c r="B35" s="6" t="n">
        <v>347266</v>
      </c>
      <c r="C35" s="6" t="n">
        <v>116500</v>
      </c>
      <c r="D35" s="6" t="n">
        <v>0</v>
      </c>
    </row>
    <row r="36" spans="1:4">
      <c r="A36" s="4" t="s">
        <v>429</v>
      </c>
      <c r="B36" s="5" t="n">
        <v>1982734</v>
      </c>
      <c r="C36" s="5" t="n">
        <v>2213500</v>
      </c>
      <c r="D3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4</v>
      </c>
      <c r="B1" s="2" t="s">
        <v>2</v>
      </c>
      <c r="C1" s="2" t="s">
        <v>25</v>
      </c>
      <c r="D1" s="2" t="s">
        <v>26</v>
      </c>
    </row>
    <row r="2" spans="1:4">
      <c r="A2" s="4" t="s">
        <v>427</v>
      </c>
      <c r="B2" s="5" t="n">
        <v>16353666</v>
      </c>
      <c r="C2" s="5" t="n">
        <v>16322096</v>
      </c>
      <c r="D2" s="5" t="n">
        <v>435000</v>
      </c>
    </row>
    <row r="3" spans="1:4">
      <c r="A3" s="4" t="s">
        <v>428</v>
      </c>
      <c r="B3" s="6" t="n">
        <v>1299213</v>
      </c>
      <c r="C3" s="6" t="n">
        <v>528750</v>
      </c>
      <c r="D3" s="6" t="n">
        <v>62250</v>
      </c>
    </row>
    <row r="4" spans="1:4">
      <c r="A4" s="4" t="s">
        <v>429</v>
      </c>
      <c r="B4" s="6" t="n">
        <v>15054453</v>
      </c>
      <c r="C4" s="6" t="n">
        <v>15793346</v>
      </c>
      <c r="D4" s="6" t="n">
        <v>369750</v>
      </c>
    </row>
    <row r="5" spans="1:4">
      <c r="A5" s="4" t="s">
        <v>406</v>
      </c>
    </row>
    <row r="6" spans="1:4">
      <c r="A6" s="4" t="s">
        <v>427</v>
      </c>
      <c r="B6" s="6" t="n">
        <v>340000</v>
      </c>
      <c r="C6" s="6" t="n">
        <v>340000</v>
      </c>
      <c r="D6" s="6" t="n">
        <v>0</v>
      </c>
    </row>
    <row r="7" spans="1:4">
      <c r="A7" s="4" t="s">
        <v>428</v>
      </c>
      <c r="B7" s="6" t="n">
        <v>0</v>
      </c>
      <c r="C7" s="6" t="n">
        <v>0</v>
      </c>
      <c r="D7" s="6" t="n">
        <v>0</v>
      </c>
    </row>
    <row r="8" spans="1:4">
      <c r="A8" s="4" t="s">
        <v>429</v>
      </c>
      <c r="B8" s="6" t="n">
        <v>340000</v>
      </c>
      <c r="C8" s="6" t="n">
        <v>340000</v>
      </c>
      <c r="D8" s="6" t="n">
        <v>0</v>
      </c>
    </row>
    <row r="9" spans="1:4">
      <c r="A9" s="4" t="s">
        <v>430</v>
      </c>
    </row>
    <row r="10" spans="1:4">
      <c r="A10" s="4" t="s">
        <v>427</v>
      </c>
      <c r="B10" s="6" t="n">
        <v>400000</v>
      </c>
      <c r="C10" s="6" t="n">
        <v>400000</v>
      </c>
      <c r="D10" s="6" t="n">
        <v>400000</v>
      </c>
    </row>
    <row r="11" spans="1:4">
      <c r="A11" s="4" t="s">
        <v>428</v>
      </c>
      <c r="B11" s="6" t="n">
        <v>160000</v>
      </c>
      <c r="C11" s="6" t="n">
        <v>140000</v>
      </c>
      <c r="D11" s="6" t="n">
        <v>60000</v>
      </c>
    </row>
    <row r="12" spans="1:4">
      <c r="A12" s="4" t="s">
        <v>429</v>
      </c>
      <c r="B12" s="6" t="n">
        <v>240000</v>
      </c>
      <c r="C12" s="6" t="n">
        <v>260000</v>
      </c>
      <c r="D12" s="6" t="n">
        <v>340000</v>
      </c>
    </row>
    <row r="13" spans="1:4">
      <c r="A13" s="4" t="s">
        <v>435</v>
      </c>
    </row>
    <row r="14" spans="1:4">
      <c r="A14" s="4" t="s">
        <v>427</v>
      </c>
      <c r="C14" s="6" t="n">
        <v>35000</v>
      </c>
      <c r="D14" s="6" t="n">
        <v>35000</v>
      </c>
    </row>
    <row r="15" spans="1:4">
      <c r="A15" s="4" t="s">
        <v>428</v>
      </c>
      <c r="C15" s="6" t="n">
        <v>12250</v>
      </c>
      <c r="D15" s="6" t="n">
        <v>5250</v>
      </c>
    </row>
    <row r="16" spans="1:4">
      <c r="A16" s="4" t="s">
        <v>429</v>
      </c>
      <c r="C16" s="6" t="n">
        <v>22750</v>
      </c>
      <c r="D16" s="6" t="n">
        <v>29750</v>
      </c>
    </row>
    <row r="17" spans="1:4">
      <c r="A17" s="4" t="s">
        <v>409</v>
      </c>
    </row>
    <row r="18" spans="1:4">
      <c r="A18" s="4" t="s">
        <v>427</v>
      </c>
      <c r="B18" s="6" t="n">
        <v>4100000</v>
      </c>
      <c r="C18" s="6" t="n">
        <v>4100000</v>
      </c>
      <c r="D18" s="6" t="n">
        <v>0</v>
      </c>
    </row>
    <row r="19" spans="1:4">
      <c r="A19" s="4" t="s">
        <v>428</v>
      </c>
      <c r="B19" s="6" t="n">
        <v>305534</v>
      </c>
      <c r="C19" s="6" t="n">
        <v>102500</v>
      </c>
      <c r="D19" s="6" t="n">
        <v>0</v>
      </c>
    </row>
    <row r="20" spans="1:4">
      <c r="A20" s="4" t="s">
        <v>429</v>
      </c>
      <c r="B20" s="6" t="n">
        <v>3794466</v>
      </c>
      <c r="C20" s="6" t="n">
        <v>3997500</v>
      </c>
      <c r="D20" s="6" t="n">
        <v>0</v>
      </c>
    </row>
    <row r="21" spans="1:4">
      <c r="A21" s="4" t="s">
        <v>410</v>
      </c>
    </row>
    <row r="22" spans="1:4">
      <c r="A22" s="4" t="s">
        <v>427</v>
      </c>
      <c r="B22" s="6" t="n">
        <v>90000</v>
      </c>
      <c r="C22" s="6" t="n">
        <v>90000</v>
      </c>
      <c r="D22" s="6" t="n">
        <v>0</v>
      </c>
    </row>
    <row r="23" spans="1:4">
      <c r="A23" s="4" t="s">
        <v>428</v>
      </c>
      <c r="B23" s="6" t="n">
        <v>22356</v>
      </c>
      <c r="C23" s="6" t="n">
        <v>7500</v>
      </c>
      <c r="D23" s="6" t="n">
        <v>0</v>
      </c>
    </row>
    <row r="24" spans="1:4">
      <c r="A24" s="4" t="s">
        <v>429</v>
      </c>
      <c r="B24" s="6" t="n">
        <v>67644</v>
      </c>
      <c r="C24" s="6" t="n">
        <v>82500</v>
      </c>
      <c r="D24" s="6" t="n">
        <v>0</v>
      </c>
    </row>
    <row r="25" spans="1:4">
      <c r="A25" s="4" t="s">
        <v>411</v>
      </c>
    </row>
    <row r="26" spans="1:4">
      <c r="A26" s="4" t="s">
        <v>427</v>
      </c>
      <c r="B26" s="6" t="n">
        <v>9000000</v>
      </c>
      <c r="C26" s="6" t="n">
        <v>9000000</v>
      </c>
      <c r="D26" s="6" t="n">
        <v>0</v>
      </c>
    </row>
    <row r="27" spans="1:4">
      <c r="A27" s="4" t="s">
        <v>428</v>
      </c>
      <c r="B27" s="6" t="n">
        <v>447123</v>
      </c>
      <c r="C27" s="6" t="n">
        <v>150000</v>
      </c>
      <c r="D27" s="6" t="n">
        <v>0</v>
      </c>
    </row>
    <row r="28" spans="1:4">
      <c r="A28" s="4" t="s">
        <v>429</v>
      </c>
      <c r="B28" s="6" t="n">
        <v>8552877</v>
      </c>
      <c r="C28" s="6" t="n">
        <v>8850000</v>
      </c>
      <c r="D28" s="6" t="n">
        <v>0</v>
      </c>
    </row>
    <row r="29" spans="1:4">
      <c r="A29" s="4" t="s">
        <v>412</v>
      </c>
    </row>
    <row r="30" spans="1:4">
      <c r="A30" s="4" t="s">
        <v>427</v>
      </c>
      <c r="B30" s="6" t="n">
        <v>2330000</v>
      </c>
      <c r="C30" s="6" t="n">
        <v>2330000</v>
      </c>
      <c r="D30" s="6" t="n">
        <v>0</v>
      </c>
    </row>
    <row r="31" spans="1:4">
      <c r="A31" s="4" t="s">
        <v>428</v>
      </c>
      <c r="B31" s="6" t="n">
        <v>347266</v>
      </c>
      <c r="C31" s="6" t="n">
        <v>116500</v>
      </c>
      <c r="D31" s="6" t="n">
        <v>0</v>
      </c>
    </row>
    <row r="32" spans="1:4">
      <c r="A32" s="4" t="s">
        <v>429</v>
      </c>
      <c r="B32" s="5" t="n">
        <v>1982734</v>
      </c>
      <c r="C32" s="5" t="n">
        <v>2213500</v>
      </c>
      <c r="D32"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436</v>
      </c>
      <c r="B1" s="2" t="s">
        <v>1</v>
      </c>
      <c r="D1" s="2" t="s">
        <v>78</v>
      </c>
    </row>
    <row r="2" spans="1:5">
      <c r="B2" s="2" t="s">
        <v>2</v>
      </c>
      <c r="C2" s="2" t="s">
        <v>80</v>
      </c>
      <c r="D2" s="2" t="s">
        <v>25</v>
      </c>
      <c r="E2" s="2" t="s">
        <v>26</v>
      </c>
    </row>
    <row r="3" spans="1:5">
      <c r="A3" s="4" t="s">
        <v>437</v>
      </c>
      <c r="B3" s="5" t="n">
        <v>770463</v>
      </c>
      <c r="C3" s="5" t="n">
        <v>21750</v>
      </c>
      <c r="D3" s="5" t="n">
        <v>420000</v>
      </c>
      <c r="E3" s="5" t="n">
        <v>43500</v>
      </c>
    </row>
    <row r="4" spans="1:5">
      <c r="A4" s="4" t="s">
        <v>438</v>
      </c>
      <c r="B4" s="6" t="n">
        <v>1561233</v>
      </c>
      <c r="E4" s="6" t="n">
        <v>1545374</v>
      </c>
    </row>
    <row r="5" spans="1:5">
      <c r="A5" s="4" t="s">
        <v>439</v>
      </c>
      <c r="B5" s="6" t="n">
        <v>1561233</v>
      </c>
      <c r="E5" s="6" t="n">
        <v>1545374</v>
      </c>
    </row>
    <row r="6" spans="1:5">
      <c r="A6" s="4" t="s">
        <v>440</v>
      </c>
      <c r="B6" s="6" t="n">
        <v>1561233</v>
      </c>
      <c r="E6" s="6" t="n">
        <v>1545374</v>
      </c>
    </row>
    <row r="7" spans="1:5">
      <c r="A7" s="4" t="s">
        <v>441</v>
      </c>
      <c r="B7" s="6" t="n">
        <v>1561233</v>
      </c>
      <c r="E7" s="6" t="n">
        <v>1545374</v>
      </c>
    </row>
    <row r="8" spans="1:5">
      <c r="A8" s="4" t="s">
        <v>442</v>
      </c>
      <c r="B8" s="6" t="n">
        <v>1561233</v>
      </c>
      <c r="E8" s="5" t="n">
        <v>1545374</v>
      </c>
    </row>
    <row r="9" spans="1:5">
      <c r="A9" s="4" t="s">
        <v>443</v>
      </c>
    </row>
    <row r="10" spans="1:5">
      <c r="A10" s="4" t="s">
        <v>437</v>
      </c>
      <c r="B10" s="5" t="n">
        <v>767529</v>
      </c>
      <c r="C10" s="5" t="n">
        <v>217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44</v>
      </c>
      <c r="B1" s="2" t="s">
        <v>1</v>
      </c>
      <c r="D1" s="2" t="s">
        <v>78</v>
      </c>
    </row>
    <row r="2" spans="1:5">
      <c r="B2" s="2" t="s">
        <v>2</v>
      </c>
      <c r="C2" s="2" t="s">
        <v>80</v>
      </c>
      <c r="D2" s="2" t="s">
        <v>25</v>
      </c>
      <c r="E2" s="2" t="s">
        <v>26</v>
      </c>
    </row>
    <row r="3" spans="1:5">
      <c r="A3" s="3" t="s">
        <v>245</v>
      </c>
    </row>
    <row r="4" spans="1:5">
      <c r="A4" s="4" t="s">
        <v>437</v>
      </c>
      <c r="B4" s="5" t="n">
        <v>770463</v>
      </c>
      <c r="C4" s="5" t="n">
        <v>21750</v>
      </c>
      <c r="D4" s="5" t="n">
        <v>420000</v>
      </c>
      <c r="E4" s="5" t="n">
        <v>43500</v>
      </c>
    </row>
    <row r="5" spans="1:5">
      <c r="A5" s="4" t="s">
        <v>438</v>
      </c>
      <c r="B5" s="6" t="n">
        <v>1561233</v>
      </c>
      <c r="E5" s="6" t="n">
        <v>1545374</v>
      </c>
    </row>
    <row r="6" spans="1:5">
      <c r="A6" s="4" t="s">
        <v>439</v>
      </c>
      <c r="B6" s="6" t="n">
        <v>1561233</v>
      </c>
      <c r="E6" s="6" t="n">
        <v>1545374</v>
      </c>
    </row>
    <row r="7" spans="1:5">
      <c r="A7" s="4" t="s">
        <v>440</v>
      </c>
      <c r="B7" s="6" t="n">
        <v>1561233</v>
      </c>
      <c r="E7" s="6" t="n">
        <v>1545374</v>
      </c>
    </row>
    <row r="8" spans="1:5">
      <c r="A8" s="4" t="s">
        <v>441</v>
      </c>
      <c r="B8" s="6" t="n">
        <v>1561233</v>
      </c>
      <c r="E8" s="6" t="n">
        <v>1545374</v>
      </c>
    </row>
    <row r="9" spans="1:5">
      <c r="A9" s="4" t="s">
        <v>442</v>
      </c>
      <c r="B9" s="5" t="n">
        <v>1561233</v>
      </c>
      <c r="E9" s="5" t="n">
        <v>15453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s>
  <sheetData>
    <row r="1" spans="1:5">
      <c r="A1" s="1" t="s">
        <v>445</v>
      </c>
      <c r="B1" s="2" t="s">
        <v>1</v>
      </c>
      <c r="C1" s="2" t="s">
        <v>78</v>
      </c>
    </row>
    <row r="2" spans="1:5">
      <c r="B2" s="2" t="s">
        <v>2</v>
      </c>
      <c r="C2" s="2" t="s">
        <v>25</v>
      </c>
      <c r="D2" s="2" t="s">
        <v>80</v>
      </c>
      <c r="E2" s="2" t="s">
        <v>26</v>
      </c>
    </row>
    <row r="3" spans="1:5">
      <c r="A3" s="4" t="s">
        <v>446</v>
      </c>
    </row>
    <row r="4" spans="1:5">
      <c r="A4" s="4" t="s">
        <v>447</v>
      </c>
      <c r="B4" s="4" t="s">
        <v>448</v>
      </c>
      <c r="C4" s="4" t="s">
        <v>449</v>
      </c>
    </row>
    <row r="5" spans="1:5">
      <c r="A5" s="4" t="s">
        <v>450</v>
      </c>
      <c r="B5" s="5" t="n">
        <v>25000</v>
      </c>
      <c r="C5" s="5" t="n">
        <v>150000</v>
      </c>
    </row>
    <row r="6" spans="1:5">
      <c r="A6" s="4" t="s">
        <v>451</v>
      </c>
      <c r="B6" s="4" t="s">
        <v>452</v>
      </c>
    </row>
    <row r="7" spans="1:5">
      <c r="A7" s="4" t="s">
        <v>453</v>
      </c>
      <c r="B7" s="4" t="s">
        <v>454</v>
      </c>
      <c r="C7" s="4" t="s">
        <v>455</v>
      </c>
    </row>
    <row r="8" spans="1:5">
      <c r="A8" s="4" t="s">
        <v>456</v>
      </c>
      <c r="B8" s="5" t="n">
        <v>4880</v>
      </c>
      <c r="D8" s="5" t="n">
        <v>3380</v>
      </c>
    </row>
    <row r="9" spans="1:5">
      <c r="A9" s="4" t="s">
        <v>457</v>
      </c>
      <c r="C9" s="5" t="n">
        <v>0</v>
      </c>
    </row>
    <row r="10" spans="1:5">
      <c r="A10" s="4" t="s">
        <v>458</v>
      </c>
    </row>
    <row r="11" spans="1:5">
      <c r="A11" s="4" t="s">
        <v>447</v>
      </c>
      <c r="C11" s="4" t="s">
        <v>448</v>
      </c>
    </row>
    <row r="12" spans="1:5">
      <c r="A12" s="4" t="s">
        <v>450</v>
      </c>
      <c r="C12" s="5" t="n">
        <v>25000</v>
      </c>
    </row>
    <row r="13" spans="1:5">
      <c r="A13" s="4" t="s">
        <v>451</v>
      </c>
      <c r="C13" s="4" t="s">
        <v>452</v>
      </c>
    </row>
    <row r="14" spans="1:5">
      <c r="A14" s="4" t="s">
        <v>453</v>
      </c>
      <c r="C14" s="4" t="s">
        <v>454</v>
      </c>
    </row>
    <row r="15" spans="1:5">
      <c r="A15" s="4" t="s">
        <v>456</v>
      </c>
      <c r="B15" s="5" t="n">
        <v>10000</v>
      </c>
      <c r="C15" s="5" t="n">
        <v>4130</v>
      </c>
      <c r="D15" s="6" t="n">
        <v>10000</v>
      </c>
      <c r="E15" s="5" t="n">
        <v>2630</v>
      </c>
    </row>
    <row r="16" spans="1:5">
      <c r="A16" s="4" t="s">
        <v>459</v>
      </c>
    </row>
    <row r="17" spans="1:5">
      <c r="A17" s="4" t="s">
        <v>447</v>
      </c>
      <c r="B17" s="4" t="s">
        <v>460</v>
      </c>
      <c r="C17" s="4" t="s">
        <v>461</v>
      </c>
    </row>
    <row r="18" spans="1:5">
      <c r="A18" s="4" t="s">
        <v>450</v>
      </c>
      <c r="B18" s="5" t="n">
        <v>150000</v>
      </c>
      <c r="C18" s="5" t="n">
        <v>75000</v>
      </c>
    </row>
    <row r="19" spans="1:5">
      <c r="A19" s="4" t="s">
        <v>451</v>
      </c>
      <c r="B19" s="4" t="s">
        <v>462</v>
      </c>
      <c r="C19" s="4" t="s">
        <v>463</v>
      </c>
    </row>
    <row r="20" spans="1:5">
      <c r="A20" s="4" t="s">
        <v>453</v>
      </c>
      <c r="B20" s="4" t="s">
        <v>464</v>
      </c>
    </row>
    <row r="21" spans="1:5">
      <c r="A21" s="4" t="s">
        <v>456</v>
      </c>
      <c r="B21" s="5" t="n">
        <v>22500</v>
      </c>
      <c r="D21" s="5" t="n">
        <v>22500</v>
      </c>
    </row>
    <row r="22" spans="1:5">
      <c r="A22" s="4" t="s">
        <v>457</v>
      </c>
      <c r="B22" s="5" t="n">
        <v>150000</v>
      </c>
      <c r="C22" s="5" t="n">
        <v>0</v>
      </c>
      <c r="E22" s="5" t="n">
        <v>2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6"/>
    <col customWidth="1" max="5" min="5" width="14"/>
  </cols>
  <sheetData>
    <row r="1" spans="1:5">
      <c r="A1" s="1" t="s">
        <v>465</v>
      </c>
      <c r="B1" s="2" t="s">
        <v>1</v>
      </c>
      <c r="D1" s="2" t="s">
        <v>78</v>
      </c>
    </row>
    <row r="2" spans="1:5">
      <c r="B2" s="2" t="s">
        <v>2</v>
      </c>
      <c r="C2" s="2" t="s">
        <v>80</v>
      </c>
      <c r="D2" s="2" t="s">
        <v>25</v>
      </c>
      <c r="E2" s="2" t="s">
        <v>26</v>
      </c>
    </row>
    <row r="3" spans="1:5">
      <c r="A3" s="4" t="s">
        <v>194</v>
      </c>
      <c r="B3" s="5" t="n">
        <v>2464</v>
      </c>
      <c r="C3" s="5" t="n">
        <v>3984</v>
      </c>
      <c r="D3" s="5" t="n">
        <v>96801</v>
      </c>
      <c r="E3" s="5" t="n">
        <v>7041</v>
      </c>
    </row>
    <row r="4" spans="1:5">
      <c r="A4" s="4" t="s">
        <v>446</v>
      </c>
    </row>
    <row r="5" spans="1:5">
      <c r="A5" s="4" t="s">
        <v>447</v>
      </c>
      <c r="B5" s="4" t="s">
        <v>448</v>
      </c>
      <c r="D5" s="4" t="s">
        <v>449</v>
      </c>
    </row>
    <row r="6" spans="1:5">
      <c r="A6" s="4" t="s">
        <v>450</v>
      </c>
      <c r="B6" s="5" t="n">
        <v>25000</v>
      </c>
      <c r="D6" s="5" t="n">
        <v>150000</v>
      </c>
    </row>
    <row r="7" spans="1:5">
      <c r="A7" s="4" t="s">
        <v>194</v>
      </c>
      <c r="D7" s="5" t="n">
        <v>150000</v>
      </c>
    </row>
    <row r="8" spans="1:5">
      <c r="A8" s="4" t="s">
        <v>451</v>
      </c>
      <c r="B8" s="4" t="s">
        <v>452</v>
      </c>
    </row>
    <row r="9" spans="1:5">
      <c r="A9" s="4" t="s">
        <v>453</v>
      </c>
      <c r="B9" s="4" t="s">
        <v>454</v>
      </c>
      <c r="D9" s="4" t="s">
        <v>455</v>
      </c>
    </row>
    <row r="10" spans="1:5">
      <c r="A10" s="4" t="s">
        <v>456</v>
      </c>
      <c r="B10" s="5" t="n">
        <v>4880</v>
      </c>
      <c r="C10" s="6" t="n">
        <v>3380</v>
      </c>
    </row>
    <row r="11" spans="1:5">
      <c r="A11" s="4" t="s">
        <v>457</v>
      </c>
      <c r="D11" s="5" t="n">
        <v>0</v>
      </c>
    </row>
    <row r="12" spans="1:5">
      <c r="A12" s="4" t="s">
        <v>458</v>
      </c>
    </row>
    <row r="13" spans="1:5">
      <c r="A13" s="4" t="s">
        <v>447</v>
      </c>
      <c r="D13" s="4" t="s">
        <v>448</v>
      </c>
    </row>
    <row r="14" spans="1:5">
      <c r="A14" s="4" t="s">
        <v>450</v>
      </c>
      <c r="D14" s="5" t="n">
        <v>25000</v>
      </c>
    </row>
    <row r="15" spans="1:5">
      <c r="A15" s="4" t="s">
        <v>451</v>
      </c>
      <c r="D15" s="4" t="s">
        <v>452</v>
      </c>
    </row>
    <row r="16" spans="1:5">
      <c r="A16" s="4" t="s">
        <v>453</v>
      </c>
      <c r="D16" s="4" t="s">
        <v>454</v>
      </c>
    </row>
    <row r="17" spans="1:5">
      <c r="A17" s="4" t="s">
        <v>456</v>
      </c>
      <c r="B17" s="5" t="n">
        <v>10000</v>
      </c>
      <c r="C17" s="6" t="n">
        <v>10000</v>
      </c>
      <c r="D17" s="5" t="n">
        <v>4130</v>
      </c>
      <c r="E17" s="6" t="n">
        <v>2630</v>
      </c>
    </row>
    <row r="18" spans="1:5">
      <c r="A18" s="4" t="s">
        <v>459</v>
      </c>
    </row>
    <row r="19" spans="1:5">
      <c r="A19" s="4" t="s">
        <v>447</v>
      </c>
      <c r="B19" s="4" t="s">
        <v>460</v>
      </c>
      <c r="D19" s="4" t="s">
        <v>461</v>
      </c>
    </row>
    <row r="20" spans="1:5">
      <c r="A20" s="4" t="s">
        <v>450</v>
      </c>
      <c r="B20" s="5" t="n">
        <v>150000</v>
      </c>
      <c r="D20" s="5" t="n">
        <v>75000</v>
      </c>
    </row>
    <row r="21" spans="1:5">
      <c r="A21" s="4" t="s">
        <v>451</v>
      </c>
      <c r="B21" s="4" t="s">
        <v>462</v>
      </c>
      <c r="D21" s="4" t="s">
        <v>463</v>
      </c>
    </row>
    <row r="22" spans="1:5">
      <c r="A22" s="4" t="s">
        <v>453</v>
      </c>
      <c r="B22" s="4" t="s">
        <v>464</v>
      </c>
    </row>
    <row r="23" spans="1:5">
      <c r="A23" s="4" t="s">
        <v>456</v>
      </c>
      <c r="B23" s="5" t="n">
        <v>22500</v>
      </c>
      <c r="C23" s="5" t="n">
        <v>22500</v>
      </c>
    </row>
    <row r="24" spans="1:5">
      <c r="A24" s="4" t="s">
        <v>457</v>
      </c>
      <c r="B24" s="5" t="n">
        <v>150000</v>
      </c>
      <c r="D24" s="5" t="n">
        <v>0</v>
      </c>
      <c r="E24" s="6" t="n">
        <v>20000</v>
      </c>
    </row>
    <row r="25" spans="1:5">
      <c r="A25" s="4" t="s">
        <v>466</v>
      </c>
    </row>
    <row r="26" spans="1:5">
      <c r="A26" s="4" t="s">
        <v>447</v>
      </c>
      <c r="D26" s="4" t="s">
        <v>467</v>
      </c>
    </row>
    <row r="27" spans="1:5">
      <c r="A27" s="4" t="s">
        <v>450</v>
      </c>
      <c r="D27" s="5" t="n">
        <v>10000</v>
      </c>
    </row>
    <row r="28" spans="1:5">
      <c r="A28" s="4" t="s">
        <v>457</v>
      </c>
      <c r="D28" s="5" t="n">
        <v>10000</v>
      </c>
      <c r="E28" s="5" t="n">
        <v>10000</v>
      </c>
    </row>
    <row r="29" spans="1:5">
      <c r="A29" s="4" t="s">
        <v>468</v>
      </c>
    </row>
    <row r="30" spans="1:5">
      <c r="A30" s="4" t="s">
        <v>447</v>
      </c>
      <c r="D30" s="4" t="s">
        <v>460</v>
      </c>
    </row>
    <row r="31" spans="1:5">
      <c r="A31" s="4" t="s">
        <v>450</v>
      </c>
      <c r="D31" s="5" t="n">
        <v>150000</v>
      </c>
    </row>
    <row r="32" spans="1:5">
      <c r="A32" s="4" t="s">
        <v>453</v>
      </c>
      <c r="D32" s="4" t="s">
        <v>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v>
      </c>
      <c r="B1" s="2" t="s">
        <v>78</v>
      </c>
    </row>
    <row r="2" spans="1:3">
      <c r="B2" s="2" t="s">
        <v>25</v>
      </c>
      <c r="C2" s="2" t="s">
        <v>82</v>
      </c>
    </row>
    <row r="3" spans="1:3">
      <c r="A3" s="4" t="s">
        <v>83</v>
      </c>
      <c r="B3" s="5" t="n">
        <v>3183142</v>
      </c>
      <c r="C3" s="5" t="n">
        <v>939252</v>
      </c>
    </row>
    <row r="4" spans="1:3">
      <c r="A4" s="4" t="s">
        <v>84</v>
      </c>
      <c r="B4" s="6" t="n">
        <v>2605694</v>
      </c>
      <c r="C4" s="6" t="n">
        <v>780409</v>
      </c>
    </row>
    <row r="5" spans="1:3">
      <c r="A5" s="4" t="s">
        <v>105</v>
      </c>
      <c r="B5" s="6" t="n">
        <v>577448</v>
      </c>
      <c r="C5" s="6" t="n">
        <v>158843</v>
      </c>
    </row>
    <row r="6" spans="1:3">
      <c r="A6" s="3" t="s">
        <v>86</v>
      </c>
    </row>
    <row r="7" spans="1:3">
      <c r="A7" s="4" t="s">
        <v>87</v>
      </c>
      <c r="B7" s="6" t="n">
        <v>453364</v>
      </c>
      <c r="C7" s="6" t="n">
        <v>317568</v>
      </c>
    </row>
    <row r="8" spans="1:3">
      <c r="A8" s="4" t="s">
        <v>88</v>
      </c>
      <c r="B8" s="6" t="n">
        <v>4998506</v>
      </c>
      <c r="C8" s="6" t="n">
        <v>611403</v>
      </c>
    </row>
    <row r="9" spans="1:3">
      <c r="A9" s="4" t="s">
        <v>89</v>
      </c>
      <c r="B9" s="6" t="n">
        <v>35980</v>
      </c>
      <c r="C9" s="6" t="n">
        <v>61543</v>
      </c>
    </row>
    <row r="10" spans="1:3">
      <c r="A10" s="4" t="s">
        <v>106</v>
      </c>
      <c r="B10" s="6" t="n">
        <v>0</v>
      </c>
      <c r="C10" s="6" t="n">
        <v>-50000</v>
      </c>
    </row>
    <row r="11" spans="1:3">
      <c r="A11" s="4" t="s">
        <v>90</v>
      </c>
      <c r="B11" s="6" t="n">
        <v>5487850</v>
      </c>
      <c r="C11" s="6" t="n">
        <v>940514</v>
      </c>
    </row>
    <row r="12" spans="1:3">
      <c r="A12" s="4" t="s">
        <v>91</v>
      </c>
      <c r="B12" s="6" t="n">
        <v>-4910402</v>
      </c>
      <c r="C12" s="6" t="n">
        <v>-781671</v>
      </c>
    </row>
    <row r="13" spans="1:3">
      <c r="A13" s="3" t="s">
        <v>92</v>
      </c>
    </row>
    <row r="14" spans="1:3">
      <c r="A14" s="4" t="s">
        <v>107</v>
      </c>
      <c r="B14" s="6" t="n">
        <v>-210422</v>
      </c>
      <c r="C14" s="6" t="n">
        <v>0</v>
      </c>
    </row>
    <row r="15" spans="1:3">
      <c r="A15" s="4" t="s">
        <v>94</v>
      </c>
      <c r="B15" s="6" t="n">
        <v>-2019953</v>
      </c>
      <c r="C15" s="6" t="n">
        <v>-114916</v>
      </c>
    </row>
    <row r="16" spans="1:3">
      <c r="A16" s="4" t="s">
        <v>95</v>
      </c>
      <c r="B16" s="6" t="n">
        <v>9195</v>
      </c>
      <c r="C16" s="6" t="n">
        <v>48727</v>
      </c>
    </row>
    <row r="17" spans="1:3">
      <c r="A17" s="4" t="s">
        <v>108</v>
      </c>
      <c r="B17" s="6" t="n">
        <v>7296766</v>
      </c>
      <c r="C17" s="6" t="n">
        <v>0</v>
      </c>
    </row>
    <row r="18" spans="1:3">
      <c r="A18" s="4" t="s">
        <v>92</v>
      </c>
      <c r="B18" s="6" t="n">
        <v>5075586</v>
      </c>
      <c r="C18" s="6" t="n">
        <v>-66189</v>
      </c>
    </row>
    <row r="19" spans="1:3">
      <c r="A19" s="4" t="s">
        <v>109</v>
      </c>
      <c r="B19" s="6" t="n">
        <v>165184</v>
      </c>
      <c r="C19" s="6" t="n">
        <v>-847860</v>
      </c>
    </row>
    <row r="20" spans="1:3">
      <c r="A20" s="4" t="s">
        <v>110</v>
      </c>
      <c r="B20" s="6" t="n">
        <v>659159</v>
      </c>
      <c r="C20" s="6" t="n">
        <v>0</v>
      </c>
    </row>
    <row r="21" spans="1:3">
      <c r="A21" s="4" t="s">
        <v>98</v>
      </c>
      <c r="B21" s="5" t="n">
        <v>-493975</v>
      </c>
      <c r="C21" s="5" t="n">
        <v>-847860</v>
      </c>
    </row>
    <row r="22" spans="1:3">
      <c r="A22" s="3" t="s">
        <v>99</v>
      </c>
    </row>
    <row r="23" spans="1:3">
      <c r="A23" s="4" t="s">
        <v>111</v>
      </c>
      <c r="B23" s="5" t="n">
        <v>0</v>
      </c>
      <c r="C23" s="5" t="n">
        <v>0</v>
      </c>
    </row>
    <row r="24" spans="1:3">
      <c r="A24" s="4" t="s">
        <v>112</v>
      </c>
      <c r="B24" s="6" t="n">
        <v>325646169</v>
      </c>
      <c r="C24" s="6" t="n">
        <v>325441032</v>
      </c>
    </row>
    <row r="25" spans="1:3">
      <c r="A25" s="4" t="s">
        <v>102</v>
      </c>
    </row>
    <row r="26" spans="1:3">
      <c r="A26" s="4" t="s">
        <v>83</v>
      </c>
      <c r="B26" s="5" t="n">
        <v>567553</v>
      </c>
    </row>
    <row r="27" spans="1:3">
      <c r="A27" s="4" t="s">
        <v>103</v>
      </c>
    </row>
    <row r="28" spans="1:3">
      <c r="A28" s="4" t="s">
        <v>83</v>
      </c>
      <c r="B28" s="5" t="n">
        <v>26155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s>
  <sheetData>
    <row r="1" spans="1:6">
      <c r="A1" s="1" t="s">
        <v>469</v>
      </c>
      <c r="B1" s="2" t="s">
        <v>1</v>
      </c>
      <c r="D1" s="2" t="s">
        <v>470</v>
      </c>
      <c r="E1" s="2" t="s">
        <v>78</v>
      </c>
    </row>
    <row r="2" spans="1:6">
      <c r="B2" s="2" t="s">
        <v>2</v>
      </c>
      <c r="C2" s="2" t="s">
        <v>80</v>
      </c>
      <c r="D2" s="2" t="s">
        <v>471</v>
      </c>
      <c r="E2" s="2" t="s">
        <v>2</v>
      </c>
      <c r="F2" s="2" t="s">
        <v>25</v>
      </c>
    </row>
    <row r="3" spans="1:6">
      <c r="A3" s="4" t="s">
        <v>472</v>
      </c>
    </row>
    <row r="4" spans="1:6">
      <c r="A4" s="4" t="s">
        <v>450</v>
      </c>
      <c r="D4" s="5" t="n">
        <v>500000</v>
      </c>
      <c r="F4" s="5" t="n">
        <v>500000</v>
      </c>
    </row>
    <row r="5" spans="1:6">
      <c r="A5" s="4" t="s">
        <v>473</v>
      </c>
      <c r="D5" s="4" t="s">
        <v>455</v>
      </c>
      <c r="F5" s="4" t="s">
        <v>455</v>
      </c>
    </row>
    <row r="6" spans="1:6">
      <c r="A6" s="4" t="s">
        <v>451</v>
      </c>
      <c r="D6" s="4" t="s">
        <v>474</v>
      </c>
      <c r="F6" s="4" t="s">
        <v>474</v>
      </c>
    </row>
    <row r="7" spans="1:6">
      <c r="A7" s="4" t="s">
        <v>132</v>
      </c>
      <c r="D7" s="5" t="n">
        <v>500000</v>
      </c>
    </row>
    <row r="8" spans="1:6">
      <c r="A8" s="4" t="s">
        <v>475</v>
      </c>
      <c r="B8" s="5" t="n">
        <v>258258</v>
      </c>
      <c r="C8" s="5" t="n">
        <v>233463</v>
      </c>
      <c r="F8" s="5" t="n">
        <v>285304</v>
      </c>
    </row>
    <row r="9" spans="1:6">
      <c r="A9" s="4" t="s">
        <v>476</v>
      </c>
      <c r="B9" s="6" t="n">
        <v>0</v>
      </c>
      <c r="E9" s="5" t="n">
        <v>0</v>
      </c>
    </row>
    <row r="10" spans="1:6">
      <c r="A10" s="4" t="s">
        <v>477</v>
      </c>
    </row>
    <row r="11" spans="1:6">
      <c r="A11" s="4" t="s">
        <v>450</v>
      </c>
      <c r="F11" s="5" t="n">
        <v>2782050</v>
      </c>
    </row>
    <row r="12" spans="1:6">
      <c r="A12" s="4" t="s">
        <v>478</v>
      </c>
      <c r="B12" s="5" t="n">
        <v>651050</v>
      </c>
    </row>
    <row r="13" spans="1:6">
      <c r="A13" s="4" t="s">
        <v>473</v>
      </c>
      <c r="B13" s="4" t="s">
        <v>455</v>
      </c>
      <c r="E13" s="4" t="s">
        <v>455</v>
      </c>
      <c r="F13" s="4" t="s">
        <v>455</v>
      </c>
    </row>
    <row r="14" spans="1:6">
      <c r="A14" s="4" t="s">
        <v>451</v>
      </c>
      <c r="B14" s="4" t="s">
        <v>474</v>
      </c>
    </row>
    <row r="15" spans="1:6">
      <c r="A15" s="4" t="s">
        <v>132</v>
      </c>
      <c r="B15" s="5" t="n">
        <v>572924</v>
      </c>
      <c r="E15" s="5" t="n">
        <v>3029628</v>
      </c>
      <c r="F15" s="5" t="n">
        <v>2456704</v>
      </c>
    </row>
    <row r="16" spans="1:6">
      <c r="A16" s="4" t="s">
        <v>479</v>
      </c>
      <c r="B16" s="6" t="n">
        <v>78126</v>
      </c>
      <c r="E16" s="6" t="n">
        <v>403472</v>
      </c>
      <c r="F16" s="6" t="n">
        <v>325346</v>
      </c>
    </row>
    <row r="17" spans="1:6">
      <c r="A17" s="4" t="s">
        <v>475</v>
      </c>
      <c r="B17" s="6" t="n">
        <v>2207023</v>
      </c>
      <c r="C17" s="5" t="n">
        <v>2043937</v>
      </c>
      <c r="F17" s="5" t="n">
        <v>2019203</v>
      </c>
    </row>
    <row r="18" spans="1:6">
      <c r="A18" s="4" t="s">
        <v>476</v>
      </c>
      <c r="B18" s="5" t="n">
        <v>0</v>
      </c>
      <c r="E18" s="5" t="n">
        <v>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s>
  <sheetData>
    <row r="1" spans="1:6">
      <c r="A1" s="1" t="s">
        <v>480</v>
      </c>
      <c r="B1" s="2" t="s">
        <v>1</v>
      </c>
      <c r="D1" s="2" t="s">
        <v>470</v>
      </c>
      <c r="E1" s="2" t="s">
        <v>78</v>
      </c>
    </row>
    <row r="2" spans="1:6">
      <c r="B2" s="2" t="s">
        <v>2</v>
      </c>
      <c r="C2" s="2" t="s">
        <v>80</v>
      </c>
      <c r="D2" s="2" t="s">
        <v>471</v>
      </c>
      <c r="E2" s="2" t="s">
        <v>2</v>
      </c>
      <c r="F2" s="2" t="s">
        <v>25</v>
      </c>
    </row>
    <row r="3" spans="1:6">
      <c r="A3" s="4" t="s">
        <v>472</v>
      </c>
    </row>
    <row r="4" spans="1:6">
      <c r="A4" s="4" t="s">
        <v>450</v>
      </c>
      <c r="D4" s="5" t="n">
        <v>500000</v>
      </c>
      <c r="F4" s="5" t="n">
        <v>500000</v>
      </c>
    </row>
    <row r="5" spans="1:6">
      <c r="A5" s="4" t="s">
        <v>473</v>
      </c>
      <c r="D5" s="4" t="s">
        <v>455</v>
      </c>
      <c r="F5" s="4" t="s">
        <v>455</v>
      </c>
    </row>
    <row r="6" spans="1:6">
      <c r="A6" s="4" t="s">
        <v>451</v>
      </c>
      <c r="D6" s="4" t="s">
        <v>474</v>
      </c>
      <c r="F6" s="4" t="s">
        <v>474</v>
      </c>
    </row>
    <row r="7" spans="1:6">
      <c r="A7" s="4" t="s">
        <v>132</v>
      </c>
      <c r="D7" s="5" t="n">
        <v>500000</v>
      </c>
    </row>
    <row r="8" spans="1:6">
      <c r="A8" s="4" t="s">
        <v>475</v>
      </c>
      <c r="B8" s="5" t="n">
        <v>258258</v>
      </c>
      <c r="C8" s="5" t="n">
        <v>233463</v>
      </c>
      <c r="F8" s="5" t="n">
        <v>285304</v>
      </c>
    </row>
    <row r="9" spans="1:6">
      <c r="A9" s="4" t="s">
        <v>457</v>
      </c>
      <c r="F9" s="6" t="n">
        <v>233463</v>
      </c>
    </row>
    <row r="10" spans="1:6">
      <c r="A10" s="4" t="s">
        <v>477</v>
      </c>
    </row>
    <row r="11" spans="1:6">
      <c r="A11" s="4" t="s">
        <v>450</v>
      </c>
      <c r="F11" s="5" t="n">
        <v>2782050</v>
      </c>
    </row>
    <row r="12" spans="1:6">
      <c r="A12" s="4" t="s">
        <v>473</v>
      </c>
      <c r="B12" s="4" t="s">
        <v>455</v>
      </c>
      <c r="E12" s="4" t="s">
        <v>455</v>
      </c>
      <c r="F12" s="4" t="s">
        <v>455</v>
      </c>
    </row>
    <row r="13" spans="1:6">
      <c r="A13" s="4" t="s">
        <v>451</v>
      </c>
      <c r="B13" s="4" t="s">
        <v>474</v>
      </c>
    </row>
    <row r="14" spans="1:6">
      <c r="A14" s="4" t="s">
        <v>132</v>
      </c>
      <c r="B14" s="5" t="n">
        <v>572924</v>
      </c>
      <c r="E14" s="5" t="n">
        <v>3029628</v>
      </c>
      <c r="F14" s="5" t="n">
        <v>2456704</v>
      </c>
    </row>
    <row r="15" spans="1:6">
      <c r="A15" s="4" t="s">
        <v>481</v>
      </c>
      <c r="B15" s="6" t="n">
        <v>78126</v>
      </c>
      <c r="E15" s="5" t="n">
        <v>403472</v>
      </c>
      <c r="F15" s="5" t="n">
        <v>325346</v>
      </c>
    </row>
    <row r="16" spans="1:6">
      <c r="A16" s="4" t="s">
        <v>482</v>
      </c>
      <c r="F16" s="6" t="n">
        <v>6500000</v>
      </c>
    </row>
    <row r="17" spans="1:6">
      <c r="A17" s="4" t="s">
        <v>483</v>
      </c>
      <c r="F17" s="5" t="n">
        <v>1300126</v>
      </c>
    </row>
    <row r="18" spans="1:6">
      <c r="A18" s="4" t="s">
        <v>475</v>
      </c>
      <c r="B18" s="5" t="n">
        <v>2207023</v>
      </c>
      <c r="C18" s="5" t="n">
        <v>2043937</v>
      </c>
      <c r="F18" s="6" t="n">
        <v>2019203</v>
      </c>
    </row>
    <row r="19" spans="1:6">
      <c r="A19" s="4" t="s">
        <v>457</v>
      </c>
      <c r="F19" s="5" t="n">
        <v>1392887</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4</v>
      </c>
      <c r="B1" s="2" t="s">
        <v>78</v>
      </c>
    </row>
    <row r="2" spans="1:3">
      <c r="B2" s="2" t="s">
        <v>25</v>
      </c>
      <c r="C2" s="2" t="s">
        <v>26</v>
      </c>
    </row>
    <row r="3" spans="1:3">
      <c r="A3" s="4" t="s">
        <v>485</v>
      </c>
    </row>
    <row r="4" spans="1:3">
      <c r="A4" s="4" t="s">
        <v>450</v>
      </c>
      <c r="B4" s="5" t="n">
        <v>162500</v>
      </c>
    </row>
    <row r="5" spans="1:3">
      <c r="A5" s="4" t="s">
        <v>473</v>
      </c>
      <c r="B5" s="4" t="s">
        <v>455</v>
      </c>
    </row>
    <row r="6" spans="1:3">
      <c r="A6" s="4" t="s">
        <v>457</v>
      </c>
      <c r="B6" s="5" t="n">
        <v>162500</v>
      </c>
      <c r="C6" s="5" t="n">
        <v>162500</v>
      </c>
    </row>
    <row r="7" spans="1:3">
      <c r="A7" s="4" t="s">
        <v>456</v>
      </c>
      <c r="B7" s="6" t="n">
        <v>50662</v>
      </c>
      <c r="C7" s="6" t="n">
        <v>34412</v>
      </c>
    </row>
    <row r="8" spans="1:3">
      <c r="A8" s="4" t="s">
        <v>486</v>
      </c>
    </row>
    <row r="9" spans="1:3">
      <c r="A9" s="4" t="s">
        <v>450</v>
      </c>
      <c r="B9" s="5" t="n">
        <v>50000</v>
      </c>
    </row>
    <row r="10" spans="1:3">
      <c r="A10" s="4" t="s">
        <v>473</v>
      </c>
      <c r="B10" s="4" t="s">
        <v>454</v>
      </c>
    </row>
    <row r="11" spans="1:3">
      <c r="A11" s="4" t="s">
        <v>456</v>
      </c>
      <c r="B11" s="5" t="n">
        <v>8227</v>
      </c>
      <c r="C11" s="6" t="n">
        <v>522</v>
      </c>
    </row>
    <row r="12" spans="1:3">
      <c r="A12" s="4" t="s">
        <v>487</v>
      </c>
    </row>
    <row r="13" spans="1:3">
      <c r="A13" s="4" t="s">
        <v>447</v>
      </c>
      <c r="B13" s="4" t="s">
        <v>488</v>
      </c>
    </row>
    <row r="14" spans="1:3">
      <c r="A14" s="4" t="s">
        <v>450</v>
      </c>
      <c r="B14" s="5" t="n">
        <v>100000</v>
      </c>
    </row>
    <row r="15" spans="1:3">
      <c r="A15" s="4" t="s">
        <v>473</v>
      </c>
      <c r="B15" s="4" t="s">
        <v>489</v>
      </c>
    </row>
    <row r="16" spans="1:3">
      <c r="A16" s="4" t="s">
        <v>451</v>
      </c>
      <c r="B16" s="4" t="s">
        <v>490</v>
      </c>
    </row>
    <row r="17" spans="1:3">
      <c r="A17" s="4" t="s">
        <v>475</v>
      </c>
      <c r="B17" s="5" t="n">
        <v>2309</v>
      </c>
      <c r="C17" s="6" t="n">
        <v>3057</v>
      </c>
    </row>
    <row r="18" spans="1:3">
      <c r="A18" s="4" t="s">
        <v>457</v>
      </c>
      <c r="B18" s="6" t="n">
        <v>46175</v>
      </c>
      <c r="C18" s="6" t="n">
        <v>61135</v>
      </c>
    </row>
    <row r="19" spans="1:3">
      <c r="A19" s="4" t="s">
        <v>491</v>
      </c>
      <c r="B19" s="6" t="n">
        <v>14960</v>
      </c>
    </row>
    <row r="20" spans="1:3">
      <c r="A20" s="4" t="s">
        <v>492</v>
      </c>
    </row>
    <row r="21" spans="1:3">
      <c r="A21" s="4" t="s">
        <v>450</v>
      </c>
      <c r="B21" s="5" t="n">
        <v>20500</v>
      </c>
    </row>
    <row r="22" spans="1:3">
      <c r="A22" s="4" t="s">
        <v>473</v>
      </c>
      <c r="B22" s="4" t="s">
        <v>454</v>
      </c>
    </row>
    <row r="23" spans="1:3">
      <c r="A23" s="4" t="s">
        <v>457</v>
      </c>
      <c r="B23" s="5" t="n">
        <v>20500</v>
      </c>
      <c r="C23" s="6" t="n">
        <v>20500</v>
      </c>
    </row>
    <row r="24" spans="1:3">
      <c r="A24" s="4" t="s">
        <v>493</v>
      </c>
    </row>
    <row r="25" spans="1:3">
      <c r="A25" s="4" t="s">
        <v>447</v>
      </c>
      <c r="B25" s="4" t="s">
        <v>494</v>
      </c>
    </row>
    <row r="26" spans="1:3">
      <c r="A26" s="4" t="s">
        <v>450</v>
      </c>
      <c r="B26" s="5" t="n">
        <v>20500</v>
      </c>
    </row>
    <row r="27" spans="1:3">
      <c r="A27" s="4" t="s">
        <v>473</v>
      </c>
      <c r="B27" s="4" t="s">
        <v>454</v>
      </c>
    </row>
    <row r="28" spans="1:3">
      <c r="A28" s="4" t="s">
        <v>457</v>
      </c>
      <c r="B28" s="5" t="n">
        <v>0</v>
      </c>
      <c r="C28" s="6" t="n">
        <v>18100</v>
      </c>
    </row>
    <row r="29" spans="1:3">
      <c r="A29" s="4" t="s">
        <v>491</v>
      </c>
      <c r="B29" s="6" t="n">
        <v>20500</v>
      </c>
    </row>
    <row r="30" spans="1:3">
      <c r="A30" s="4" t="s">
        <v>495</v>
      </c>
    </row>
    <row r="31" spans="1:3">
      <c r="A31" s="4" t="s">
        <v>475</v>
      </c>
      <c r="B31" s="5" t="n">
        <v>5386</v>
      </c>
      <c r="C31" s="6" t="n">
        <v>5584</v>
      </c>
    </row>
    <row r="32" spans="1:3">
      <c r="A32" s="4" t="s">
        <v>496</v>
      </c>
    </row>
    <row r="33" spans="1:3">
      <c r="A33" s="4" t="s">
        <v>447</v>
      </c>
      <c r="B33" s="4" t="s">
        <v>497</v>
      </c>
    </row>
    <row r="34" spans="1:3">
      <c r="A34" s="4" t="s">
        <v>450</v>
      </c>
      <c r="B34" s="5" t="n">
        <v>160000</v>
      </c>
    </row>
    <row r="35" spans="1:3">
      <c r="A35" s="4" t="s">
        <v>451</v>
      </c>
      <c r="B35" s="4" t="s">
        <v>490</v>
      </c>
    </row>
    <row r="36" spans="1:3">
      <c r="A36" s="4" t="s">
        <v>475</v>
      </c>
      <c r="B36" s="5" t="n">
        <v>19200</v>
      </c>
      <c r="C36" s="6" t="n">
        <v>19200</v>
      </c>
    </row>
    <row r="37" spans="1:3">
      <c r="A37" s="4" t="s">
        <v>498</v>
      </c>
    </row>
    <row r="38" spans="1:3">
      <c r="A38" s="4" t="s">
        <v>447</v>
      </c>
      <c r="B38" s="4" t="s">
        <v>499</v>
      </c>
    </row>
    <row r="39" spans="1:3">
      <c r="A39" s="4" t="s">
        <v>450</v>
      </c>
      <c r="B39" s="5" t="n">
        <v>65000</v>
      </c>
    </row>
    <row r="40" spans="1:3">
      <c r="A40" s="4" t="s">
        <v>473</v>
      </c>
      <c r="B40" s="4" t="s">
        <v>500</v>
      </c>
    </row>
    <row r="41" spans="1:3">
      <c r="A41" s="4" t="s">
        <v>475</v>
      </c>
      <c r="B41" s="5" t="n">
        <v>5200</v>
      </c>
      <c r="C41" s="6" t="n">
        <v>5200</v>
      </c>
    </row>
    <row r="42" spans="1:3">
      <c r="A42" s="4" t="s">
        <v>501</v>
      </c>
    </row>
    <row r="43" spans="1:3">
      <c r="A43" s="4" t="s">
        <v>447</v>
      </c>
      <c r="B43" s="4" t="s">
        <v>502</v>
      </c>
    </row>
    <row r="44" spans="1:3">
      <c r="A44" s="4" t="s">
        <v>450</v>
      </c>
      <c r="B44" s="5" t="n">
        <v>50000</v>
      </c>
    </row>
    <row r="45" spans="1:3">
      <c r="A45" s="4" t="s">
        <v>473</v>
      </c>
      <c r="B45" s="4" t="s">
        <v>454</v>
      </c>
    </row>
    <row r="46" spans="1:3">
      <c r="A46" s="4" t="s">
        <v>475</v>
      </c>
      <c r="B46" s="5" t="n">
        <v>3000</v>
      </c>
      <c r="C46" s="6" t="n">
        <v>3000</v>
      </c>
    </row>
    <row r="47" spans="1:3">
      <c r="A47" s="4" t="s">
        <v>503</v>
      </c>
    </row>
    <row r="48" spans="1:3">
      <c r="A48" s="4" t="s">
        <v>447</v>
      </c>
      <c r="B48" s="4" t="s">
        <v>504</v>
      </c>
    </row>
    <row r="49" spans="1:3">
      <c r="A49" s="4" t="s">
        <v>450</v>
      </c>
      <c r="B49" s="5" t="n">
        <v>50000</v>
      </c>
    </row>
    <row r="50" spans="1:3">
      <c r="A50" s="4" t="s">
        <v>473</v>
      </c>
      <c r="B50" s="4" t="s">
        <v>454</v>
      </c>
    </row>
    <row r="51" spans="1:3">
      <c r="A51" s="4" t="s">
        <v>475</v>
      </c>
      <c r="B51" s="5" t="n">
        <v>3000</v>
      </c>
      <c r="C51" s="6" t="n">
        <v>3000</v>
      </c>
    </row>
    <row r="52" spans="1:3">
      <c r="A52" s="4" t="s">
        <v>505</v>
      </c>
    </row>
    <row r="53" spans="1:3">
      <c r="A53" s="4" t="s">
        <v>447</v>
      </c>
      <c r="B53" s="4" t="s">
        <v>506</v>
      </c>
    </row>
    <row r="54" spans="1:3">
      <c r="A54" s="4" t="s">
        <v>450</v>
      </c>
      <c r="B54" s="5" t="n">
        <v>31500</v>
      </c>
    </row>
    <row r="55" spans="1:3">
      <c r="A55" s="4" t="s">
        <v>473</v>
      </c>
      <c r="B55" s="4" t="s">
        <v>454</v>
      </c>
    </row>
    <row r="56" spans="1:3">
      <c r="A56" s="4" t="s">
        <v>475</v>
      </c>
      <c r="B56" s="5" t="n">
        <v>1890</v>
      </c>
      <c r="C56" s="5" t="n">
        <v>18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25</v>
      </c>
      <c r="D1" s="2" t="s">
        <v>26</v>
      </c>
    </row>
    <row r="2" spans="1:4">
      <c r="A2" s="4" t="s">
        <v>43</v>
      </c>
      <c r="B2" s="5" t="n">
        <v>284455</v>
      </c>
      <c r="C2" s="5" t="n">
        <v>287455</v>
      </c>
      <c r="D2" s="5" t="n">
        <v>147113</v>
      </c>
    </row>
    <row r="3" spans="1:4">
      <c r="A3" s="4" t="s">
        <v>508</v>
      </c>
    </row>
    <row r="4" spans="1:4">
      <c r="A4" s="4" t="s">
        <v>43</v>
      </c>
      <c r="B4" s="6" t="n">
        <v>256423</v>
      </c>
      <c r="C4" s="6" t="n">
        <v>259423</v>
      </c>
      <c r="D4" s="6" t="n">
        <v>119081</v>
      </c>
    </row>
    <row r="5" spans="1:4">
      <c r="A5" s="4" t="s">
        <v>509</v>
      </c>
    </row>
    <row r="6" spans="1:4">
      <c r="A6" s="4" t="s">
        <v>43</v>
      </c>
      <c r="B6" s="6" t="n">
        <v>12947</v>
      </c>
      <c r="C6" s="6" t="n">
        <v>12947</v>
      </c>
      <c r="D6" s="6" t="n">
        <v>12947</v>
      </c>
    </row>
    <row r="7" spans="1:4">
      <c r="A7" s="4" t="s">
        <v>510</v>
      </c>
    </row>
    <row r="8" spans="1:4">
      <c r="A8" s="4" t="s">
        <v>43</v>
      </c>
      <c r="B8" s="5" t="n">
        <v>15085</v>
      </c>
      <c r="C8" s="5" t="n">
        <v>15085</v>
      </c>
      <c r="D8" s="5" t="n">
        <v>15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11</v>
      </c>
      <c r="B1" s="2" t="s">
        <v>2</v>
      </c>
      <c r="C1" s="2" t="s">
        <v>25</v>
      </c>
      <c r="D1" s="2" t="s">
        <v>26</v>
      </c>
    </row>
    <row r="2" spans="1:4">
      <c r="A2" s="4" t="s">
        <v>43</v>
      </c>
      <c r="B2" s="5" t="n">
        <v>284455</v>
      </c>
      <c r="C2" s="5" t="n">
        <v>287455</v>
      </c>
      <c r="D2" s="5" t="n">
        <v>147113</v>
      </c>
    </row>
    <row r="3" spans="1:4">
      <c r="A3" s="4" t="s">
        <v>508</v>
      </c>
    </row>
    <row r="4" spans="1:4">
      <c r="A4" s="4" t="s">
        <v>43</v>
      </c>
      <c r="B4" s="6" t="n">
        <v>256423</v>
      </c>
      <c r="C4" s="6" t="n">
        <v>259423</v>
      </c>
      <c r="D4" s="6" t="n">
        <v>119081</v>
      </c>
    </row>
    <row r="5" spans="1:4">
      <c r="A5" s="4" t="s">
        <v>509</v>
      </c>
    </row>
    <row r="6" spans="1:4">
      <c r="A6" s="4" t="s">
        <v>43</v>
      </c>
      <c r="B6" s="6" t="n">
        <v>12947</v>
      </c>
      <c r="C6" s="6" t="n">
        <v>12947</v>
      </c>
      <c r="D6" s="6" t="n">
        <v>12947</v>
      </c>
    </row>
    <row r="7" spans="1:4">
      <c r="A7" s="4" t="s">
        <v>510</v>
      </c>
    </row>
    <row r="8" spans="1:4">
      <c r="A8" s="4" t="s">
        <v>43</v>
      </c>
      <c r="B8" s="5" t="n">
        <v>15085</v>
      </c>
      <c r="C8" s="5" t="n">
        <v>15085</v>
      </c>
      <c r="D8" s="5" t="n">
        <v>150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2</v>
      </c>
      <c r="B1" s="2" t="s">
        <v>1</v>
      </c>
    </row>
    <row r="2" spans="1:13">
      <c r="B2" s="2" t="s">
        <v>2</v>
      </c>
      <c r="C2" s="2" t="s">
        <v>80</v>
      </c>
      <c r="D2" s="2" t="s">
        <v>25</v>
      </c>
      <c r="E2" s="2" t="s">
        <v>513</v>
      </c>
      <c r="F2" s="2" t="s">
        <v>514</v>
      </c>
      <c r="G2" s="2" t="s">
        <v>515</v>
      </c>
      <c r="H2" s="2" t="s">
        <v>516</v>
      </c>
      <c r="I2" s="2" t="s">
        <v>517</v>
      </c>
      <c r="J2" s="2" t="s">
        <v>518</v>
      </c>
      <c r="K2" s="2" t="s">
        <v>519</v>
      </c>
      <c r="L2" s="2" t="s">
        <v>520</v>
      </c>
      <c r="M2" s="2" t="s">
        <v>521</v>
      </c>
    </row>
    <row r="3" spans="1:13">
      <c r="A3" s="4" t="s">
        <v>522</v>
      </c>
    </row>
    <row r="4" spans="1:13">
      <c r="A4" s="4" t="s">
        <v>450</v>
      </c>
      <c r="J4" s="5" t="n">
        <v>120000</v>
      </c>
    </row>
    <row r="5" spans="1:13">
      <c r="A5" s="4" t="s">
        <v>473</v>
      </c>
      <c r="J5" s="4" t="s">
        <v>455</v>
      </c>
    </row>
    <row r="6" spans="1:13">
      <c r="A6" s="4" t="s">
        <v>457</v>
      </c>
      <c r="B6" s="5" t="n">
        <v>162500</v>
      </c>
      <c r="D6" s="5" t="n">
        <v>162500</v>
      </c>
    </row>
    <row r="7" spans="1:13">
      <c r="A7" s="4" t="s">
        <v>456</v>
      </c>
      <c r="B7" s="6" t="n">
        <v>58787</v>
      </c>
      <c r="D7" s="6" t="n">
        <v>34412</v>
      </c>
    </row>
    <row r="8" spans="1:13">
      <c r="A8" s="4" t="s">
        <v>523</v>
      </c>
    </row>
    <row r="9" spans="1:13">
      <c r="A9" s="4" t="s">
        <v>450</v>
      </c>
      <c r="H9" s="5" t="n">
        <v>50000</v>
      </c>
    </row>
    <row r="10" spans="1:13">
      <c r="A10" s="4" t="s">
        <v>473</v>
      </c>
      <c r="H10" s="4" t="s">
        <v>454</v>
      </c>
    </row>
    <row r="11" spans="1:13">
      <c r="A11" s="4" t="s">
        <v>457</v>
      </c>
      <c r="B11" s="6" t="n">
        <v>50000</v>
      </c>
      <c r="D11" s="6" t="n">
        <v>50000</v>
      </c>
    </row>
    <row r="12" spans="1:13">
      <c r="A12" s="4" t="s">
        <v>456</v>
      </c>
      <c r="B12" s="6" t="n">
        <v>9727</v>
      </c>
      <c r="D12" s="6" t="n">
        <v>8277</v>
      </c>
    </row>
    <row r="13" spans="1:13">
      <c r="A13" s="4" t="s">
        <v>524</v>
      </c>
    </row>
    <row r="14" spans="1:13">
      <c r="A14" s="4" t="s">
        <v>450</v>
      </c>
      <c r="M14" s="5" t="n">
        <v>100000</v>
      </c>
    </row>
    <row r="15" spans="1:13">
      <c r="A15" s="4" t="s">
        <v>473</v>
      </c>
      <c r="M15" s="4" t="s">
        <v>489</v>
      </c>
    </row>
    <row r="16" spans="1:13">
      <c r="A16" s="4" t="s">
        <v>457</v>
      </c>
      <c r="B16" s="6" t="n">
        <v>38695</v>
      </c>
      <c r="D16" s="5" t="n">
        <v>46175</v>
      </c>
    </row>
    <row r="17" spans="1:13">
      <c r="A17" s="4" t="s">
        <v>194</v>
      </c>
      <c r="B17" s="6" t="n">
        <v>7480</v>
      </c>
    </row>
    <row r="18" spans="1:13">
      <c r="A18" s="4" t="s">
        <v>94</v>
      </c>
      <c r="B18" s="5" t="n">
        <v>967</v>
      </c>
      <c r="C18" s="5" t="n">
        <v>1341</v>
      </c>
    </row>
    <row r="19" spans="1:13">
      <c r="A19" s="4" t="s">
        <v>451</v>
      </c>
      <c r="B19" s="4" t="s">
        <v>490</v>
      </c>
    </row>
    <row r="20" spans="1:13">
      <c r="A20" s="4" t="s">
        <v>525</v>
      </c>
    </row>
    <row r="21" spans="1:13">
      <c r="A21" s="4" t="s">
        <v>450</v>
      </c>
      <c r="K21" s="5" t="n">
        <v>160000</v>
      </c>
    </row>
    <row r="22" spans="1:13">
      <c r="A22" s="4" t="s">
        <v>473</v>
      </c>
      <c r="K22" s="4" t="s">
        <v>526</v>
      </c>
    </row>
    <row r="23" spans="1:13">
      <c r="A23" s="4" t="s">
        <v>94</v>
      </c>
      <c r="B23" s="5" t="n">
        <v>9600</v>
      </c>
      <c r="C23" s="6" t="n">
        <v>9600</v>
      </c>
    </row>
    <row r="24" spans="1:13">
      <c r="A24" s="4" t="s">
        <v>451</v>
      </c>
      <c r="B24" s="4" t="s">
        <v>490</v>
      </c>
    </row>
    <row r="25" spans="1:13">
      <c r="A25" s="4" t="s">
        <v>527</v>
      </c>
    </row>
    <row r="26" spans="1:13">
      <c r="A26" s="4" t="s">
        <v>450</v>
      </c>
      <c r="I26" s="5" t="n">
        <v>65000</v>
      </c>
    </row>
    <row r="27" spans="1:13">
      <c r="A27" s="4" t="s">
        <v>473</v>
      </c>
      <c r="I27" s="4" t="s">
        <v>500</v>
      </c>
    </row>
    <row r="28" spans="1:13">
      <c r="A28" s="4" t="s">
        <v>94</v>
      </c>
      <c r="B28" s="5" t="n">
        <v>2600</v>
      </c>
      <c r="C28" s="6" t="n">
        <v>2600</v>
      </c>
    </row>
    <row r="29" spans="1:13">
      <c r="A29" s="4" t="s">
        <v>528</v>
      </c>
    </row>
    <row r="30" spans="1:13">
      <c r="A30" s="4" t="s">
        <v>450</v>
      </c>
      <c r="G30" s="5" t="n">
        <v>50000</v>
      </c>
    </row>
    <row r="31" spans="1:13">
      <c r="A31" s="4" t="s">
        <v>473</v>
      </c>
      <c r="G31" s="4" t="s">
        <v>454</v>
      </c>
    </row>
    <row r="32" spans="1:13">
      <c r="A32" s="4" t="s">
        <v>94</v>
      </c>
      <c r="B32" s="6" t="n">
        <v>750</v>
      </c>
      <c r="C32" s="6" t="n">
        <v>750</v>
      </c>
    </row>
    <row r="33" spans="1:13">
      <c r="A33" s="4" t="s">
        <v>529</v>
      </c>
    </row>
    <row r="34" spans="1:13">
      <c r="A34" s="4" t="s">
        <v>450</v>
      </c>
      <c r="F34" s="5" t="n">
        <v>50000</v>
      </c>
    </row>
    <row r="35" spans="1:13">
      <c r="A35" s="4" t="s">
        <v>473</v>
      </c>
      <c r="F35" s="4" t="s">
        <v>454</v>
      </c>
    </row>
    <row r="36" spans="1:13">
      <c r="A36" s="4" t="s">
        <v>94</v>
      </c>
      <c r="B36" s="6" t="n">
        <v>1500</v>
      </c>
      <c r="C36" s="6" t="n">
        <v>1500</v>
      </c>
    </row>
    <row r="37" spans="1:13">
      <c r="A37" s="4" t="s">
        <v>530</v>
      </c>
    </row>
    <row r="38" spans="1:13">
      <c r="A38" s="4" t="s">
        <v>450</v>
      </c>
      <c r="E38" s="5" t="n">
        <v>31500</v>
      </c>
    </row>
    <row r="39" spans="1:13">
      <c r="A39" s="4" t="s">
        <v>473</v>
      </c>
      <c r="E39" s="4" t="s">
        <v>454</v>
      </c>
    </row>
    <row r="40" spans="1:13">
      <c r="A40" s="4" t="s">
        <v>94</v>
      </c>
      <c r="B40" s="6" t="n">
        <v>945</v>
      </c>
      <c r="C40" s="6" t="n">
        <v>945</v>
      </c>
    </row>
    <row r="41" spans="1:13">
      <c r="A41" s="4" t="s">
        <v>531</v>
      </c>
    </row>
    <row r="42" spans="1:13">
      <c r="A42" s="4" t="s">
        <v>450</v>
      </c>
      <c r="L42" s="5" t="n">
        <v>20500</v>
      </c>
    </row>
    <row r="43" spans="1:13">
      <c r="A43" s="4" t="s">
        <v>473</v>
      </c>
      <c r="L43" s="4" t="s">
        <v>454</v>
      </c>
    </row>
    <row r="44" spans="1:13">
      <c r="A44" s="4" t="s">
        <v>94</v>
      </c>
      <c r="B44" s="5" t="n">
        <v>615</v>
      </c>
      <c r="C44" s="5" t="n">
        <v>615</v>
      </c>
    </row>
    <row r="45" spans="1:13">
      <c r="A45" s="4" t="s">
        <v>451</v>
      </c>
      <c r="B45"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268</v>
      </c>
    </row>
    <row r="3" spans="1:3">
      <c r="A3" s="4" t="s">
        <v>17</v>
      </c>
      <c r="B3" s="5" t="n">
        <v>48901</v>
      </c>
    </row>
    <row r="4" spans="1:3">
      <c r="A4" s="4" t="s">
        <v>533</v>
      </c>
      <c r="B4" s="6" t="n">
        <v>100088</v>
      </c>
    </row>
    <row r="5" spans="1:3">
      <c r="A5" s="4" t="s">
        <v>534</v>
      </c>
      <c r="B5" s="6" t="n">
        <v>43234</v>
      </c>
    </row>
    <row r="6" spans="1:3">
      <c r="A6" s="4" t="s">
        <v>535</v>
      </c>
      <c r="B6" s="6" t="n">
        <v>192223</v>
      </c>
    </row>
    <row r="7" spans="1:3">
      <c r="A7" s="4" t="s">
        <v>536</v>
      </c>
      <c r="B7" s="6" t="n">
        <v>-13405</v>
      </c>
    </row>
    <row r="8" spans="1:3">
      <c r="A8" s="4" t="s">
        <v>537</v>
      </c>
      <c r="B8" s="6" t="n">
        <v>178818</v>
      </c>
    </row>
    <row r="9" spans="1:3">
      <c r="A9" s="4" t="s">
        <v>538</v>
      </c>
      <c r="B9" s="6" t="n">
        <v>-69808</v>
      </c>
    </row>
    <row r="10" spans="1:3">
      <c r="A10" s="4" t="s">
        <v>539</v>
      </c>
      <c r="B10" s="5" t="n">
        <v>109010</v>
      </c>
      <c r="C10"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40</v>
      </c>
      <c r="B1" s="2" t="s">
        <v>372</v>
      </c>
    </row>
    <row r="2" spans="1:2">
      <c r="A2" s="3" t="s">
        <v>268</v>
      </c>
    </row>
    <row r="3" spans="1:2">
      <c r="A3" s="4" t="s">
        <v>541</v>
      </c>
      <c r="B3" s="5" t="n">
        <v>36807</v>
      </c>
    </row>
    <row r="4" spans="1:2">
      <c r="A4" s="4" t="s">
        <v>542</v>
      </c>
      <c r="B4" s="5" t="n">
        <v>368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3</v>
      </c>
      <c r="B1" s="2" t="s">
        <v>1</v>
      </c>
      <c r="D1" s="2" t="s">
        <v>78</v>
      </c>
    </row>
    <row r="2" spans="1:5">
      <c r="B2" s="2" t="s">
        <v>2</v>
      </c>
      <c r="C2" s="2" t="s">
        <v>80</v>
      </c>
      <c r="D2" s="2" t="s">
        <v>25</v>
      </c>
      <c r="E2" s="2" t="s">
        <v>26</v>
      </c>
    </row>
    <row r="3" spans="1:5">
      <c r="A3" s="4" t="s">
        <v>192</v>
      </c>
      <c r="B3" s="5" t="n">
        <v>2464</v>
      </c>
      <c r="C3" s="5" t="n">
        <v>3984</v>
      </c>
      <c r="D3" s="5" t="n">
        <v>96801</v>
      </c>
      <c r="E3" s="5" t="n">
        <v>7041</v>
      </c>
    </row>
    <row r="4" spans="1:5">
      <c r="A4" s="4" t="s">
        <v>415</v>
      </c>
      <c r="D4" s="6" t="n">
        <v>380011</v>
      </c>
    </row>
    <row r="5" spans="1:5">
      <c r="A5" s="4" t="s">
        <v>544</v>
      </c>
      <c r="B5" s="6" t="n">
        <v>369947</v>
      </c>
      <c r="C5" s="6" t="n">
        <v>27442</v>
      </c>
      <c r="D5" s="6" t="n">
        <v>238238</v>
      </c>
      <c r="E5" s="6" t="n">
        <v>40930</v>
      </c>
    </row>
    <row r="6" spans="1:5">
      <c r="A6" s="4" t="s">
        <v>545</v>
      </c>
      <c r="B6" s="6" t="n">
        <v>178818</v>
      </c>
    </row>
    <row r="7" spans="1:5">
      <c r="A7" s="4" t="s">
        <v>546</v>
      </c>
      <c r="B7" s="6" t="n">
        <v>154347</v>
      </c>
    </row>
    <row r="8" spans="1:5">
      <c r="A8" s="4" t="s">
        <v>547</v>
      </c>
    </row>
    <row r="9" spans="1:5">
      <c r="A9" s="4" t="s">
        <v>548</v>
      </c>
      <c r="B9" s="6" t="n">
        <v>200000</v>
      </c>
    </row>
    <row r="10" spans="1:5">
      <c r="A10" s="4" t="s">
        <v>549</v>
      </c>
    </row>
    <row r="11" spans="1:5">
      <c r="A11" s="4" t="s">
        <v>550</v>
      </c>
      <c r="B11" s="6" t="n">
        <v>14930</v>
      </c>
    </row>
    <row r="12" spans="1:5">
      <c r="A12" s="4" t="s">
        <v>545</v>
      </c>
      <c r="B12" s="6" t="n">
        <v>98420</v>
      </c>
    </row>
    <row r="13" spans="1:5">
      <c r="A13" s="4" t="s">
        <v>546</v>
      </c>
      <c r="B13" s="6" t="n">
        <v>98420</v>
      </c>
    </row>
    <row r="14" spans="1:5">
      <c r="A14" s="4" t="s">
        <v>551</v>
      </c>
      <c r="B14" s="6" t="n">
        <v>16403</v>
      </c>
    </row>
    <row r="15" spans="1:5">
      <c r="A15" s="4" t="s">
        <v>552</v>
      </c>
    </row>
    <row r="16" spans="1:5">
      <c r="A16" s="4" t="s">
        <v>550</v>
      </c>
      <c r="B16" s="6" t="n">
        <v>17152</v>
      </c>
    </row>
    <row r="17" spans="1:5">
      <c r="A17" s="4" t="s">
        <v>551</v>
      </c>
      <c r="B17" s="6" t="n">
        <v>15500</v>
      </c>
    </row>
    <row r="18" spans="1:5">
      <c r="A18" s="4" t="s">
        <v>553</v>
      </c>
    </row>
    <row r="19" spans="1:5">
      <c r="A19" s="4" t="s">
        <v>94</v>
      </c>
      <c r="B19" s="6" t="n">
        <v>7018</v>
      </c>
      <c r="C19" s="6" t="n">
        <v>14597</v>
      </c>
      <c r="D19" s="6" t="n">
        <v>14781</v>
      </c>
      <c r="E19" s="6" t="n">
        <v>21028</v>
      </c>
    </row>
    <row r="20" spans="1:5">
      <c r="A20" s="4" t="s">
        <v>192</v>
      </c>
      <c r="B20" s="6" t="n">
        <v>2464</v>
      </c>
      <c r="C20" s="5" t="n">
        <v>3984</v>
      </c>
      <c r="D20" s="6" t="n">
        <v>96801</v>
      </c>
      <c r="E20" s="5" t="n">
        <v>7041</v>
      </c>
    </row>
    <row r="21" spans="1:5">
      <c r="A21" s="4" t="s">
        <v>554</v>
      </c>
      <c r="B21" s="6" t="n">
        <v>286338</v>
      </c>
      <c r="D21" s="5" t="n">
        <v>481785</v>
      </c>
    </row>
    <row r="22" spans="1:5">
      <c r="A22" s="4" t="s">
        <v>555</v>
      </c>
    </row>
    <row r="23" spans="1:5">
      <c r="A23" s="4" t="s">
        <v>556</v>
      </c>
      <c r="B23" s="6" t="n">
        <v>45000</v>
      </c>
    </row>
    <row r="24" spans="1:5">
      <c r="A24" s="4" t="s">
        <v>415</v>
      </c>
      <c r="B24" s="5" t="n">
        <v>5807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557</v>
      </c>
      <c r="B1" s="2" t="s">
        <v>1</v>
      </c>
      <c r="D1" s="2" t="s">
        <v>78</v>
      </c>
    </row>
    <row r="2" spans="1:5">
      <c r="B2" s="2" t="s">
        <v>2</v>
      </c>
      <c r="C2" s="2" t="s">
        <v>80</v>
      </c>
      <c r="D2" s="2" t="s">
        <v>25</v>
      </c>
      <c r="E2" s="2" t="s">
        <v>26</v>
      </c>
    </row>
    <row r="3" spans="1:5">
      <c r="A3" s="4" t="s">
        <v>192</v>
      </c>
      <c r="B3" s="5" t="n">
        <v>2464</v>
      </c>
      <c r="C3" s="5" t="n">
        <v>3984</v>
      </c>
      <c r="D3" s="5" t="n">
        <v>96801</v>
      </c>
      <c r="E3" s="5" t="n">
        <v>7041</v>
      </c>
    </row>
    <row r="4" spans="1:5">
      <c r="A4" s="4" t="s">
        <v>558</v>
      </c>
      <c r="D4" s="6" t="n">
        <v>380011</v>
      </c>
    </row>
    <row r="5" spans="1:5">
      <c r="A5" s="4" t="s">
        <v>544</v>
      </c>
      <c r="B5" s="6" t="n">
        <v>369947</v>
      </c>
      <c r="C5" s="6" t="n">
        <v>27442</v>
      </c>
      <c r="D5" s="6" t="n">
        <v>238238</v>
      </c>
      <c r="E5" s="6" t="n">
        <v>40930</v>
      </c>
    </row>
    <row r="6" spans="1:5">
      <c r="A6" s="4" t="s">
        <v>547</v>
      </c>
    </row>
    <row r="7" spans="1:5">
      <c r="A7" s="4" t="s">
        <v>554</v>
      </c>
      <c r="D7" s="6" t="n">
        <v>200000</v>
      </c>
    </row>
    <row r="8" spans="1:5">
      <c r="A8" s="4" t="s">
        <v>94</v>
      </c>
      <c r="D8" s="6" t="n">
        <v>100000</v>
      </c>
    </row>
    <row r="9" spans="1:5">
      <c r="A9" s="4" t="s">
        <v>559</v>
      </c>
      <c r="D9" s="6" t="n">
        <v>200000</v>
      </c>
    </row>
    <row r="10" spans="1:5">
      <c r="A10" s="4" t="s">
        <v>553</v>
      </c>
    </row>
    <row r="11" spans="1:5">
      <c r="A11" s="4" t="s">
        <v>94</v>
      </c>
      <c r="B11" s="6" t="n">
        <v>7018</v>
      </c>
      <c r="C11" s="6" t="n">
        <v>14597</v>
      </c>
      <c r="D11" s="6" t="n">
        <v>14781</v>
      </c>
      <c r="E11" s="6" t="n">
        <v>21028</v>
      </c>
    </row>
    <row r="12" spans="1:5">
      <c r="A12" s="4" t="s">
        <v>192</v>
      </c>
      <c r="B12" s="6" t="n">
        <v>2464</v>
      </c>
      <c r="C12" s="5" t="n">
        <v>3984</v>
      </c>
      <c r="D12" s="6" t="n">
        <v>96801</v>
      </c>
      <c r="E12" s="5" t="n">
        <v>7041</v>
      </c>
    </row>
    <row r="13" spans="1:5">
      <c r="A13" s="4" t="s">
        <v>554</v>
      </c>
      <c r="B13" s="5" t="n">
        <v>286338</v>
      </c>
      <c r="D13" s="5" t="n">
        <v>4817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24"/>
    <col customWidth="1" max="7" min="7" width="12"/>
  </cols>
  <sheetData>
    <row r="1" spans="1:7">
      <c r="A1" s="1" t="s">
        <v>113</v>
      </c>
      <c r="B1" s="2" t="s">
        <v>114</v>
      </c>
      <c r="C1" s="2" t="s">
        <v>115</v>
      </c>
      <c r="D1" s="2" t="s">
        <v>75</v>
      </c>
      <c r="E1" s="2" t="s">
        <v>116</v>
      </c>
      <c r="F1" s="2" t="s">
        <v>117</v>
      </c>
      <c r="G1" s="2" t="s">
        <v>118</v>
      </c>
    </row>
    <row r="2" spans="1:7">
      <c r="A2" s="4" t="s">
        <v>119</v>
      </c>
      <c r="B2" s="6" t="n">
        <v>8139263</v>
      </c>
    </row>
    <row r="3" spans="1:7">
      <c r="A3" s="4" t="s">
        <v>120</v>
      </c>
      <c r="B3" s="5" t="n">
        <v>814</v>
      </c>
      <c r="C3" s="5" t="n">
        <v>4155986</v>
      </c>
      <c r="D3" s="5" t="n">
        <v>-88000</v>
      </c>
      <c r="E3" s="5" t="n">
        <v>-3522655</v>
      </c>
      <c r="F3" s="5" t="n">
        <v>0</v>
      </c>
      <c r="G3" s="5" t="n">
        <v>546145</v>
      </c>
    </row>
    <row r="4" spans="1:7">
      <c r="A4" s="4" t="s">
        <v>121</v>
      </c>
      <c r="B4" s="6" t="n">
        <v>-8235</v>
      </c>
    </row>
    <row r="5" spans="1:7">
      <c r="A5" s="4" t="s">
        <v>122</v>
      </c>
      <c r="B5" s="5" t="n">
        <v>-1</v>
      </c>
      <c r="C5" s="6" t="n">
        <v>-111999</v>
      </c>
      <c r="D5" s="6" t="n">
        <v>88000</v>
      </c>
      <c r="G5" s="6" t="n">
        <v>-24000</v>
      </c>
    </row>
    <row r="6" spans="1:7">
      <c r="A6" s="4" t="s">
        <v>123</v>
      </c>
      <c r="E6" s="6" t="n">
        <v>71006</v>
      </c>
      <c r="G6" s="6" t="n">
        <v>71006</v>
      </c>
    </row>
    <row r="7" spans="1:7">
      <c r="A7" s="4" t="s">
        <v>124</v>
      </c>
      <c r="B7" s="6" t="n">
        <v>8131028</v>
      </c>
    </row>
    <row r="8" spans="1:7">
      <c r="A8" s="4" t="s">
        <v>125</v>
      </c>
      <c r="B8" s="5" t="n">
        <v>813</v>
      </c>
      <c r="C8" s="6" t="n">
        <v>4043987</v>
      </c>
      <c r="D8" s="6" t="n">
        <v>0</v>
      </c>
      <c r="E8" s="6" t="n">
        <v>-3451649</v>
      </c>
      <c r="F8" s="6" t="n">
        <v>0</v>
      </c>
      <c r="G8" s="6" t="n">
        <v>593151</v>
      </c>
    </row>
    <row r="9" spans="1:7">
      <c r="A9" s="4" t="s">
        <v>119</v>
      </c>
      <c r="B9" s="6" t="n">
        <v>8139263</v>
      </c>
    </row>
    <row r="10" spans="1:7">
      <c r="A10" s="4" t="s">
        <v>120</v>
      </c>
      <c r="B10" s="5" t="n">
        <v>814</v>
      </c>
      <c r="C10" s="6" t="n">
        <v>4155986</v>
      </c>
      <c r="D10" s="6" t="n">
        <v>-88000</v>
      </c>
      <c r="E10" s="6" t="n">
        <v>-3522655</v>
      </c>
      <c r="F10" s="6" t="n">
        <v>0</v>
      </c>
      <c r="G10" s="6" t="n">
        <v>546145</v>
      </c>
    </row>
    <row r="11" spans="1:7">
      <c r="A11" s="4" t="s">
        <v>123</v>
      </c>
      <c r="G11" s="6" t="n">
        <v>-592223</v>
      </c>
    </row>
    <row r="12" spans="1:7">
      <c r="A12" s="4" t="s">
        <v>126</v>
      </c>
      <c r="B12" s="6" t="n">
        <v>8130439</v>
      </c>
    </row>
    <row r="13" spans="1:7">
      <c r="A13" s="4" t="s">
        <v>127</v>
      </c>
      <c r="B13" s="5" t="n">
        <v>813</v>
      </c>
      <c r="C13" s="6" t="n">
        <v>4363475</v>
      </c>
      <c r="D13" s="6" t="n">
        <v>0</v>
      </c>
      <c r="E13" s="6" t="n">
        <v>-4114878</v>
      </c>
      <c r="F13" s="6" t="n">
        <v>0</v>
      </c>
      <c r="G13" s="6" t="n">
        <v>249410</v>
      </c>
    </row>
    <row r="14" spans="1:7">
      <c r="A14" s="4" t="s">
        <v>119</v>
      </c>
      <c r="B14" s="6" t="n">
        <v>8139263</v>
      </c>
    </row>
    <row r="15" spans="1:7">
      <c r="A15" s="4" t="s">
        <v>120</v>
      </c>
      <c r="B15" s="5" t="n">
        <v>814</v>
      </c>
      <c r="C15" s="6" t="n">
        <v>4155986</v>
      </c>
      <c r="D15" s="6" t="n">
        <v>-88000</v>
      </c>
      <c r="E15" s="6" t="n">
        <v>-3522655</v>
      </c>
      <c r="F15" s="6" t="n">
        <v>0</v>
      </c>
      <c r="G15" s="6" t="n">
        <v>546145</v>
      </c>
    </row>
    <row r="16" spans="1:7">
      <c r="A16" s="4" t="s">
        <v>121</v>
      </c>
      <c r="B16" s="6" t="n">
        <v>-351941</v>
      </c>
    </row>
    <row r="17" spans="1:7">
      <c r="A17" s="4" t="s">
        <v>122</v>
      </c>
      <c r="B17" s="5" t="n">
        <v>-35</v>
      </c>
      <c r="C17" s="6" t="n">
        <v>-119965</v>
      </c>
      <c r="D17" s="6" t="n">
        <v>88000</v>
      </c>
      <c r="G17" s="6" t="n">
        <v>-32000</v>
      </c>
    </row>
    <row r="18" spans="1:7">
      <c r="A18" s="4" t="s">
        <v>128</v>
      </c>
      <c r="C18" s="6" t="n">
        <v>1492499</v>
      </c>
      <c r="G18" s="6" t="n">
        <v>1492499</v>
      </c>
    </row>
    <row r="19" spans="1:7">
      <c r="A19" s="4" t="s">
        <v>129</v>
      </c>
      <c r="B19" s="6" t="n">
        <v>1000000</v>
      </c>
    </row>
    <row r="20" spans="1:7">
      <c r="A20" s="4" t="s">
        <v>130</v>
      </c>
      <c r="B20" s="5" t="n">
        <v>100</v>
      </c>
      <c r="C20" s="6" t="n">
        <v>24900</v>
      </c>
      <c r="G20" s="6" t="n">
        <v>25000</v>
      </c>
    </row>
    <row r="21" spans="1:7">
      <c r="A21" s="4" t="s">
        <v>131</v>
      </c>
      <c r="C21" s="6" t="n">
        <v>1300126</v>
      </c>
      <c r="G21" s="6" t="n">
        <v>1300126</v>
      </c>
    </row>
    <row r="22" spans="1:7">
      <c r="A22" s="4" t="s">
        <v>132</v>
      </c>
      <c r="C22" s="6" t="n">
        <v>2956704</v>
      </c>
      <c r="G22" s="6" t="n">
        <v>2956704</v>
      </c>
    </row>
    <row r="23" spans="1:7">
      <c r="A23" s="4" t="s">
        <v>123</v>
      </c>
      <c r="E23" s="6" t="n">
        <v>-493975</v>
      </c>
      <c r="F23" s="6" t="n">
        <v>659159</v>
      </c>
      <c r="G23" s="6" t="n">
        <v>165184</v>
      </c>
    </row>
    <row r="24" spans="1:7">
      <c r="A24" s="4" t="s">
        <v>133</v>
      </c>
      <c r="B24" s="6" t="n">
        <v>8161679</v>
      </c>
    </row>
    <row r="25" spans="1:7">
      <c r="A25" s="4" t="s">
        <v>134</v>
      </c>
      <c r="B25" s="5" t="n">
        <v>816</v>
      </c>
      <c r="C25" s="6" t="n">
        <v>10145902</v>
      </c>
      <c r="D25" s="6" t="n">
        <v>0</v>
      </c>
      <c r="E25" s="6" t="n">
        <v>-4016630</v>
      </c>
      <c r="F25" s="6" t="n">
        <v>3409159</v>
      </c>
      <c r="G25" s="6" t="n">
        <v>9539247</v>
      </c>
    </row>
    <row r="26" spans="1:7">
      <c r="A26" s="4" t="s">
        <v>135</v>
      </c>
      <c r="B26" s="6" t="n">
        <v>8131028</v>
      </c>
    </row>
    <row r="27" spans="1:7">
      <c r="A27" s="4" t="s">
        <v>136</v>
      </c>
      <c r="B27" s="5" t="n">
        <v>813</v>
      </c>
      <c r="C27" s="6" t="n">
        <v>4043987</v>
      </c>
      <c r="D27" s="6" t="n">
        <v>0</v>
      </c>
      <c r="E27" s="6" t="n">
        <v>-3451649</v>
      </c>
      <c r="F27" s="6" t="n">
        <v>0</v>
      </c>
      <c r="G27" s="6" t="n">
        <v>593151</v>
      </c>
    </row>
    <row r="28" spans="1:7">
      <c r="A28" s="4" t="s">
        <v>121</v>
      </c>
      <c r="B28" s="6" t="n">
        <v>-589</v>
      </c>
    </row>
    <row r="29" spans="1:7">
      <c r="A29" s="4" t="s">
        <v>122</v>
      </c>
      <c r="C29" s="6" t="n">
        <v>-8000</v>
      </c>
      <c r="G29" s="6" t="n">
        <v>-8000</v>
      </c>
    </row>
    <row r="30" spans="1:7">
      <c r="A30" s="4" t="s">
        <v>128</v>
      </c>
      <c r="C30" s="6" t="n">
        <v>14999</v>
      </c>
      <c r="G30" s="6" t="n">
        <v>14999</v>
      </c>
    </row>
    <row r="31" spans="1:7">
      <c r="A31" s="4" t="s">
        <v>137</v>
      </c>
      <c r="C31" s="6" t="n">
        <v>312489</v>
      </c>
      <c r="G31" s="6" t="n">
        <v>312489</v>
      </c>
    </row>
    <row r="32" spans="1:7">
      <c r="A32" s="4" t="s">
        <v>123</v>
      </c>
      <c r="E32" s="6" t="n">
        <v>-663229</v>
      </c>
      <c r="G32" s="6" t="n">
        <v>-663229</v>
      </c>
    </row>
    <row r="33" spans="1:7">
      <c r="A33" s="4" t="s">
        <v>126</v>
      </c>
      <c r="B33" s="6" t="n">
        <v>8130439</v>
      </c>
    </row>
    <row r="34" spans="1:7">
      <c r="A34" s="4" t="s">
        <v>127</v>
      </c>
      <c r="B34" s="5" t="n">
        <v>813</v>
      </c>
      <c r="C34" s="6" t="n">
        <v>4363475</v>
      </c>
      <c r="D34" s="6" t="n">
        <v>0</v>
      </c>
      <c r="E34" s="6" t="n">
        <v>-4114878</v>
      </c>
      <c r="F34" s="6" t="n">
        <v>0</v>
      </c>
      <c r="G34" s="6" t="n">
        <v>249410</v>
      </c>
    </row>
    <row r="35" spans="1:7">
      <c r="A35" s="4" t="s">
        <v>138</v>
      </c>
      <c r="B35" s="6" t="n">
        <v>8161679</v>
      </c>
    </row>
    <row r="36" spans="1:7">
      <c r="A36" s="4" t="s">
        <v>139</v>
      </c>
      <c r="B36" s="5" t="n">
        <v>816</v>
      </c>
      <c r="C36" s="6" t="n">
        <v>10145902</v>
      </c>
      <c r="D36" s="6" t="n">
        <v>0</v>
      </c>
      <c r="E36" s="6" t="n">
        <v>-4016630</v>
      </c>
      <c r="F36" s="6" t="n">
        <v>3409159</v>
      </c>
      <c r="G36" s="6" t="n">
        <v>9539247</v>
      </c>
    </row>
    <row r="37" spans="1:7">
      <c r="A37" s="4" t="s">
        <v>140</v>
      </c>
      <c r="E37" s="6" t="n">
        <v>-21142</v>
      </c>
      <c r="G37" s="6" t="n">
        <v>-21142</v>
      </c>
    </row>
    <row r="38" spans="1:7">
      <c r="A38" s="4" t="s">
        <v>131</v>
      </c>
      <c r="C38" s="6" t="n">
        <v>312000</v>
      </c>
      <c r="G38" s="6" t="n">
        <v>312000</v>
      </c>
    </row>
    <row r="39" spans="1:7">
      <c r="A39" s="4" t="s">
        <v>141</v>
      </c>
      <c r="C39" s="6" t="n">
        <v>297800</v>
      </c>
      <c r="G39" s="6" t="n">
        <v>297800</v>
      </c>
    </row>
    <row r="40" spans="1:7">
      <c r="A40" s="4" t="s">
        <v>132</v>
      </c>
      <c r="C40" s="6" t="n">
        <v>572924</v>
      </c>
      <c r="G40" s="6" t="n">
        <v>572924</v>
      </c>
    </row>
    <row r="41" spans="1:7">
      <c r="A41" s="4" t="s">
        <v>123</v>
      </c>
      <c r="E41" s="6" t="n">
        <v>-3593178</v>
      </c>
      <c r="F41" s="6" t="n">
        <v>-89975</v>
      </c>
      <c r="G41" s="6" t="n">
        <v>-3683153</v>
      </c>
    </row>
    <row r="42" spans="1:7">
      <c r="A42" s="4" t="s">
        <v>142</v>
      </c>
      <c r="B42" s="6" t="n">
        <v>8161679</v>
      </c>
    </row>
    <row r="43" spans="1:7">
      <c r="A43" s="4" t="s">
        <v>143</v>
      </c>
      <c r="B43" s="5" t="n">
        <v>816</v>
      </c>
      <c r="C43" s="6" t="n">
        <v>11328626</v>
      </c>
      <c r="D43" s="6" t="n">
        <v>0</v>
      </c>
      <c r="E43" s="6" t="n">
        <v>-7630950</v>
      </c>
      <c r="F43" s="6" t="n">
        <v>3319184</v>
      </c>
      <c r="G43" s="6" t="n">
        <v>7017676</v>
      </c>
    </row>
    <row r="44" spans="1:7">
      <c r="A44" s="4" t="s">
        <v>138</v>
      </c>
      <c r="B44" s="6" t="n">
        <v>8161679</v>
      </c>
    </row>
    <row r="45" spans="1:7">
      <c r="A45" s="4" t="s">
        <v>139</v>
      </c>
      <c r="B45" s="5" t="n">
        <v>816</v>
      </c>
      <c r="C45" s="6" t="n">
        <v>10145902</v>
      </c>
      <c r="D45" s="6" t="n">
        <v>0</v>
      </c>
      <c r="E45" s="6" t="n">
        <v>-4016630</v>
      </c>
      <c r="F45" s="6" t="n">
        <v>3409159</v>
      </c>
      <c r="G45" s="6" t="n">
        <v>9539247</v>
      </c>
    </row>
    <row r="46" spans="1:7">
      <c r="A46" s="4" t="s">
        <v>123</v>
      </c>
      <c r="G46" s="6" t="n">
        <v>-7154982</v>
      </c>
    </row>
    <row r="47" spans="1:7">
      <c r="A47" s="4" t="s">
        <v>144</v>
      </c>
      <c r="B47" s="6" t="n">
        <v>8576179</v>
      </c>
    </row>
    <row r="48" spans="1:7">
      <c r="A48" s="4" t="s">
        <v>145</v>
      </c>
      <c r="B48" s="5" t="n">
        <v>857</v>
      </c>
      <c r="C48" s="6" t="n">
        <v>13202328</v>
      </c>
      <c r="D48" s="6" t="n">
        <v>0</v>
      </c>
      <c r="E48" s="6" t="n">
        <v>-11011785</v>
      </c>
      <c r="F48" s="6" t="n">
        <v>3228190</v>
      </c>
      <c r="G48" s="6" t="n">
        <v>5419590</v>
      </c>
    </row>
    <row r="49" spans="1:7">
      <c r="A49" s="4" t="s">
        <v>146</v>
      </c>
      <c r="B49" s="6" t="n">
        <v>8161679</v>
      </c>
    </row>
    <row r="50" spans="1:7">
      <c r="A50" s="4" t="s">
        <v>147</v>
      </c>
      <c r="B50" s="5" t="n">
        <v>816</v>
      </c>
      <c r="C50" s="6" t="n">
        <v>11328626</v>
      </c>
      <c r="D50" s="6" t="n">
        <v>0</v>
      </c>
      <c r="E50" s="6" t="n">
        <v>-7630950</v>
      </c>
      <c r="F50" s="6" t="n">
        <v>3319184</v>
      </c>
      <c r="G50" s="6" t="n">
        <v>7017676</v>
      </c>
    </row>
    <row r="51" spans="1:7">
      <c r="A51" s="4" t="s">
        <v>137</v>
      </c>
      <c r="C51" s="6" t="n">
        <v>92629</v>
      </c>
      <c r="G51" s="6" t="n">
        <v>92629</v>
      </c>
    </row>
    <row r="52" spans="1:7">
      <c r="A52" s="4" t="s">
        <v>129</v>
      </c>
      <c r="B52" s="6" t="n">
        <v>407500</v>
      </c>
    </row>
    <row r="53" spans="1:7">
      <c r="A53" s="4" t="s">
        <v>130</v>
      </c>
      <c r="B53" s="5" t="n">
        <v>41</v>
      </c>
      <c r="C53" s="6" t="n">
        <v>1291244</v>
      </c>
      <c r="G53" s="6" t="n">
        <v>1291285</v>
      </c>
    </row>
    <row r="54" spans="1:7">
      <c r="A54" s="4" t="s">
        <v>148</v>
      </c>
      <c r="B54" s="6" t="n">
        <v>5000</v>
      </c>
    </row>
    <row r="55" spans="1:7">
      <c r="A55" s="4" t="s">
        <v>149</v>
      </c>
      <c r="C55" s="6" t="n">
        <v>99600</v>
      </c>
      <c r="G55" s="6" t="n">
        <v>99600</v>
      </c>
    </row>
    <row r="56" spans="1:7">
      <c r="A56" s="4" t="s">
        <v>150</v>
      </c>
      <c r="B56" s="6" t="n">
        <v>2000</v>
      </c>
    </row>
    <row r="57" spans="1:7">
      <c r="A57" s="4" t="s">
        <v>151</v>
      </c>
      <c r="C57" s="6" t="n">
        <v>18000</v>
      </c>
      <c r="G57" s="6" t="n">
        <v>18000</v>
      </c>
    </row>
    <row r="58" spans="1:7">
      <c r="A58" s="4" t="s">
        <v>141</v>
      </c>
      <c r="C58" s="6" t="n">
        <v>464858</v>
      </c>
      <c r="G58" s="6" t="n">
        <v>464858</v>
      </c>
    </row>
    <row r="59" spans="1:7">
      <c r="A59" s="4" t="s">
        <v>123</v>
      </c>
      <c r="E59" s="6" t="n">
        <v>-3380835</v>
      </c>
      <c r="F59" s="6" t="n">
        <v>-90994</v>
      </c>
      <c r="G59" s="6" t="n">
        <v>-3471829</v>
      </c>
    </row>
    <row r="60" spans="1:7">
      <c r="A60" s="4" t="s">
        <v>144</v>
      </c>
      <c r="B60" s="6" t="n">
        <v>8576179</v>
      </c>
    </row>
    <row r="61" spans="1:7">
      <c r="A61" s="4" t="s">
        <v>145</v>
      </c>
      <c r="B61" s="5" t="n">
        <v>857</v>
      </c>
      <c r="C61" s="5" t="n">
        <v>13202328</v>
      </c>
      <c r="D61" s="5" t="n">
        <v>0</v>
      </c>
      <c r="E61" s="5" t="n">
        <v>-11011785</v>
      </c>
      <c r="F61" s="5" t="n">
        <v>3228190</v>
      </c>
      <c r="G61" s="5" t="n">
        <v>5419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78</v>
      </c>
    </row>
    <row r="2" spans="1:3">
      <c r="B2" s="2" t="s">
        <v>2</v>
      </c>
      <c r="C2" s="2" t="s">
        <v>25</v>
      </c>
    </row>
    <row r="3" spans="1:3">
      <c r="A3" s="3" t="s">
        <v>561</v>
      </c>
    </row>
    <row r="4" spans="1:3">
      <c r="A4" s="4" t="s">
        <v>562</v>
      </c>
      <c r="B4" s="6" t="n">
        <v>162500</v>
      </c>
      <c r="C4" s="6" t="n">
        <v>0</v>
      </c>
    </row>
    <row r="5" spans="1:3">
      <c r="A5" s="4" t="s">
        <v>563</v>
      </c>
      <c r="B5" s="6" t="n">
        <v>20000</v>
      </c>
      <c r="C5" s="6" t="n">
        <v>6500000</v>
      </c>
    </row>
    <row r="6" spans="1:3">
      <c r="A6" s="4" t="s">
        <v>564</v>
      </c>
      <c r="B6" s="6" t="n">
        <v>0</v>
      </c>
      <c r="C6" s="6" t="n">
        <v>0</v>
      </c>
    </row>
    <row r="7" spans="1:3">
      <c r="A7" s="4" t="s">
        <v>565</v>
      </c>
      <c r="B7" s="6" t="n">
        <v>0</v>
      </c>
      <c r="C7" s="6" t="n">
        <v>0</v>
      </c>
    </row>
    <row r="8" spans="1:3">
      <c r="A8" s="4" t="s">
        <v>566</v>
      </c>
      <c r="B8" s="6" t="n">
        <v>0</v>
      </c>
      <c r="C8" s="6" t="n">
        <v>0</v>
      </c>
    </row>
    <row r="9" spans="1:3">
      <c r="A9" s="4" t="s">
        <v>567</v>
      </c>
      <c r="B9" s="6" t="n">
        <v>182500</v>
      </c>
      <c r="C9" s="6" t="n">
        <v>162500</v>
      </c>
    </row>
    <row r="10" spans="1:3">
      <c r="A10" s="4" t="s">
        <v>568</v>
      </c>
      <c r="B10" s="6" t="n">
        <v>182500</v>
      </c>
      <c r="C10" s="6" t="n">
        <v>6500000</v>
      </c>
    </row>
    <row r="11" spans="1:3">
      <c r="A11" s="3" t="s">
        <v>569</v>
      </c>
    </row>
    <row r="12" spans="1:3">
      <c r="A12" s="4" t="s">
        <v>570</v>
      </c>
      <c r="B12" s="5" t="n">
        <v>4</v>
      </c>
      <c r="C12" s="4" t="s">
        <v>571</v>
      </c>
    </row>
    <row r="13" spans="1:3">
      <c r="A13" s="4" t="s">
        <v>572</v>
      </c>
      <c r="B13" s="6" t="n">
        <v>4</v>
      </c>
      <c r="C13" s="9" t="n">
        <v>0.1</v>
      </c>
    </row>
    <row r="14" spans="1:3">
      <c r="A14" s="4" t="s">
        <v>573</v>
      </c>
      <c r="B14" s="4" t="s">
        <v>571</v>
      </c>
      <c r="C14" s="4" t="s">
        <v>571</v>
      </c>
    </row>
    <row r="15" spans="1:3">
      <c r="A15" s="4" t="s">
        <v>574</v>
      </c>
      <c r="B15" s="4" t="s">
        <v>571</v>
      </c>
      <c r="C15" s="4" t="s">
        <v>571</v>
      </c>
    </row>
    <row r="16" spans="1:3">
      <c r="A16" s="4" t="s">
        <v>575</v>
      </c>
      <c r="B16" s="4" t="s">
        <v>571</v>
      </c>
      <c r="C16" s="4" t="s">
        <v>571</v>
      </c>
    </row>
    <row r="17" spans="1:3">
      <c r="A17" s="4" t="s">
        <v>576</v>
      </c>
      <c r="B17" s="6" t="n">
        <v>4</v>
      </c>
      <c r="C17" s="6" t="n">
        <v>4</v>
      </c>
    </row>
    <row r="18" spans="1:3">
      <c r="A18" s="4" t="s">
        <v>577</v>
      </c>
      <c r="B18" s="5" t="n">
        <v>4</v>
      </c>
      <c r="C18" s="8"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78</v>
      </c>
    </row>
    <row r="2" spans="1:3">
      <c r="B2" s="2" t="s">
        <v>2</v>
      </c>
      <c r="C2" s="2" t="s">
        <v>25</v>
      </c>
    </row>
    <row r="3" spans="1:3">
      <c r="A3" s="3" t="s">
        <v>561</v>
      </c>
    </row>
    <row r="4" spans="1:3">
      <c r="A4" s="4" t="s">
        <v>562</v>
      </c>
      <c r="B4" s="6" t="n">
        <v>162500</v>
      </c>
      <c r="C4" s="6" t="n">
        <v>0</v>
      </c>
    </row>
    <row r="5" spans="1:3">
      <c r="A5" s="4" t="s">
        <v>579</v>
      </c>
      <c r="B5" s="6" t="n">
        <v>20000</v>
      </c>
      <c r="C5" s="6" t="n">
        <v>6500000</v>
      </c>
    </row>
    <row r="6" spans="1:3">
      <c r="A6" s="4" t="s">
        <v>564</v>
      </c>
      <c r="B6" s="6" t="n">
        <v>0</v>
      </c>
      <c r="C6" s="6" t="n">
        <v>0</v>
      </c>
    </row>
    <row r="7" spans="1:3">
      <c r="A7" s="4" t="s">
        <v>565</v>
      </c>
      <c r="B7" s="6" t="n">
        <v>0</v>
      </c>
      <c r="C7" s="6" t="n">
        <v>0</v>
      </c>
    </row>
    <row r="8" spans="1:3">
      <c r="A8" s="4" t="s">
        <v>566</v>
      </c>
      <c r="B8" s="6" t="n">
        <v>0</v>
      </c>
      <c r="C8" s="6" t="n">
        <v>0</v>
      </c>
    </row>
    <row r="9" spans="1:3">
      <c r="A9" s="4" t="s">
        <v>567</v>
      </c>
      <c r="B9" s="6" t="n">
        <v>182500</v>
      </c>
      <c r="C9" s="6" t="n">
        <v>162500</v>
      </c>
    </row>
    <row r="10" spans="1:3">
      <c r="A10" s="4" t="s">
        <v>568</v>
      </c>
      <c r="B10" s="6" t="n">
        <v>182500</v>
      </c>
      <c r="C10" s="6" t="n">
        <v>6500000</v>
      </c>
    </row>
    <row r="11" spans="1:3">
      <c r="A11" s="3" t="s">
        <v>569</v>
      </c>
    </row>
    <row r="12" spans="1:3">
      <c r="A12" s="4" t="s">
        <v>570</v>
      </c>
      <c r="B12" s="5" t="n">
        <v>4</v>
      </c>
      <c r="C12" s="4" t="s">
        <v>571</v>
      </c>
    </row>
    <row r="13" spans="1:3">
      <c r="A13" s="4" t="s">
        <v>572</v>
      </c>
      <c r="B13" s="6" t="n">
        <v>4</v>
      </c>
      <c r="C13" s="9" t="n">
        <v>0.1</v>
      </c>
    </row>
    <row r="14" spans="1:3">
      <c r="A14" s="4" t="s">
        <v>573</v>
      </c>
      <c r="B14" s="4" t="s">
        <v>571</v>
      </c>
      <c r="C14" s="4" t="s">
        <v>571</v>
      </c>
    </row>
    <row r="15" spans="1:3">
      <c r="A15" s="4" t="s">
        <v>574</v>
      </c>
      <c r="B15" s="4" t="s">
        <v>571</v>
      </c>
      <c r="C15" s="4" t="s">
        <v>571</v>
      </c>
    </row>
    <row r="16" spans="1:3">
      <c r="A16" s="4" t="s">
        <v>575</v>
      </c>
      <c r="B16" s="4" t="s">
        <v>571</v>
      </c>
      <c r="C16" s="4" t="s">
        <v>571</v>
      </c>
    </row>
    <row r="17" spans="1:3">
      <c r="A17" s="4" t="s">
        <v>576</v>
      </c>
      <c r="B17" s="6" t="n">
        <v>4</v>
      </c>
      <c r="C17" s="6" t="n">
        <v>4</v>
      </c>
    </row>
    <row r="18" spans="1:3">
      <c r="A18" s="4" t="s">
        <v>577</v>
      </c>
      <c r="B18" s="5" t="n">
        <v>4</v>
      </c>
      <c r="C18" s="8"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0</v>
      </c>
      <c r="B1" s="2" t="s">
        <v>1</v>
      </c>
      <c r="D1" s="2" t="s">
        <v>78</v>
      </c>
    </row>
    <row r="2" spans="1:5">
      <c r="B2" s="2" t="s">
        <v>2</v>
      </c>
      <c r="C2" s="2" t="s">
        <v>80</v>
      </c>
      <c r="D2" s="2" t="s">
        <v>25</v>
      </c>
      <c r="E2" s="2" t="s">
        <v>26</v>
      </c>
    </row>
    <row r="3" spans="1:5">
      <c r="A3" s="3" t="s">
        <v>581</v>
      </c>
    </row>
    <row r="4" spans="1:5">
      <c r="A4" s="4" t="s">
        <v>582</v>
      </c>
      <c r="B4" s="6" t="n">
        <v>800833</v>
      </c>
      <c r="C4" s="6" t="n">
        <v>100000</v>
      </c>
      <c r="D4" s="6" t="n">
        <v>100000</v>
      </c>
      <c r="E4" s="6" t="n">
        <v>0</v>
      </c>
    </row>
    <row r="5" spans="1:5">
      <c r="A5" s="4" t="s">
        <v>583</v>
      </c>
      <c r="B5" s="6" t="n">
        <v>12500</v>
      </c>
      <c r="C5" s="6" t="n">
        <v>0</v>
      </c>
      <c r="D5" s="6" t="n">
        <v>19933333</v>
      </c>
      <c r="E5" s="6" t="n">
        <v>100000</v>
      </c>
    </row>
    <row r="6" spans="1:5">
      <c r="A6" s="4" t="s">
        <v>584</v>
      </c>
      <c r="B6" s="6" t="n">
        <v>0</v>
      </c>
      <c r="C6" s="6" t="n">
        <v>0</v>
      </c>
      <c r="D6" s="6" t="n">
        <v>0</v>
      </c>
      <c r="E6" s="6" t="n">
        <v>0</v>
      </c>
    </row>
    <row r="7" spans="1:5">
      <c r="A7" s="4" t="s">
        <v>585</v>
      </c>
      <c r="B7" s="6" t="n">
        <v>0</v>
      </c>
      <c r="C7" s="6" t="n">
        <v>0</v>
      </c>
      <c r="D7" s="6" t="n">
        <v>0</v>
      </c>
      <c r="E7" s="6" t="n">
        <v>0</v>
      </c>
    </row>
    <row r="8" spans="1:5">
      <c r="A8" s="4" t="s">
        <v>586</v>
      </c>
      <c r="B8" s="6" t="n">
        <v>0</v>
      </c>
      <c r="C8" s="6" t="n">
        <v>0</v>
      </c>
      <c r="D8" s="6" t="n">
        <v>0</v>
      </c>
      <c r="E8" s="6" t="n">
        <v>0</v>
      </c>
    </row>
    <row r="9" spans="1:5">
      <c r="A9" s="4" t="s">
        <v>587</v>
      </c>
      <c r="B9" s="6" t="n">
        <v>513333</v>
      </c>
      <c r="D9" s="6" t="n">
        <v>800833</v>
      </c>
      <c r="E9" s="6" t="n">
        <v>100000</v>
      </c>
    </row>
    <row r="10" spans="1:5">
      <c r="A10" s="4" t="s">
        <v>588</v>
      </c>
      <c r="B10" s="6" t="n">
        <v>473333</v>
      </c>
      <c r="D10" s="6" t="n">
        <v>15533333</v>
      </c>
    </row>
    <row r="11" spans="1:5">
      <c r="A11" s="3" t="s">
        <v>569</v>
      </c>
    </row>
    <row r="12" spans="1:5">
      <c r="A12" s="4" t="s">
        <v>570</v>
      </c>
      <c r="B12" s="8" t="n">
        <v>2.8</v>
      </c>
      <c r="C12" s="8" t="n">
        <v>0.1</v>
      </c>
      <c r="D12" s="8" t="n">
        <v>0.1</v>
      </c>
      <c r="E12" s="4" t="s">
        <v>571</v>
      </c>
    </row>
    <row r="13" spans="1:5">
      <c r="A13" s="4" t="s">
        <v>572</v>
      </c>
      <c r="B13" s="6" t="n">
        <v>7</v>
      </c>
      <c r="C13" s="4" t="s">
        <v>571</v>
      </c>
      <c r="D13" s="9" t="n">
        <v>0.02</v>
      </c>
      <c r="E13" s="9" t="n">
        <v>0.1</v>
      </c>
    </row>
    <row r="14" spans="1:5">
      <c r="A14" s="4" t="s">
        <v>573</v>
      </c>
      <c r="C14" s="4" t="s">
        <v>571</v>
      </c>
      <c r="D14" s="4" t="s">
        <v>571</v>
      </c>
      <c r="E14" s="4" t="s">
        <v>571</v>
      </c>
    </row>
    <row r="15" spans="1:5">
      <c r="A15" s="4" t="s">
        <v>589</v>
      </c>
      <c r="C15" s="4" t="s">
        <v>571</v>
      </c>
      <c r="D15" s="4" t="s">
        <v>571</v>
      </c>
      <c r="E15" s="4" t="s">
        <v>571</v>
      </c>
    </row>
    <row r="16" spans="1:5">
      <c r="A16" s="4" t="s">
        <v>575</v>
      </c>
      <c r="B16" s="4" t="s">
        <v>571</v>
      </c>
      <c r="C16" s="4" t="s">
        <v>571</v>
      </c>
      <c r="D16" s="4" t="s">
        <v>571</v>
      </c>
      <c r="E16" s="4" t="s">
        <v>571</v>
      </c>
    </row>
    <row r="17" spans="1:5">
      <c r="A17" s="4" t="s">
        <v>576</v>
      </c>
      <c r="B17" s="9" t="n">
        <v>3.03</v>
      </c>
      <c r="D17" s="9" t="n">
        <v>2.8</v>
      </c>
      <c r="E17" s="8" t="n">
        <v>0.1</v>
      </c>
    </row>
    <row r="18" spans="1:5">
      <c r="A18" s="4" t="s">
        <v>590</v>
      </c>
      <c r="B18" s="8" t="n">
        <v>2.82</v>
      </c>
      <c r="D18" s="8" t="n">
        <v>0.070000000000000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591</v>
      </c>
      <c r="B1" s="2" t="s">
        <v>1</v>
      </c>
      <c r="D1" s="2" t="s">
        <v>78</v>
      </c>
    </row>
    <row r="2" spans="1:5">
      <c r="B2" s="2" t="s">
        <v>2</v>
      </c>
      <c r="C2" s="2" t="s">
        <v>80</v>
      </c>
      <c r="D2" s="2" t="s">
        <v>25</v>
      </c>
      <c r="E2" s="2" t="s">
        <v>26</v>
      </c>
    </row>
    <row r="3" spans="1:5">
      <c r="A3" s="3" t="s">
        <v>581</v>
      </c>
    </row>
    <row r="4" spans="1:5">
      <c r="A4" s="4" t="s">
        <v>582</v>
      </c>
      <c r="B4" s="6" t="n">
        <v>800833</v>
      </c>
      <c r="C4" s="6" t="n">
        <v>100000</v>
      </c>
      <c r="D4" s="6" t="n">
        <v>100000</v>
      </c>
      <c r="E4" s="6" t="n">
        <v>0</v>
      </c>
    </row>
    <row r="5" spans="1:5">
      <c r="A5" s="4" t="s">
        <v>583</v>
      </c>
      <c r="B5" s="6" t="n">
        <v>12500</v>
      </c>
      <c r="C5" s="6" t="n">
        <v>0</v>
      </c>
      <c r="D5" s="6" t="n">
        <v>19933333</v>
      </c>
      <c r="E5" s="6" t="n">
        <v>100000</v>
      </c>
    </row>
    <row r="6" spans="1:5">
      <c r="A6" s="4" t="s">
        <v>584</v>
      </c>
      <c r="B6" s="6" t="n">
        <v>0</v>
      </c>
      <c r="C6" s="6" t="n">
        <v>0</v>
      </c>
      <c r="D6" s="6" t="n">
        <v>0</v>
      </c>
      <c r="E6" s="6" t="n">
        <v>0</v>
      </c>
    </row>
    <row r="7" spans="1:5">
      <c r="A7" s="4" t="s">
        <v>585</v>
      </c>
      <c r="B7" s="6" t="n">
        <v>0</v>
      </c>
      <c r="C7" s="6" t="n">
        <v>0</v>
      </c>
      <c r="D7" s="6" t="n">
        <v>0</v>
      </c>
      <c r="E7" s="6" t="n">
        <v>0</v>
      </c>
    </row>
    <row r="8" spans="1:5">
      <c r="A8" s="4" t="s">
        <v>586</v>
      </c>
      <c r="B8" s="6" t="n">
        <v>0</v>
      </c>
      <c r="C8" s="6" t="n">
        <v>0</v>
      </c>
      <c r="D8" s="6" t="n">
        <v>0</v>
      </c>
      <c r="E8" s="6" t="n">
        <v>0</v>
      </c>
    </row>
    <row r="9" spans="1:5">
      <c r="A9" s="4" t="s">
        <v>587</v>
      </c>
      <c r="B9" s="6" t="n">
        <v>513333</v>
      </c>
      <c r="D9" s="6" t="n">
        <v>800833</v>
      </c>
      <c r="E9" s="6" t="n">
        <v>100000</v>
      </c>
    </row>
    <row r="10" spans="1:5">
      <c r="A10" s="4" t="s">
        <v>588</v>
      </c>
      <c r="B10" s="6" t="n">
        <v>473333</v>
      </c>
      <c r="D10" s="6" t="n">
        <v>15533333</v>
      </c>
    </row>
    <row r="11" spans="1:5">
      <c r="A11" s="3" t="s">
        <v>569</v>
      </c>
    </row>
    <row r="12" spans="1:5">
      <c r="A12" s="4" t="s">
        <v>570</v>
      </c>
      <c r="B12" s="8" t="n">
        <v>2.8</v>
      </c>
      <c r="C12" s="8" t="n">
        <v>0.1</v>
      </c>
      <c r="D12" s="8" t="n">
        <v>0.1</v>
      </c>
      <c r="E12" s="4" t="s">
        <v>571</v>
      </c>
    </row>
    <row r="13" spans="1:5">
      <c r="A13" s="4" t="s">
        <v>572</v>
      </c>
      <c r="B13" s="6" t="n">
        <v>7</v>
      </c>
      <c r="C13" s="4" t="s">
        <v>571</v>
      </c>
      <c r="D13" s="9" t="n">
        <v>0.02</v>
      </c>
      <c r="E13" s="9" t="n">
        <v>0.1</v>
      </c>
    </row>
    <row r="14" spans="1:5">
      <c r="A14" s="4" t="s">
        <v>573</v>
      </c>
      <c r="C14" s="4" t="s">
        <v>571</v>
      </c>
      <c r="D14" s="4" t="s">
        <v>571</v>
      </c>
      <c r="E14" s="4" t="s">
        <v>571</v>
      </c>
    </row>
    <row r="15" spans="1:5">
      <c r="A15" s="4" t="s">
        <v>589</v>
      </c>
      <c r="C15" s="4" t="s">
        <v>571</v>
      </c>
      <c r="D15" s="4" t="s">
        <v>571</v>
      </c>
      <c r="E15" s="4" t="s">
        <v>571</v>
      </c>
    </row>
    <row r="16" spans="1:5">
      <c r="A16" s="4" t="s">
        <v>575</v>
      </c>
      <c r="B16" s="4" t="s">
        <v>571</v>
      </c>
      <c r="C16" s="4" t="s">
        <v>571</v>
      </c>
      <c r="D16" s="4" t="s">
        <v>571</v>
      </c>
      <c r="E16" s="4" t="s">
        <v>571</v>
      </c>
    </row>
    <row r="17" spans="1:5">
      <c r="A17" s="4" t="s">
        <v>576</v>
      </c>
      <c r="B17" s="9" t="n">
        <v>3.03</v>
      </c>
      <c r="D17" s="9" t="n">
        <v>2.8</v>
      </c>
      <c r="E17" s="8" t="n">
        <v>0.1</v>
      </c>
    </row>
    <row r="18" spans="1:5">
      <c r="A18" s="4" t="s">
        <v>590</v>
      </c>
      <c r="B18" s="8" t="n">
        <v>2.82</v>
      </c>
      <c r="D18" s="8" t="n">
        <v>0.07000000000000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3"/>
    <col customWidth="1" max="7" min="7" width="58"/>
    <col customWidth="1" max="8" min="8" width="14"/>
    <col customWidth="1" max="9" min="9" width="25"/>
    <col customWidth="1" max="10" min="10" width="14"/>
    <col customWidth="1" max="11" min="11" width="14"/>
  </cols>
  <sheetData>
    <row r="1" spans="1:11">
      <c r="A1" s="1" t="s">
        <v>592</v>
      </c>
      <c r="B1" s="2" t="s">
        <v>77</v>
      </c>
      <c r="D1" s="2" t="s">
        <v>593</v>
      </c>
      <c r="E1" s="2" t="s">
        <v>594</v>
      </c>
      <c r="G1" s="2" t="s">
        <v>1</v>
      </c>
      <c r="I1" s="2" t="s">
        <v>78</v>
      </c>
    </row>
    <row r="2" spans="1:11">
      <c r="B2" s="2" t="s">
        <v>2</v>
      </c>
      <c r="C2" s="2" t="s">
        <v>80</v>
      </c>
      <c r="D2" s="2" t="s">
        <v>595</v>
      </c>
      <c r="E2" s="2" t="s">
        <v>596</v>
      </c>
      <c r="F2" s="2" t="s">
        <v>597</v>
      </c>
      <c r="G2" s="2" t="s">
        <v>2</v>
      </c>
      <c r="H2" s="2" t="s">
        <v>80</v>
      </c>
      <c r="I2" s="2" t="s">
        <v>25</v>
      </c>
      <c r="J2" s="2" t="s">
        <v>26</v>
      </c>
      <c r="K2" s="2" t="s">
        <v>82</v>
      </c>
    </row>
    <row r="3" spans="1:11">
      <c r="A3" s="4" t="s">
        <v>598</v>
      </c>
      <c r="G3" s="4" t="s">
        <v>599</v>
      </c>
    </row>
    <row r="4" spans="1:11">
      <c r="A4" s="4" t="s">
        <v>600</v>
      </c>
      <c r="G4" s="5" t="n">
        <v>1291285</v>
      </c>
      <c r="H4" s="5" t="n">
        <v>0</v>
      </c>
      <c r="I4" s="5" t="n">
        <v>25000</v>
      </c>
      <c r="J4" s="5" t="n">
        <v>0</v>
      </c>
    </row>
    <row r="5" spans="1:11">
      <c r="A5" s="4" t="s">
        <v>601</v>
      </c>
      <c r="B5" s="5" t="n">
        <v>99600</v>
      </c>
    </row>
    <row r="6" spans="1:11">
      <c r="A6" s="4" t="s">
        <v>151</v>
      </c>
      <c r="B6" s="6" t="n">
        <v>18000</v>
      </c>
    </row>
    <row r="7" spans="1:11">
      <c r="A7" s="4" t="s">
        <v>93</v>
      </c>
      <c r="B7" s="6" t="n">
        <v>-10000</v>
      </c>
      <c r="C7" s="5" t="n">
        <v>-208322</v>
      </c>
      <c r="G7" s="6" t="n">
        <v>-10000</v>
      </c>
      <c r="H7" s="6" t="n">
        <v>-208322</v>
      </c>
      <c r="I7" s="6" t="n">
        <v>-210422</v>
      </c>
      <c r="J7" s="6" t="n">
        <v>0</v>
      </c>
      <c r="K7" s="5" t="n">
        <v>0</v>
      </c>
    </row>
    <row r="8" spans="1:11">
      <c r="A8" s="4" t="s">
        <v>602</v>
      </c>
      <c r="G8" s="5" t="n">
        <v>99600</v>
      </c>
      <c r="H8" s="5" t="n">
        <v>0</v>
      </c>
      <c r="I8" s="5" t="n">
        <v>1492499</v>
      </c>
      <c r="J8" s="5" t="n">
        <v>0</v>
      </c>
    </row>
    <row r="9" spans="1:11">
      <c r="A9" s="4" t="s">
        <v>603</v>
      </c>
    </row>
    <row r="10" spans="1:11">
      <c r="A10" s="4" t="s">
        <v>563</v>
      </c>
      <c r="G10" s="6" t="n">
        <v>20000</v>
      </c>
      <c r="I10" s="6" t="n">
        <v>6500000</v>
      </c>
    </row>
    <row r="11" spans="1:11">
      <c r="A11" s="4" t="s">
        <v>604</v>
      </c>
      <c r="G11" s="4" t="s">
        <v>605</v>
      </c>
      <c r="I11" s="4" t="s">
        <v>606</v>
      </c>
    </row>
    <row r="12" spans="1:11">
      <c r="A12" s="4" t="s">
        <v>607</v>
      </c>
      <c r="B12" s="6" t="n">
        <v>1725000</v>
      </c>
      <c r="G12" s="5" t="n">
        <v>1725000</v>
      </c>
      <c r="I12" s="5" t="n">
        <v>845000</v>
      </c>
    </row>
    <row r="13" spans="1:11">
      <c r="A13" s="4" t="s">
        <v>602</v>
      </c>
      <c r="G13" s="6" t="n">
        <v>670029</v>
      </c>
    </row>
    <row r="14" spans="1:11">
      <c r="A14" s="4" t="s">
        <v>608</v>
      </c>
    </row>
    <row r="15" spans="1:11">
      <c r="A15" s="4" t="s">
        <v>609</v>
      </c>
      <c r="G15" s="5" t="n">
        <v>312000</v>
      </c>
    </row>
    <row r="16" spans="1:11">
      <c r="A16" s="4" t="s">
        <v>610</v>
      </c>
    </row>
    <row r="17" spans="1:11">
      <c r="A17" s="4" t="s">
        <v>604</v>
      </c>
      <c r="G17" s="4" t="s">
        <v>611</v>
      </c>
      <c r="I17" s="4" t="s">
        <v>612</v>
      </c>
    </row>
    <row r="18" spans="1:11">
      <c r="A18" s="4" t="s">
        <v>613</v>
      </c>
      <c r="B18" s="5" t="n">
        <v>3063167</v>
      </c>
      <c r="G18" s="5" t="n">
        <v>3063167</v>
      </c>
      <c r="I18" s="5" t="n">
        <v>3138833</v>
      </c>
    </row>
    <row r="19" spans="1:11">
      <c r="A19" s="4" t="s">
        <v>614</v>
      </c>
    </row>
    <row r="20" spans="1:11">
      <c r="A20" s="4" t="s">
        <v>615</v>
      </c>
      <c r="D20" s="6" t="n">
        <v>5000</v>
      </c>
    </row>
    <row r="21" spans="1:11">
      <c r="A21" s="4" t="s">
        <v>601</v>
      </c>
      <c r="D21" s="5" t="n">
        <v>99600</v>
      </c>
    </row>
    <row r="22" spans="1:11">
      <c r="A22" s="4" t="s">
        <v>616</v>
      </c>
    </row>
    <row r="23" spans="1:11">
      <c r="A23" s="4" t="s">
        <v>150</v>
      </c>
      <c r="F23" s="6" t="n">
        <v>2000</v>
      </c>
    </row>
    <row r="24" spans="1:11">
      <c r="A24" s="4" t="s">
        <v>151</v>
      </c>
      <c r="F24" s="5" t="n">
        <v>18000</v>
      </c>
    </row>
    <row r="25" spans="1:11">
      <c r="A25" s="4" t="s">
        <v>617</v>
      </c>
      <c r="F25" s="6" t="n">
        <v>8000</v>
      </c>
    </row>
    <row r="26" spans="1:11">
      <c r="A26" s="4" t="s">
        <v>93</v>
      </c>
      <c r="F26" s="5" t="n">
        <v>-10000</v>
      </c>
    </row>
    <row r="27" spans="1:11">
      <c r="A27" s="4" t="s">
        <v>618</v>
      </c>
    </row>
    <row r="28" spans="1:11">
      <c r="A28" s="4" t="s">
        <v>619</v>
      </c>
      <c r="E28" s="6" t="n">
        <v>407500</v>
      </c>
    </row>
    <row r="29" spans="1:11">
      <c r="A29" s="4" t="s">
        <v>600</v>
      </c>
      <c r="E29" s="5" t="n">
        <v>1291285</v>
      </c>
    </row>
  </sheetData>
  <mergeCells count="5">
    <mergeCell ref="A1:A2"/>
    <mergeCell ref="B1:C1"/>
    <mergeCell ref="E1:F1"/>
    <mergeCell ref="G1:H1"/>
    <mergeCell ref="I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26"/>
    <col customWidth="1" max="5" min="5" width="14"/>
    <col customWidth="1" max="6" min="6" width="25"/>
    <col customWidth="1" max="7" min="7" width="14"/>
    <col customWidth="1" max="8" min="8" width="14"/>
  </cols>
  <sheetData>
    <row r="1" spans="1:8">
      <c r="A1" s="1" t="s">
        <v>620</v>
      </c>
      <c r="B1" s="2" t="s">
        <v>77</v>
      </c>
      <c r="D1" s="2" t="s">
        <v>1</v>
      </c>
      <c r="F1" s="2" t="s">
        <v>78</v>
      </c>
    </row>
    <row r="2" spans="1:8">
      <c r="B2" s="2" t="s">
        <v>2</v>
      </c>
      <c r="C2" s="2" t="s">
        <v>80</v>
      </c>
      <c r="D2" s="2" t="s">
        <v>2</v>
      </c>
      <c r="E2" s="2" t="s">
        <v>80</v>
      </c>
      <c r="F2" s="2" t="s">
        <v>25</v>
      </c>
      <c r="G2" s="2" t="s">
        <v>26</v>
      </c>
      <c r="H2" s="2" t="s">
        <v>82</v>
      </c>
    </row>
    <row r="3" spans="1:8">
      <c r="A3" s="4" t="s">
        <v>621</v>
      </c>
      <c r="G3" s="5" t="n">
        <v>88000</v>
      </c>
    </row>
    <row r="4" spans="1:8">
      <c r="A4" s="4" t="s">
        <v>622</v>
      </c>
      <c r="D4" s="5" t="n">
        <v>0</v>
      </c>
      <c r="E4" s="5" t="n">
        <v>32000</v>
      </c>
      <c r="F4" s="5" t="n">
        <v>32000</v>
      </c>
      <c r="G4" s="6" t="n">
        <v>88000</v>
      </c>
    </row>
    <row r="5" spans="1:8">
      <c r="A5" s="4" t="s">
        <v>601</v>
      </c>
      <c r="B5" s="5" t="n">
        <v>99600</v>
      </c>
    </row>
    <row r="6" spans="1:8">
      <c r="A6" s="4" t="s">
        <v>623</v>
      </c>
      <c r="B6" s="6" t="n">
        <v>-10000</v>
      </c>
      <c r="C6" s="5" t="n">
        <v>-208322</v>
      </c>
      <c r="D6" s="5" t="n">
        <v>-10000</v>
      </c>
      <c r="E6" s="5" t="n">
        <v>-208322</v>
      </c>
      <c r="F6" s="6" t="n">
        <v>-210422</v>
      </c>
      <c r="G6" s="5" t="n">
        <v>0</v>
      </c>
      <c r="H6" s="5" t="n">
        <v>0</v>
      </c>
    </row>
    <row r="7" spans="1:8">
      <c r="A7" s="4" t="s">
        <v>603</v>
      </c>
    </row>
    <row r="8" spans="1:8">
      <c r="A8" s="4" t="s">
        <v>624</v>
      </c>
      <c r="F8" s="5" t="n">
        <v>1300126</v>
      </c>
    </row>
    <row r="9" spans="1:8">
      <c r="A9" s="4" t="s">
        <v>604</v>
      </c>
      <c r="D9" s="4" t="s">
        <v>605</v>
      </c>
      <c r="F9" s="4" t="s">
        <v>606</v>
      </c>
    </row>
    <row r="10" spans="1:8">
      <c r="A10" s="4" t="s">
        <v>607</v>
      </c>
      <c r="B10" s="6" t="n">
        <v>1725000</v>
      </c>
      <c r="D10" s="5" t="n">
        <v>1725000</v>
      </c>
      <c r="F10" s="5" t="n">
        <v>845000</v>
      </c>
    </row>
    <row r="11" spans="1:8">
      <c r="A11" s="4" t="s">
        <v>610</v>
      </c>
    </row>
    <row r="12" spans="1:8">
      <c r="A12" s="4" t="s">
        <v>604</v>
      </c>
      <c r="D12" s="4" t="s">
        <v>611</v>
      </c>
      <c r="F12" s="4" t="s">
        <v>612</v>
      </c>
    </row>
    <row r="13" spans="1:8">
      <c r="A13" s="4" t="s">
        <v>613</v>
      </c>
      <c r="B13" s="5" t="n">
        <v>3063167</v>
      </c>
      <c r="D13" s="5" t="n">
        <v>3063167</v>
      </c>
      <c r="F13" s="5" t="n">
        <v>3138833</v>
      </c>
    </row>
    <row r="14" spans="1:8">
      <c r="A14" s="4" t="s">
        <v>383</v>
      </c>
    </row>
    <row r="15" spans="1:8">
      <c r="A15" s="4" t="s">
        <v>625</v>
      </c>
      <c r="F15" s="6" t="n">
        <v>351941</v>
      </c>
    </row>
    <row r="16" spans="1:8">
      <c r="A16" s="4" t="s">
        <v>622</v>
      </c>
      <c r="F16" s="5" t="n">
        <v>120000</v>
      </c>
    </row>
    <row r="17" spans="1:8">
      <c r="A17" s="4" t="s">
        <v>626</v>
      </c>
    </row>
    <row r="18" spans="1:8">
      <c r="A18" s="4" t="s">
        <v>627</v>
      </c>
      <c r="F18" s="6" t="n">
        <v>2000000</v>
      </c>
    </row>
    <row r="19" spans="1:8">
      <c r="A19" s="4" t="s">
        <v>628</v>
      </c>
      <c r="F19" s="5" t="n">
        <v>297715</v>
      </c>
    </row>
    <row r="20" spans="1:8">
      <c r="A20" s="4" t="s">
        <v>629</v>
      </c>
    </row>
    <row r="21" spans="1:8">
      <c r="A21" s="4" t="s">
        <v>627</v>
      </c>
      <c r="F21" s="6" t="n">
        <v>5250000</v>
      </c>
    </row>
    <row r="22" spans="1:8">
      <c r="A22" s="4" t="s">
        <v>628</v>
      </c>
      <c r="F22" s="5" t="n">
        <v>577500</v>
      </c>
    </row>
    <row r="23" spans="1:8">
      <c r="A23" s="4" t="s">
        <v>630</v>
      </c>
    </row>
    <row r="24" spans="1:8">
      <c r="A24" s="4" t="s">
        <v>627</v>
      </c>
      <c r="F24" s="6" t="n">
        <v>7500000</v>
      </c>
    </row>
    <row r="25" spans="1:8">
      <c r="A25" s="4" t="s">
        <v>628</v>
      </c>
      <c r="F25" s="5" t="n">
        <v>825000</v>
      </c>
    </row>
    <row r="26" spans="1:8">
      <c r="A26" s="4" t="s">
        <v>631</v>
      </c>
    </row>
    <row r="27" spans="1:8">
      <c r="A27" s="4" t="s">
        <v>627</v>
      </c>
      <c r="F27" s="6" t="n">
        <v>3000000</v>
      </c>
    </row>
    <row r="28" spans="1:8">
      <c r="A28" s="4" t="s">
        <v>628</v>
      </c>
      <c r="F28" s="5" t="n">
        <v>744501</v>
      </c>
    </row>
    <row r="29" spans="1:8">
      <c r="A29" s="4" t="s">
        <v>632</v>
      </c>
    </row>
    <row r="30" spans="1:8">
      <c r="A30" s="4" t="s">
        <v>625</v>
      </c>
      <c r="F30" s="6" t="n">
        <v>94118</v>
      </c>
    </row>
    <row r="31" spans="1:8">
      <c r="A31" s="4" t="s">
        <v>621</v>
      </c>
      <c r="F31" s="5" t="n">
        <v>32000</v>
      </c>
    </row>
    <row r="32" spans="1:8">
      <c r="A32" s="4" t="s">
        <v>633</v>
      </c>
    </row>
    <row r="33" spans="1:8">
      <c r="A33" s="4" t="s">
        <v>615</v>
      </c>
      <c r="F33" s="6" t="n">
        <v>1000000</v>
      </c>
    </row>
    <row r="34" spans="1:8">
      <c r="A34" s="4" t="s">
        <v>601</v>
      </c>
      <c r="F34" s="5" t="n">
        <v>25000</v>
      </c>
    </row>
    <row r="35" spans="1:8">
      <c r="A35" s="4" t="s">
        <v>634</v>
      </c>
    </row>
    <row r="36" spans="1:8">
      <c r="A36" s="4" t="s">
        <v>635</v>
      </c>
      <c r="F36" s="6" t="n">
        <v>210000</v>
      </c>
    </row>
    <row r="37" spans="1:8">
      <c r="A37" s="4" t="s">
        <v>636</v>
      </c>
      <c r="F37" s="5" t="n">
        <v>23100</v>
      </c>
    </row>
    <row r="38" spans="1:8">
      <c r="A38" s="4" t="s">
        <v>637</v>
      </c>
    </row>
    <row r="39" spans="1:8">
      <c r="A39" s="4" t="s">
        <v>627</v>
      </c>
      <c r="F39" s="6" t="n">
        <v>2183333</v>
      </c>
    </row>
    <row r="40" spans="1:8">
      <c r="A40" s="4" t="s">
        <v>628</v>
      </c>
      <c r="F40" s="5" t="n">
        <v>327488</v>
      </c>
    </row>
    <row r="41" spans="1:8">
      <c r="A41" s="4" t="s">
        <v>623</v>
      </c>
      <c r="F41" s="5" t="n">
        <v>-208322</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8</v>
      </c>
      <c r="B1" s="2" t="s">
        <v>25</v>
      </c>
      <c r="C1" s="2" t="s">
        <v>26</v>
      </c>
    </row>
    <row r="2" spans="1:3">
      <c r="A2" s="3" t="s">
        <v>639</v>
      </c>
    </row>
    <row r="3" spans="1:3">
      <c r="A3" s="4" t="s">
        <v>640</v>
      </c>
      <c r="B3" s="5" t="n">
        <v>104000</v>
      </c>
      <c r="C3" s="5" t="n">
        <v>766000</v>
      </c>
    </row>
    <row r="4" spans="1:3">
      <c r="A4" s="4" t="s">
        <v>641</v>
      </c>
      <c r="B4" s="6" t="n">
        <v>0</v>
      </c>
      <c r="C4" s="6" t="n">
        <v>29000</v>
      </c>
    </row>
    <row r="5" spans="1:3">
      <c r="A5" s="4" t="s">
        <v>642</v>
      </c>
      <c r="B5" s="6" t="n">
        <v>104000</v>
      </c>
      <c r="C5" s="6" t="n">
        <v>795000</v>
      </c>
    </row>
    <row r="6" spans="1:3">
      <c r="A6" s="4" t="s">
        <v>643</v>
      </c>
      <c r="B6" s="6" t="n">
        <v>-104000</v>
      </c>
      <c r="C6" s="6" t="n">
        <v>-795000</v>
      </c>
    </row>
    <row r="7" spans="1:3">
      <c r="A7" s="4" t="s">
        <v>644</v>
      </c>
      <c r="B7" s="5" t="n">
        <v>0</v>
      </c>
      <c r="C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5</v>
      </c>
      <c r="B1" s="2" t="s">
        <v>25</v>
      </c>
      <c r="C1" s="2" t="s">
        <v>26</v>
      </c>
    </row>
    <row r="2" spans="1:3">
      <c r="A2" s="3" t="s">
        <v>277</v>
      </c>
    </row>
    <row r="3" spans="1:3">
      <c r="A3" s="4" t="s">
        <v>646</v>
      </c>
      <c r="B3" s="5" t="n">
        <v>4140000</v>
      </c>
      <c r="C3" s="5" t="n">
        <v>36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5"/>
    <col customWidth="1" max="5" min="5" width="20"/>
    <col customWidth="1" max="6" min="6" width="24"/>
    <col customWidth="1" max="7" min="7" width="12"/>
  </cols>
  <sheetData>
    <row r="1" spans="1:7">
      <c r="A1" s="1" t="s">
        <v>152</v>
      </c>
      <c r="B1" s="2" t="s">
        <v>114</v>
      </c>
      <c r="C1" s="2" t="s">
        <v>115</v>
      </c>
      <c r="D1" s="2" t="s">
        <v>75</v>
      </c>
      <c r="E1" s="2" t="s">
        <v>116</v>
      </c>
      <c r="F1" s="2" t="s">
        <v>117</v>
      </c>
      <c r="G1" s="2" t="s">
        <v>118</v>
      </c>
    </row>
    <row r="2" spans="1:7">
      <c r="A2" s="4" t="s">
        <v>153</v>
      </c>
      <c r="B2" s="6" t="n">
        <v>8139263</v>
      </c>
    </row>
    <row r="3" spans="1:7">
      <c r="A3" s="4" t="s">
        <v>154</v>
      </c>
      <c r="B3" s="5" t="n">
        <v>32557</v>
      </c>
      <c r="C3" s="5" t="n">
        <v>4097711</v>
      </c>
      <c r="D3" s="5" t="n">
        <v>0</v>
      </c>
      <c r="E3" s="5" t="n">
        <v>-2674795</v>
      </c>
      <c r="F3" s="5" t="n">
        <v>0</v>
      </c>
      <c r="G3" s="5" t="n">
        <v>1455473</v>
      </c>
    </row>
    <row r="4" spans="1:7">
      <c r="A4" s="4" t="s">
        <v>155</v>
      </c>
      <c r="D4" s="6" t="n">
        <v>-88000</v>
      </c>
      <c r="G4" s="6" t="n">
        <v>-88000</v>
      </c>
    </row>
    <row r="5" spans="1:7">
      <c r="A5" s="4" t="s">
        <v>156</v>
      </c>
      <c r="C5" s="6" t="n">
        <v>26532</v>
      </c>
      <c r="G5" s="6" t="n">
        <v>26532</v>
      </c>
    </row>
    <row r="6" spans="1:7">
      <c r="A6" s="4" t="s">
        <v>123</v>
      </c>
      <c r="E6" s="6" t="n">
        <v>-847860</v>
      </c>
      <c r="G6" s="6" t="n">
        <v>-847860</v>
      </c>
    </row>
    <row r="7" spans="1:7">
      <c r="A7" s="4" t="s">
        <v>157</v>
      </c>
      <c r="B7" s="6" t="n">
        <v>8139263</v>
      </c>
    </row>
    <row r="8" spans="1:7">
      <c r="A8" s="4" t="s">
        <v>158</v>
      </c>
      <c r="B8" s="5" t="n">
        <v>32557</v>
      </c>
      <c r="C8" s="6" t="n">
        <v>4124243</v>
      </c>
      <c r="D8" s="6" t="n">
        <v>-88000</v>
      </c>
      <c r="E8" s="6" t="n">
        <v>-3522655</v>
      </c>
      <c r="F8" s="6" t="n">
        <v>0</v>
      </c>
      <c r="G8" s="6" t="n">
        <v>546145</v>
      </c>
    </row>
    <row r="9" spans="1:7">
      <c r="A9" s="4" t="s">
        <v>153</v>
      </c>
      <c r="B9" s="6" t="n">
        <v>8139263</v>
      </c>
    </row>
    <row r="10" spans="1:7">
      <c r="A10" s="4" t="s">
        <v>153</v>
      </c>
      <c r="B10" s="6" t="n">
        <v>8131028</v>
      </c>
    </row>
    <row r="11" spans="1:7">
      <c r="A11" s="4" t="s">
        <v>121</v>
      </c>
      <c r="B11" s="6" t="n">
        <v>-8235</v>
      </c>
    </row>
    <row r="12" spans="1:7">
      <c r="A12" s="4" t="s">
        <v>122</v>
      </c>
      <c r="B12" s="5" t="n">
        <v>-1</v>
      </c>
      <c r="C12" s="6" t="n">
        <v>-111999</v>
      </c>
      <c r="D12" s="6" t="n">
        <v>88000</v>
      </c>
      <c r="G12" s="6" t="n">
        <v>-24000</v>
      </c>
    </row>
    <row r="13" spans="1:7">
      <c r="A13" s="4" t="s">
        <v>123</v>
      </c>
      <c r="E13" s="6" t="n">
        <v>71006</v>
      </c>
      <c r="G13" s="6" t="n">
        <v>71006</v>
      </c>
    </row>
    <row r="14" spans="1:7">
      <c r="A14" s="4" t="s">
        <v>124</v>
      </c>
      <c r="B14" s="6" t="n">
        <v>8131028</v>
      </c>
    </row>
    <row r="15" spans="1:7">
      <c r="A15" s="4" t="s">
        <v>153</v>
      </c>
      <c r="B15" s="6" t="n">
        <v>8130439</v>
      </c>
    </row>
    <row r="16" spans="1:7">
      <c r="A16" s="4" t="s">
        <v>120</v>
      </c>
      <c r="B16" s="5" t="n">
        <v>32557</v>
      </c>
      <c r="C16" s="6" t="n">
        <v>4124243</v>
      </c>
      <c r="D16" s="6" t="n">
        <v>-88000</v>
      </c>
      <c r="E16" s="6" t="n">
        <v>-3522655</v>
      </c>
      <c r="F16" s="6" t="n">
        <v>0</v>
      </c>
      <c r="G16" s="6" t="n">
        <v>546145</v>
      </c>
    </row>
    <row r="17" spans="1:7">
      <c r="A17" s="4" t="s">
        <v>123</v>
      </c>
      <c r="G17" s="6" t="n">
        <v>-592223</v>
      </c>
    </row>
    <row r="18" spans="1:7">
      <c r="A18" s="4" t="s">
        <v>126</v>
      </c>
      <c r="B18" s="6" t="n">
        <v>8130439</v>
      </c>
    </row>
    <row r="19" spans="1:7">
      <c r="A19" s="4" t="s">
        <v>153</v>
      </c>
      <c r="B19" s="6" t="n">
        <v>8161679</v>
      </c>
    </row>
    <row r="20" spans="1:7">
      <c r="A20" s="4" t="s">
        <v>120</v>
      </c>
      <c r="B20" s="5" t="n">
        <v>32557</v>
      </c>
      <c r="C20" s="6" t="n">
        <v>4124243</v>
      </c>
      <c r="D20" s="6" t="n">
        <v>-88000</v>
      </c>
      <c r="E20" s="6" t="n">
        <v>-3522655</v>
      </c>
      <c r="F20" s="6" t="n">
        <v>0</v>
      </c>
      <c r="G20" s="6" t="n">
        <v>546145</v>
      </c>
    </row>
    <row r="21" spans="1:7">
      <c r="A21" s="4" t="s">
        <v>121</v>
      </c>
      <c r="B21" s="6" t="n">
        <v>-351941</v>
      </c>
    </row>
    <row r="22" spans="1:7">
      <c r="A22" s="4" t="s">
        <v>122</v>
      </c>
      <c r="B22" s="5" t="n">
        <v>-35</v>
      </c>
      <c r="C22" s="6" t="n">
        <v>-119965</v>
      </c>
      <c r="D22" s="6" t="n">
        <v>88000</v>
      </c>
      <c r="G22" s="6" t="n">
        <v>-32000</v>
      </c>
    </row>
    <row r="23" spans="1:7">
      <c r="A23" s="4" t="s">
        <v>129</v>
      </c>
      <c r="B23" s="6" t="n">
        <v>1000000</v>
      </c>
    </row>
    <row r="24" spans="1:7">
      <c r="A24" s="4" t="s">
        <v>130</v>
      </c>
      <c r="B24" s="5" t="n">
        <v>100</v>
      </c>
      <c r="C24" s="6" t="n">
        <v>24900</v>
      </c>
      <c r="G24" s="6" t="n">
        <v>25000</v>
      </c>
    </row>
    <row r="25" spans="1:7">
      <c r="A25" s="4" t="s">
        <v>159</v>
      </c>
      <c r="B25" s="6" t="n">
        <v>210000</v>
      </c>
    </row>
    <row r="26" spans="1:7">
      <c r="A26" s="4" t="s">
        <v>160</v>
      </c>
      <c r="B26" s="5" t="n">
        <v>210</v>
      </c>
      <c r="C26" s="6" t="n">
        <v>23079</v>
      </c>
      <c r="G26" s="6" t="n">
        <v>23100</v>
      </c>
    </row>
    <row r="27" spans="1:7">
      <c r="A27" s="4" t="s">
        <v>161</v>
      </c>
      <c r="C27" s="6" t="n">
        <v>312489</v>
      </c>
      <c r="G27" s="6" t="n">
        <v>312489</v>
      </c>
    </row>
    <row r="28" spans="1:7">
      <c r="A28" s="4" t="s">
        <v>132</v>
      </c>
      <c r="C28" s="6" t="n">
        <v>2956704</v>
      </c>
      <c r="G28" s="6" t="n">
        <v>2956704</v>
      </c>
    </row>
    <row r="29" spans="1:7">
      <c r="A29" s="4" t="s">
        <v>162</v>
      </c>
      <c r="C29" s="6" t="n">
        <v>1492499</v>
      </c>
      <c r="G29" s="6" t="n">
        <v>1492499</v>
      </c>
    </row>
    <row r="30" spans="1:7">
      <c r="A30" s="4" t="s">
        <v>163</v>
      </c>
      <c r="C30" s="6" t="n">
        <v>1300126</v>
      </c>
      <c r="G30" s="6" t="n">
        <v>1300126</v>
      </c>
    </row>
    <row r="31" spans="1:7">
      <c r="A31" s="4" t="s">
        <v>164</v>
      </c>
      <c r="F31" s="6" t="n">
        <v>2750000</v>
      </c>
      <c r="G31" s="6" t="n">
        <v>2750000</v>
      </c>
    </row>
    <row r="32" spans="1:7">
      <c r="A32" s="4" t="s">
        <v>123</v>
      </c>
      <c r="E32" s="6" t="n">
        <v>-493975</v>
      </c>
      <c r="F32" s="6" t="n">
        <v>659159</v>
      </c>
      <c r="G32" s="6" t="n">
        <v>165184</v>
      </c>
    </row>
    <row r="33" spans="1:7">
      <c r="A33" s="4" t="s">
        <v>133</v>
      </c>
      <c r="B33" s="6" t="n">
        <v>8161679</v>
      </c>
    </row>
    <row r="34" spans="1:7">
      <c r="A34" s="4" t="s">
        <v>134</v>
      </c>
      <c r="B34" s="5" t="n">
        <v>32643</v>
      </c>
      <c r="C34" s="6" t="n">
        <v>10114075</v>
      </c>
      <c r="D34" s="6" t="n">
        <v>0</v>
      </c>
      <c r="E34" s="6" t="n">
        <v>-4016630</v>
      </c>
      <c r="F34" s="6" t="n">
        <v>3409159</v>
      </c>
      <c r="G34" s="6" t="n">
        <v>6130088</v>
      </c>
    </row>
    <row r="35" spans="1:7">
      <c r="A35" s="4" t="s">
        <v>153</v>
      </c>
      <c r="B35" s="6" t="n">
        <v>8131028</v>
      </c>
    </row>
    <row r="36" spans="1:7">
      <c r="A36" s="4" t="s">
        <v>153</v>
      </c>
      <c r="B36" s="6" t="n">
        <v>8130439</v>
      </c>
    </row>
    <row r="37" spans="1:7">
      <c r="A37" s="4" t="s">
        <v>121</v>
      </c>
      <c r="B37" s="6" t="n">
        <v>-589</v>
      </c>
    </row>
    <row r="38" spans="1:7">
      <c r="A38" s="4" t="s">
        <v>122</v>
      </c>
      <c r="C38" s="6" t="n">
        <v>-8000</v>
      </c>
      <c r="G38" s="6" t="n">
        <v>-8000</v>
      </c>
    </row>
    <row r="39" spans="1:7">
      <c r="A39" s="4" t="s">
        <v>162</v>
      </c>
      <c r="C39" s="6" t="n">
        <v>14999</v>
      </c>
      <c r="G39" s="6" t="n">
        <v>14999</v>
      </c>
    </row>
    <row r="40" spans="1:7">
      <c r="A40" s="4" t="s">
        <v>123</v>
      </c>
      <c r="E40" s="6" t="n">
        <v>-663229</v>
      </c>
      <c r="G40" s="6" t="n">
        <v>-663229</v>
      </c>
    </row>
    <row r="41" spans="1:7">
      <c r="A41" s="4" t="s">
        <v>126</v>
      </c>
      <c r="B41" s="6" t="n">
        <v>8130439</v>
      </c>
    </row>
    <row r="42" spans="1:7">
      <c r="A42" s="4" t="s">
        <v>153</v>
      </c>
      <c r="B42" s="6" t="n">
        <v>8130439</v>
      </c>
    </row>
    <row r="43" spans="1:7">
      <c r="A43" s="4" t="s">
        <v>153</v>
      </c>
      <c r="B43" s="6" t="n">
        <v>8161679</v>
      </c>
    </row>
    <row r="44" spans="1:7">
      <c r="A44" s="4" t="s">
        <v>153</v>
      </c>
      <c r="B44" s="6" t="n">
        <v>8161679</v>
      </c>
    </row>
    <row r="45" spans="1:7">
      <c r="A45" s="4" t="s">
        <v>132</v>
      </c>
      <c r="C45" s="6" t="n">
        <v>572924</v>
      </c>
      <c r="G45" s="6" t="n">
        <v>572924</v>
      </c>
    </row>
    <row r="46" spans="1:7">
      <c r="A46" s="4" t="s">
        <v>163</v>
      </c>
      <c r="C46" s="6" t="n">
        <v>312000</v>
      </c>
      <c r="G46" s="6" t="n">
        <v>312000</v>
      </c>
    </row>
    <row r="47" spans="1:7">
      <c r="A47" s="4" t="s">
        <v>123</v>
      </c>
      <c r="E47" s="6" t="n">
        <v>-3593178</v>
      </c>
      <c r="F47" s="6" t="n">
        <v>-89975</v>
      </c>
      <c r="G47" s="6" t="n">
        <v>-3683153</v>
      </c>
    </row>
    <row r="48" spans="1:7">
      <c r="A48" s="4" t="s">
        <v>142</v>
      </c>
      <c r="B48" s="6" t="n">
        <v>8161679</v>
      </c>
    </row>
    <row r="49" spans="1:7">
      <c r="A49" s="4" t="s">
        <v>153</v>
      </c>
      <c r="B49" s="6" t="n">
        <v>8576179</v>
      </c>
    </row>
    <row r="50" spans="1:7">
      <c r="A50" s="4" t="s">
        <v>139</v>
      </c>
      <c r="B50" s="5" t="n">
        <v>32643</v>
      </c>
      <c r="C50" s="6" t="n">
        <v>10114075</v>
      </c>
      <c r="D50" s="5" t="n">
        <v>0</v>
      </c>
      <c r="E50" s="6" t="n">
        <v>-4016630</v>
      </c>
      <c r="F50" s="6" t="n">
        <v>3409159</v>
      </c>
      <c r="G50" s="6" t="n">
        <v>6130088</v>
      </c>
    </row>
    <row r="51" spans="1:7">
      <c r="A51" s="4" t="s">
        <v>123</v>
      </c>
      <c r="G51" s="6" t="n">
        <v>-7154982</v>
      </c>
    </row>
    <row r="52" spans="1:7">
      <c r="A52" s="4" t="s">
        <v>144</v>
      </c>
      <c r="B52" s="6" t="n">
        <v>8576179</v>
      </c>
    </row>
    <row r="53" spans="1:7">
      <c r="A53" s="4" t="s">
        <v>145</v>
      </c>
      <c r="G53" s="6" t="n">
        <v>2191400</v>
      </c>
    </row>
    <row r="54" spans="1:7">
      <c r="A54" s="4" t="s">
        <v>153</v>
      </c>
      <c r="B54" s="6" t="n">
        <v>8161679</v>
      </c>
    </row>
    <row r="55" spans="1:7">
      <c r="A55" s="4" t="s">
        <v>153</v>
      </c>
      <c r="B55" s="6" t="n">
        <v>8576179</v>
      </c>
    </row>
    <row r="56" spans="1:7">
      <c r="A56" s="4" t="s">
        <v>129</v>
      </c>
      <c r="B56" s="6" t="n">
        <v>407500</v>
      </c>
    </row>
    <row r="57" spans="1:7">
      <c r="A57" s="4" t="s">
        <v>130</v>
      </c>
      <c r="B57" s="5" t="n">
        <v>41</v>
      </c>
      <c r="C57" s="5" t="n">
        <v>1291244</v>
      </c>
      <c r="G57" s="6" t="n">
        <v>1291285</v>
      </c>
    </row>
    <row r="58" spans="1:7">
      <c r="A58" s="4" t="s">
        <v>123</v>
      </c>
      <c r="E58" s="5" t="n">
        <v>-3380835</v>
      </c>
      <c r="F58" s="5" t="n">
        <v>-90994</v>
      </c>
      <c r="G58" s="6" t="n">
        <v>-3471829</v>
      </c>
    </row>
    <row r="59" spans="1:7">
      <c r="A59" s="4" t="s">
        <v>144</v>
      </c>
      <c r="B59" s="6" t="n">
        <v>8576179</v>
      </c>
    </row>
    <row r="60" spans="1:7">
      <c r="A60" s="4" t="s">
        <v>145</v>
      </c>
      <c r="G60" s="5" t="n">
        <v>2191400</v>
      </c>
    </row>
    <row r="61" spans="1:7">
      <c r="A61" s="4" t="s">
        <v>153</v>
      </c>
      <c r="B61" s="6" t="n">
        <v>85761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65</v>
      </c>
      <c r="B1" s="2" t="s">
        <v>1</v>
      </c>
      <c r="D1" s="2" t="s">
        <v>78</v>
      </c>
    </row>
    <row r="2" spans="1:5">
      <c r="B2" s="2" t="s">
        <v>2</v>
      </c>
      <c r="C2" s="2" t="s">
        <v>80</v>
      </c>
      <c r="D2" s="2" t="s">
        <v>25</v>
      </c>
      <c r="E2" s="2" t="s">
        <v>26</v>
      </c>
    </row>
    <row r="3" spans="1:5">
      <c r="A3" s="3" t="s">
        <v>166</v>
      </c>
    </row>
    <row r="4" spans="1:5">
      <c r="A4" s="4" t="s">
        <v>109</v>
      </c>
      <c r="B4" s="5" t="n">
        <v>-7154982</v>
      </c>
      <c r="C4" s="5" t="n">
        <v>-592223</v>
      </c>
      <c r="D4" s="5" t="n">
        <v>165184</v>
      </c>
      <c r="E4" s="5" t="n">
        <v>-847860</v>
      </c>
    </row>
    <row r="5" spans="1:5">
      <c r="A5" s="3" t="s">
        <v>167</v>
      </c>
    </row>
    <row r="6" spans="1:5">
      <c r="A6" s="4" t="s">
        <v>168</v>
      </c>
      <c r="D6" s="6" t="n">
        <v>129204</v>
      </c>
      <c r="E6" s="6" t="n">
        <v>0</v>
      </c>
    </row>
    <row r="7" spans="1:5">
      <c r="A7" s="4" t="s">
        <v>169</v>
      </c>
      <c r="D7" s="6" t="n">
        <v>56500</v>
      </c>
      <c r="E7" s="6" t="n">
        <v>0</v>
      </c>
    </row>
    <row r="8" spans="1:5">
      <c r="A8" s="4" t="s">
        <v>170</v>
      </c>
      <c r="D8" s="6" t="n">
        <v>-7296766</v>
      </c>
      <c r="E8" s="6" t="n">
        <v>0</v>
      </c>
    </row>
    <row r="9" spans="1:5">
      <c r="A9" s="4" t="s">
        <v>89</v>
      </c>
      <c r="B9" s="6" t="n">
        <v>1320361</v>
      </c>
      <c r="C9" s="6" t="n">
        <v>228441</v>
      </c>
      <c r="D9" s="6" t="n">
        <v>1016969</v>
      </c>
      <c r="E9" s="6" t="n">
        <v>451246</v>
      </c>
    </row>
    <row r="10" spans="1:5">
      <c r="A10" s="4" t="s">
        <v>171</v>
      </c>
      <c r="B10" s="6" t="n">
        <v>2284418</v>
      </c>
      <c r="C10" s="6" t="n">
        <v>4597</v>
      </c>
      <c r="D10" s="6" t="n">
        <v>1670480</v>
      </c>
      <c r="E10" s="6" t="n">
        <v>34193</v>
      </c>
    </row>
    <row r="11" spans="1:5">
      <c r="A11" s="4" t="s">
        <v>172</v>
      </c>
      <c r="B11" s="6" t="n">
        <v>31903</v>
      </c>
      <c r="C11" s="6" t="n">
        <v>0</v>
      </c>
    </row>
    <row r="12" spans="1:5">
      <c r="A12" s="4" t="s">
        <v>141</v>
      </c>
      <c r="B12" s="6" t="n">
        <v>762658</v>
      </c>
      <c r="C12" s="6" t="n">
        <v>14999</v>
      </c>
    </row>
    <row r="13" spans="1:5">
      <c r="A13" s="4" t="s">
        <v>173</v>
      </c>
      <c r="B13" s="6" t="n">
        <v>99600</v>
      </c>
      <c r="C13" s="6" t="n">
        <v>0</v>
      </c>
      <c r="D13" s="6" t="n">
        <v>1492499</v>
      </c>
      <c r="E13" s="6" t="n">
        <v>0</v>
      </c>
    </row>
    <row r="14" spans="1:5">
      <c r="A14" s="4" t="s">
        <v>174</v>
      </c>
      <c r="B14" s="6" t="n">
        <v>312000</v>
      </c>
      <c r="C14" s="6" t="n">
        <v>0</v>
      </c>
      <c r="D14" s="6" t="n">
        <v>1300126</v>
      </c>
      <c r="E14" s="6" t="n">
        <v>0</v>
      </c>
    </row>
    <row r="15" spans="1:5">
      <c r="A15" s="4" t="s">
        <v>93</v>
      </c>
      <c r="B15" s="6" t="n">
        <v>10000</v>
      </c>
      <c r="C15" s="6" t="n">
        <v>208322</v>
      </c>
      <c r="D15" s="6" t="n">
        <v>210422</v>
      </c>
      <c r="E15" s="6" t="n">
        <v>0</v>
      </c>
    </row>
    <row r="16" spans="1:5">
      <c r="A16" s="4" t="s">
        <v>175</v>
      </c>
      <c r="B16" s="6" t="n">
        <v>0</v>
      </c>
      <c r="C16" s="6" t="n">
        <v>-9195</v>
      </c>
      <c r="D16" s="6" t="n">
        <v>-9195</v>
      </c>
      <c r="E16" s="6" t="n">
        <v>-48727</v>
      </c>
    </row>
    <row r="17" spans="1:5">
      <c r="A17" s="4" t="s">
        <v>176</v>
      </c>
      <c r="D17" s="6" t="n">
        <v>0</v>
      </c>
      <c r="E17" s="6" t="n">
        <v>10741</v>
      </c>
    </row>
    <row r="18" spans="1:5">
      <c r="A18" s="4" t="s">
        <v>106</v>
      </c>
      <c r="D18" s="6" t="n">
        <v>0</v>
      </c>
      <c r="E18" s="6" t="n">
        <v>-50000</v>
      </c>
    </row>
    <row r="19" spans="1:5">
      <c r="A19" s="3" t="s">
        <v>177</v>
      </c>
    </row>
    <row r="20" spans="1:5">
      <c r="A20" s="4" t="s">
        <v>178</v>
      </c>
      <c r="B20" s="6" t="n">
        <v>124347</v>
      </c>
      <c r="C20" s="6" t="n">
        <v>14818</v>
      </c>
      <c r="D20" s="6" t="n">
        <v>-330654</v>
      </c>
      <c r="E20" s="6" t="n">
        <v>46953</v>
      </c>
    </row>
    <row r="21" spans="1:5">
      <c r="A21" s="4" t="s">
        <v>31</v>
      </c>
      <c r="B21" s="6" t="n">
        <v>-24061</v>
      </c>
      <c r="C21" s="6" t="n">
        <v>-22817</v>
      </c>
      <c r="D21" s="6" t="n">
        <v>-8748</v>
      </c>
      <c r="E21" s="6" t="n">
        <v>5576</v>
      </c>
    </row>
    <row r="22" spans="1:5">
      <c r="A22" s="4" t="s">
        <v>179</v>
      </c>
      <c r="D22" s="6" t="n">
        <v>0</v>
      </c>
      <c r="E22" s="6" t="n">
        <v>-56500</v>
      </c>
    </row>
    <row r="23" spans="1:5">
      <c r="A23" s="4" t="s">
        <v>180</v>
      </c>
      <c r="B23" s="6" t="n">
        <v>-8222</v>
      </c>
      <c r="C23" s="6" t="n">
        <v>0</v>
      </c>
      <c r="D23" s="6" t="n">
        <v>-32046</v>
      </c>
      <c r="E23" s="6" t="n">
        <v>0</v>
      </c>
    </row>
    <row r="24" spans="1:5">
      <c r="A24" s="4" t="s">
        <v>47</v>
      </c>
      <c r="B24" s="6" t="n">
        <v>0</v>
      </c>
      <c r="C24" s="6" t="n">
        <v>-200000</v>
      </c>
      <c r="D24" s="6" t="n">
        <v>-250000</v>
      </c>
      <c r="E24" s="6" t="n">
        <v>75000</v>
      </c>
    </row>
    <row r="25" spans="1:5">
      <c r="A25" s="4" t="s">
        <v>181</v>
      </c>
      <c r="B25" s="6" t="n">
        <v>-32082</v>
      </c>
      <c r="C25" s="6" t="n">
        <v>0</v>
      </c>
    </row>
    <row r="26" spans="1:5">
      <c r="A26" s="4" t="s">
        <v>43</v>
      </c>
      <c r="D26" s="6" t="n">
        <v>0</v>
      </c>
      <c r="E26" s="6" t="n">
        <v>-12607</v>
      </c>
    </row>
    <row r="27" spans="1:5">
      <c r="A27" s="4" t="s">
        <v>39</v>
      </c>
      <c r="B27" s="6" t="n">
        <v>590749</v>
      </c>
      <c r="C27" s="6" t="n">
        <v>153622</v>
      </c>
      <c r="D27" s="6" t="n">
        <v>853335</v>
      </c>
      <c r="E27" s="6" t="n">
        <v>17714</v>
      </c>
    </row>
    <row r="28" spans="1:5">
      <c r="A28" s="4" t="s">
        <v>182</v>
      </c>
      <c r="B28" s="6" t="n">
        <v>-1683311</v>
      </c>
      <c r="C28" s="6" t="n">
        <v>-199436</v>
      </c>
      <c r="D28" s="6" t="n">
        <v>-1034790</v>
      </c>
      <c r="E28" s="6" t="n">
        <v>-374271</v>
      </c>
    </row>
    <row r="29" spans="1:5">
      <c r="A29" s="3" t="s">
        <v>183</v>
      </c>
    </row>
    <row r="30" spans="1:5">
      <c r="A30" s="4" t="s">
        <v>184</v>
      </c>
      <c r="B30" s="6" t="n">
        <v>-112500</v>
      </c>
      <c r="C30" s="6" t="n">
        <v>-12922</v>
      </c>
      <c r="D30" s="6" t="n">
        <v>-37425</v>
      </c>
      <c r="E30" s="6" t="n">
        <v>-30851</v>
      </c>
    </row>
    <row r="31" spans="1:5">
      <c r="A31" s="4" t="s">
        <v>185</v>
      </c>
      <c r="B31" s="6" t="n">
        <v>-31570</v>
      </c>
      <c r="C31" s="6" t="n">
        <v>0</v>
      </c>
    </row>
    <row r="32" spans="1:5">
      <c r="A32" s="4" t="s">
        <v>186</v>
      </c>
      <c r="B32" s="6" t="n">
        <v>-485000</v>
      </c>
      <c r="C32" s="6" t="n">
        <v>0</v>
      </c>
    </row>
    <row r="33" spans="1:5">
      <c r="A33" s="4" t="s">
        <v>187</v>
      </c>
      <c r="D33" s="6" t="n">
        <v>0</v>
      </c>
      <c r="E33" s="6" t="n">
        <v>50000</v>
      </c>
    </row>
    <row r="34" spans="1:5">
      <c r="A34" s="4" t="s">
        <v>188</v>
      </c>
      <c r="D34" s="6" t="n">
        <v>-1515000</v>
      </c>
      <c r="E34" s="6" t="n">
        <v>0</v>
      </c>
    </row>
    <row r="35" spans="1:5">
      <c r="A35" s="4" t="s">
        <v>189</v>
      </c>
      <c r="B35" s="6" t="n">
        <v>-629070</v>
      </c>
      <c r="C35" s="6" t="n">
        <v>-12922</v>
      </c>
      <c r="D35" s="6" t="n">
        <v>-1552425</v>
      </c>
      <c r="E35" s="6" t="n">
        <v>19149</v>
      </c>
    </row>
    <row r="36" spans="1:5">
      <c r="A36" s="3" t="s">
        <v>190</v>
      </c>
    </row>
    <row r="37" spans="1:5">
      <c r="A37" s="4" t="s">
        <v>191</v>
      </c>
      <c r="B37" s="6" t="n">
        <v>0</v>
      </c>
      <c r="C37" s="6" t="n">
        <v>150000</v>
      </c>
      <c r="D37" s="6" t="n">
        <v>0</v>
      </c>
      <c r="E37" s="6" t="n">
        <v>375000</v>
      </c>
    </row>
    <row r="38" spans="1:5">
      <c r="A38" s="4" t="s">
        <v>192</v>
      </c>
      <c r="B38" s="6" t="n">
        <v>-2464</v>
      </c>
      <c r="C38" s="6" t="n">
        <v>-3984</v>
      </c>
      <c r="D38" s="6" t="n">
        <v>-96801</v>
      </c>
      <c r="E38" s="6" t="n">
        <v>-7041</v>
      </c>
    </row>
    <row r="39" spans="1:5">
      <c r="A39" s="4" t="s">
        <v>193</v>
      </c>
      <c r="D39" s="6" t="n">
        <v>150000</v>
      </c>
      <c r="E39" s="6" t="n">
        <v>35000</v>
      </c>
    </row>
    <row r="40" spans="1:5">
      <c r="A40" s="4" t="s">
        <v>194</v>
      </c>
      <c r="D40" s="6" t="n">
        <v>-170000</v>
      </c>
      <c r="E40" s="6" t="n">
        <v>-125000</v>
      </c>
    </row>
    <row r="41" spans="1:5">
      <c r="A41" s="4" t="s">
        <v>195</v>
      </c>
      <c r="B41" s="6" t="n">
        <v>-7480</v>
      </c>
      <c r="C41" s="6" t="n">
        <v>-24980</v>
      </c>
      <c r="D41" s="6" t="n">
        <v>-33060</v>
      </c>
      <c r="E41" s="6" t="n">
        <v>-15049</v>
      </c>
    </row>
    <row r="42" spans="1:5">
      <c r="A42" s="4" t="s">
        <v>196</v>
      </c>
      <c r="B42" s="6" t="n">
        <v>572924</v>
      </c>
      <c r="C42" s="6" t="n">
        <v>0</v>
      </c>
      <c r="D42" s="6" t="n">
        <v>2406704</v>
      </c>
      <c r="E42" s="6" t="n">
        <v>0</v>
      </c>
    </row>
    <row r="43" spans="1:5">
      <c r="A43" s="4" t="s">
        <v>197</v>
      </c>
      <c r="D43" s="6" t="n">
        <v>500000</v>
      </c>
      <c r="E43" s="6" t="n">
        <v>0</v>
      </c>
    </row>
    <row r="44" spans="1:5">
      <c r="A44" s="4" t="s">
        <v>198</v>
      </c>
      <c r="B44" s="6" t="n">
        <v>426691</v>
      </c>
      <c r="C44" s="6" t="n">
        <v>147342</v>
      </c>
      <c r="D44" s="6" t="n">
        <v>140342</v>
      </c>
      <c r="E44" s="6" t="n">
        <v>127475</v>
      </c>
    </row>
    <row r="45" spans="1:5">
      <c r="A45" s="4" t="s">
        <v>199</v>
      </c>
      <c r="B45" s="6" t="n">
        <v>1291285</v>
      </c>
      <c r="C45" s="6" t="n">
        <v>0</v>
      </c>
      <c r="D45" s="6" t="n">
        <v>25000</v>
      </c>
      <c r="E45" s="6" t="n">
        <v>0</v>
      </c>
    </row>
    <row r="46" spans="1:5">
      <c r="A46" s="4" t="s">
        <v>200</v>
      </c>
      <c r="B46" s="6" t="n">
        <v>0</v>
      </c>
      <c r="C46" s="6" t="n">
        <v>-32000</v>
      </c>
      <c r="D46" s="6" t="n">
        <v>-32000</v>
      </c>
      <c r="E46" s="6" t="n">
        <v>-88000</v>
      </c>
    </row>
    <row r="47" spans="1:5">
      <c r="A47" s="4" t="s">
        <v>201</v>
      </c>
      <c r="B47" s="6" t="n">
        <v>2280956</v>
      </c>
      <c r="C47" s="6" t="n">
        <v>236378</v>
      </c>
      <c r="D47" s="6" t="n">
        <v>2890185</v>
      </c>
      <c r="E47" s="6" t="n">
        <v>302385</v>
      </c>
    </row>
    <row r="48" spans="1:5">
      <c r="A48" s="4" t="s">
        <v>202</v>
      </c>
      <c r="B48" s="6" t="n">
        <v>-31425</v>
      </c>
      <c r="C48" s="6" t="n">
        <v>24020</v>
      </c>
      <c r="D48" s="6" t="n">
        <v>302970</v>
      </c>
      <c r="E48" s="6" t="n">
        <v>-52737</v>
      </c>
    </row>
    <row r="49" spans="1:5">
      <c r="A49" s="4" t="s">
        <v>203</v>
      </c>
      <c r="B49" s="6" t="n">
        <v>304267</v>
      </c>
      <c r="C49" s="6" t="n">
        <v>1297</v>
      </c>
      <c r="D49" s="6" t="n">
        <v>1297</v>
      </c>
      <c r="E49" s="6" t="n">
        <v>54034</v>
      </c>
    </row>
    <row r="50" spans="1:5">
      <c r="A50" s="4" t="s">
        <v>204</v>
      </c>
      <c r="B50" s="6" t="n">
        <v>272842</v>
      </c>
      <c r="C50" s="6" t="n">
        <v>25317</v>
      </c>
      <c r="D50" s="6" t="n">
        <v>304267</v>
      </c>
      <c r="E50" s="6" t="n">
        <v>1297</v>
      </c>
    </row>
    <row r="51" spans="1:5">
      <c r="A51" s="3" t="s">
        <v>205</v>
      </c>
    </row>
    <row r="52" spans="1:5">
      <c r="A52" s="4" t="s">
        <v>206</v>
      </c>
      <c r="B52" s="6" t="n">
        <v>5646</v>
      </c>
      <c r="C52" s="6" t="n">
        <v>11219</v>
      </c>
      <c r="D52" s="6" t="n">
        <v>15037</v>
      </c>
      <c r="E52" s="6" t="n">
        <v>16882</v>
      </c>
    </row>
    <row r="53" spans="1:5">
      <c r="A53" s="3" t="s">
        <v>207</v>
      </c>
    </row>
    <row r="54" spans="1:5">
      <c r="A54" s="4" t="s">
        <v>208</v>
      </c>
      <c r="B54" s="6" t="n">
        <v>0</v>
      </c>
      <c r="C54" s="6" t="n">
        <v>212500</v>
      </c>
      <c r="D54" s="6" t="n">
        <v>212500</v>
      </c>
      <c r="E54" s="6" t="n">
        <v>0</v>
      </c>
    </row>
    <row r="55" spans="1:5">
      <c r="A55" s="4" t="s">
        <v>209</v>
      </c>
      <c r="B55" s="6" t="n">
        <v>8000</v>
      </c>
      <c r="C55" s="6" t="n">
        <v>104167</v>
      </c>
      <c r="D55" s="6" t="n">
        <v>104157</v>
      </c>
      <c r="E55" s="6" t="n">
        <v>0</v>
      </c>
    </row>
    <row r="56" spans="1:5">
      <c r="A56" s="4" t="s">
        <v>210</v>
      </c>
      <c r="B56" s="6" t="n">
        <v>572924</v>
      </c>
      <c r="C56" s="6" t="n">
        <v>0</v>
      </c>
      <c r="D56" s="6" t="n">
        <v>2956704</v>
      </c>
      <c r="E56" s="6" t="n">
        <v>0</v>
      </c>
    </row>
    <row r="57" spans="1:5">
      <c r="A57" s="4" t="s">
        <v>211</v>
      </c>
      <c r="D57" s="6" t="n">
        <v>3282500</v>
      </c>
      <c r="E57" s="6" t="n">
        <v>26532</v>
      </c>
    </row>
    <row r="58" spans="1:5">
      <c r="A58" s="4" t="s">
        <v>212</v>
      </c>
      <c r="D58" s="5" t="n">
        <v>50000</v>
      </c>
      <c r="E58" s="5" t="n">
        <v>0</v>
      </c>
    </row>
    <row r="59" spans="1:5">
      <c r="A59" s="4" t="s">
        <v>213</v>
      </c>
      <c r="D59" s="6" t="n">
        <v>23100</v>
      </c>
      <c r="E59" s="6" t="n">
        <v>0</v>
      </c>
    </row>
    <row r="60" spans="1:5">
      <c r="A60" s="4" t="s">
        <v>214</v>
      </c>
      <c r="D60" s="5" t="n">
        <v>0</v>
      </c>
      <c r="E60" s="5" t="n">
        <v>21000</v>
      </c>
    </row>
    <row r="61" spans="1:5">
      <c r="A61" s="4" t="s">
        <v>215</v>
      </c>
      <c r="B61" s="5" t="n">
        <v>186250</v>
      </c>
      <c r="C61" s="5"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6</v>
      </c>
      <c r="B1" s="2" t="s">
        <v>1</v>
      </c>
      <c r="C1" s="2" t="s">
        <v>78</v>
      </c>
    </row>
    <row r="2" spans="1:3">
      <c r="B2" s="2" t="s">
        <v>2</v>
      </c>
      <c r="C2" s="2" t="s">
        <v>25</v>
      </c>
    </row>
    <row r="3" spans="1:3">
      <c r="A3" s="3" t="s">
        <v>217</v>
      </c>
    </row>
    <row r="4" spans="1:3">
      <c r="A4" s="4" t="s">
        <v>218</v>
      </c>
      <c r="B4" s="4" t="s">
        <v>219</v>
      </c>
      <c r="C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4:29:32Z</dcterms:created>
  <dcterms:modified xmlns:dcterms="http://purl.org/dc/terms/" xmlns:xsi="http://www.w3.org/2001/XMLSchema-instance" xsi:type="dcterms:W3CDTF">2019-08-20T14:29:32Z</dcterms:modified>
</cp:coreProperties>
</file>